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General" sheetId="7" r:id="rId7"/>
    <s:sheet name="Basis Of Presentation" sheetId="8" r:id="rId8"/>
    <s:sheet name="Investments" sheetId="9" r:id="rId9"/>
    <s:sheet name="Fair Value" sheetId="10" r:id="rId10"/>
    <s:sheet name="Capital Transactions" sheetId="11" r:id="rId11"/>
    <s:sheet name="Contingencies" sheetId="12" r:id="rId12"/>
    <s:sheet name="Other Comprehensive Income (Los" sheetId="13" r:id="rId13"/>
    <s:sheet name="Credit Facility-Expired" sheetId="14" r:id="rId14"/>
    <s:sheet name="Reinsurance And Trust Agreement" sheetId="15" r:id="rId15"/>
    <s:sheet name="Senior Notes" sheetId="16" r:id="rId16"/>
    <s:sheet name="Long Term Subordinated Notes" sheetId="17" r:id="rId17"/>
    <s:sheet name="Segment Reporting" sheetId="18" r:id="rId18"/>
    <s:sheet name="Related-Party Transactions" sheetId="19" r:id="rId19"/>
    <s:sheet name="Retirement Benefits" sheetId="20" r:id="rId20"/>
    <s:sheet name="Income Taxes" sheetId="21" r:id="rId21"/>
    <s:sheet name="Subsequent Events" sheetId="22" r:id="rId22"/>
    <s:sheet name="Investments (Tables)" sheetId="23" r:id="rId23"/>
    <s:sheet name="Fair Value (Tables)" sheetId="24" r:id="rId24"/>
    <s:sheet name="Contingencies (Tables)" sheetId="25" r:id="rId25"/>
    <s:sheet name="Other Comprehensive Income (L26" sheetId="26" r:id="rId26"/>
    <s:sheet name="Senior Notes (Tables)" sheetId="27" r:id="rId27"/>
    <s:sheet name="Long Term Subordinated Notes (T" sheetId="28" r:id="rId28"/>
    <s:sheet name="Segment Reporting (Tables)" sheetId="29" r:id="rId29"/>
    <s:sheet name="Related-Party Transactions (Tab" sheetId="30" r:id="rId30"/>
    <s:sheet name="Retirement Benefits (Tables)" sheetId="31" r:id="rId31"/>
    <s:sheet name="Subsequent Events (Tables)" sheetId="32" r:id="rId32"/>
    <s:sheet name="Investments (Narrative) (Detail" sheetId="33" r:id="rId33"/>
    <s:sheet name="Investments (Summary Of Unreali" sheetId="34" r:id="rId34"/>
    <s:sheet name="Investments (Summary Of Amortiz" sheetId="35" r:id="rId35"/>
    <s:sheet name="Investments (Summary Of Changes" sheetId="36" r:id="rId36"/>
    <s:sheet name="Investments (Summary Of Aggrega" sheetId="37" r:id="rId37"/>
    <s:sheet name="Investments (Summary Of Aggre38" sheetId="38" r:id="rId38"/>
    <s:sheet name="Investments (Summary Of Compone" sheetId="39" r:id="rId39"/>
    <s:sheet name="Investments (Summary Of Compo40" sheetId="40" r:id="rId40"/>
    <s:sheet name="Investments (Summary Of Gross G" sheetId="41" r:id="rId41"/>
    <s:sheet name="Fair Value (Narrative) (Details" sheetId="42" r:id="rId42"/>
    <s:sheet name="Fair Value (Fair Value Measurem" sheetId="43" r:id="rId43"/>
    <s:sheet name="Fair Value (Activity Under Leve" sheetId="44" r:id="rId44"/>
    <s:sheet name="Contingencies (Details)" sheetId="45" r:id="rId45"/>
    <s:sheet name="Other Comprehensive Income (L46" sheetId="46" r:id="rId46"/>
    <s:sheet name="Other Comprehensive Income (L47" sheetId="47" r:id="rId47"/>
    <s:sheet name="Other Comprehensive Income (L48" sheetId="48" r:id="rId48"/>
    <s:sheet name="Credit Facility-Expired (Narrat" sheetId="49" r:id="rId49"/>
    <s:sheet name="Reinsurance And Trust Agreeme50" sheetId="50" r:id="rId50"/>
    <s:sheet name="Senior Notes (Narrative) (Detai" sheetId="51" r:id="rId51"/>
    <s:sheet name="Senior Notes (Schedule Of Outst" sheetId="52" r:id="rId52"/>
    <s:sheet name="Senior Notes (Schedule Of Inter" sheetId="53" r:id="rId53"/>
    <s:sheet name="Long Term Subordinated Notes (N" sheetId="54" r:id="rId54"/>
    <s:sheet name="Long Term Subordinated Notes (S" sheetId="55" r:id="rId55"/>
    <s:sheet name="Long Term Subordinated Notes 56" sheetId="56" r:id="rId56"/>
    <s:sheet name="Segment Reporting (Narrative) (" sheetId="57" r:id="rId57"/>
    <s:sheet name="Segment Reporting (Schedule Of " sheetId="58" r:id="rId58"/>
    <s:sheet name="Segment Reporting (Schedule O59" sheetId="59" r:id="rId59"/>
    <s:sheet name="Segment Reporting (Schedule O60" sheetId="60" r:id="rId60"/>
    <s:sheet name="Related-Party Transactions (Nar" sheetId="61" r:id="rId61"/>
    <s:sheet name="Related-Party Transactions (Ame" sheetId="62" r:id="rId62"/>
    <s:sheet name="Related-Party Transactions (Pur" sheetId="63" r:id="rId63"/>
    <s:sheet name="Related-Party Transactions (Div" sheetId="64" r:id="rId64"/>
    <s:sheet name="Related-Party Transactions (Exp" sheetId="65" r:id="rId65"/>
    <s:sheet name="Related-Party Transactions (Aff" sheetId="66" r:id="rId66"/>
    <s:sheet name="Related-Party Transactions (Lia" sheetId="67" r:id="rId67"/>
    <s:sheet name="Related-Party Transactions (Los" sheetId="68" r:id="rId68"/>
    <s:sheet name="Related-Party Transactions (Pre" sheetId="69" r:id="rId69"/>
    <s:sheet name="Retirement Benefits (Details)" sheetId="70" r:id="rId70"/>
    <s:sheet name="Subsequent Events (Narrative) (" sheetId="71" r:id="rId71"/>
    <s:sheet name="Subsequent Events (Assets and L" sheetId="72" r:id="rId72"/>
  </s:sheets>
  <s:definedNames/>
  <s:calcPr calcId="124519" calcMode="auto" fullCalcOnLoad="1"/>
</s:workbook>
</file>

<file path=xl/sharedStrings.xml><?xml version="1.0" encoding="utf-8"?>
<sst xmlns="http://schemas.openxmlformats.org/spreadsheetml/2006/main" uniqueCount="701">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EVEREST REINSURANCE HOLDINGS INC</t>
  </si>
  <si>
    <t>Entity Central Index Key</t>
  </si>
  <si>
    <t>Current Fiscal Year End Date</t>
  </si>
  <si>
    <t>--12-31</t>
  </si>
  <si>
    <t>Entity Filer Category</t>
  </si>
  <si>
    <t>Non-accelerated Filer</t>
  </si>
  <si>
    <t>Entity Common Stock, Shares Outstanding</t>
  </si>
  <si>
    <t>Consolidated Balance Sheets - USD ($) $ in Thousands</t>
  </si>
  <si>
    <t>Dec. 31, 2014</t>
  </si>
  <si>
    <t>ASSETS:</t>
  </si>
  <si>
    <t>Fixed maturities - available for sale, at market value (amortized cost: 2015, $5,197,111; 2014, $5,235,523)</t>
  </si>
  <si>
    <t>Fixed maturities - available for sale, at fair value</t>
  </si>
  <si>
    <t>Equity securities - available for sale, at market value (cost: 2015, $0; 2014, $15)</t>
  </si>
  <si>
    <t>Equity securities - available for sale, at fair value</t>
  </si>
  <si>
    <t>Short-term investments</t>
  </si>
  <si>
    <t>Other invested assets (cost: 2015, $448,281; 2014, $435,010)</t>
  </si>
  <si>
    <t>Other invested assets, at fair value</t>
  </si>
  <si>
    <t>Cash</t>
  </si>
  <si>
    <t>Total investments and cash</t>
  </si>
  <si>
    <t>Note receivable - affiliated</t>
  </si>
  <si>
    <t>Accrued investment income</t>
  </si>
  <si>
    <t>Premiums receivable</t>
  </si>
  <si>
    <t>Reinsurance receivables - unaffiliated</t>
  </si>
  <si>
    <t>Reinsurance receivables - affiliated</t>
  </si>
  <si>
    <t>Funds held by reinsureds</t>
  </si>
  <si>
    <t>Deferred acquisition costs</t>
  </si>
  <si>
    <t>Prepaid reinsurance premiums</t>
  </si>
  <si>
    <t>Other assets</t>
  </si>
  <si>
    <t>TOTAL ASSETS</t>
  </si>
  <si>
    <t>LIABILITIES:</t>
  </si>
  <si>
    <t>Reserve for losses and loss adjustment expenses</t>
  </si>
  <si>
    <t>Unearned premium reserve</t>
  </si>
  <si>
    <t>Funds held under reinsurance treaties</t>
  </si>
  <si>
    <t>Losses in the course of payment</t>
  </si>
  <si>
    <t>Commission reserves</t>
  </si>
  <si>
    <t>Other net payable to reinsurers</t>
  </si>
  <si>
    <t>4.868% Senior notes due 10/15/2014</t>
  </si>
  <si>
    <t>6.6% Long term notes due 5/1/2067</t>
  </si>
  <si>
    <t>Accrued interest on debt and borrowings</t>
  </si>
  <si>
    <t>Income taxes</t>
  </si>
  <si>
    <t>Unsettled securities payable</t>
  </si>
  <si>
    <t>Other liabilities</t>
  </si>
  <si>
    <t>Total liabilities</t>
  </si>
  <si>
    <t>Commitments and Contingencies (Note 6)</t>
  </si>
  <si>
    <t>STOCKHOLDER'S EQUITY:</t>
  </si>
  <si>
    <t>Common stock, par value: $0.01; 3,000 shares authorized; 1,000 shares issued and outstanding (2015 and 2014)</t>
  </si>
  <si>
    <t>Additional paid-in capital</t>
  </si>
  <si>
    <t>Accumulated other comprehensive income (loss), net of deferred income tax expense (benefit) of $4,258 at 2015 and $2,434 at 2014</t>
  </si>
  <si>
    <t>Retained earnings</t>
  </si>
  <si>
    <t>Total stockholder's equity</t>
  </si>
  <si>
    <t>TOTAL LIABILITIES AND STOCKHOLDER'S EQUITY</t>
  </si>
  <si>
    <t>Consolidated Balance Sheets (Parenthetical) - USD ($) $ in Thousands</t>
  </si>
  <si>
    <t>12 Months Ended</t>
  </si>
  <si>
    <t>Fixed maturities - available for sale, amortized cost</t>
  </si>
  <si>
    <t>Equity securities - available for sale,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Long Term Subordinated Debt [Member]</t>
  </si>
  <si>
    <t>Debt instrument, stated interest rate</t>
  </si>
  <si>
    <t>6.60%</t>
  </si>
  <si>
    <t>Debt instrument, maturity date</t>
  </si>
  <si>
    <t>May 1,
		2067</t>
  </si>
  <si>
    <t>Senior Notes 4.868% [Member] | Senior Notes [Member]</t>
  </si>
  <si>
    <t>4.868%</t>
  </si>
  <si>
    <t>Jun. 1,
		2044</t>
  </si>
  <si>
    <t>Consolidated Statements Of Operations And Comprehensive Income (Loss) - USD ($) $ in Thousands</t>
  </si>
  <si>
    <t>3 Months Ended</t>
  </si>
  <si>
    <t>Jun. 30, 2014</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COMPREHENSIVE INCOME (LOSS)</t>
  </si>
  <si>
    <t>Consolidated Statements Of Changes In Stockholder's Equity - USD ($) $ in Thousands</t>
  </si>
  <si>
    <t>Common Stock [Member]</t>
  </si>
  <si>
    <t>Additional Paid-In Capital [Member]</t>
  </si>
  <si>
    <t>Accumulated Other Comprehensive Income (Loss), Net Of Deferred Income Taxes [Member]</t>
  </si>
  <si>
    <t>Retained Earnings [Member]</t>
  </si>
  <si>
    <t>Total</t>
  </si>
  <si>
    <t>Balance, beginning of period, shares at Dec. 31, 2013</t>
  </si>
  <si>
    <t>Balance, beginning of period at Dec. 31, 2013</t>
  </si>
  <si>
    <t>Share-based compensation plans</t>
  </si>
  <si>
    <t>Net increase (decrease) during the period</t>
  </si>
  <si>
    <t>Net income (loss)</t>
  </si>
  <si>
    <t>Balance, end of period, shares at Jun. 30, 2014</t>
  </si>
  <si>
    <t>Balance, end of period at Jun. 30, 2014</t>
  </si>
  <si>
    <t>Balance, beginning of period, shares at Mar. 31, 2014</t>
  </si>
  <si>
    <t>Balance, beginning of period at Mar. 31, 2014</t>
  </si>
  <si>
    <t>Balance, beginning of period, shares at Dec. 31, 2014</t>
  </si>
  <si>
    <t>Balance, beginning of period at Dec. 31, 2014</t>
  </si>
  <si>
    <t>Balance, end of period, shares at Jun. 30, 2015</t>
  </si>
  <si>
    <t>Balance, end of period at Jun. 30, 2015</t>
  </si>
  <si>
    <t>Balance, beginning of period, shares at Mar. 31, 2015</t>
  </si>
  <si>
    <t>Balance, beginning of period at Mar. 31, 2015</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Amortization of underwriting discount on senior notes</t>
  </si>
  <si>
    <t>Net realized capital (gains) losses</t>
  </si>
  <si>
    <t>Net cash provided by (used in) operating activities</t>
  </si>
  <si>
    <t>CASH FLOWS FROM INVESTING ACTIVITIES:</t>
  </si>
  <si>
    <t>Proceeds from fixed maturities matured/called - available for sale, at market value</t>
  </si>
  <si>
    <t>Proceeds from fixed maturities matured/called - available for sale, at fair value</t>
  </si>
  <si>
    <t>Proceeds from fixed maturities sold - available for sale, at market value</t>
  </si>
  <si>
    <t>Proceeds from fixed maturities sold - available for sale, at fair value</t>
  </si>
  <si>
    <t>Proceeds from equity securities sold - available for sale, at market value</t>
  </si>
  <si>
    <t>Proceeds from equity securities sold - available for sale, at fair value</t>
  </si>
  <si>
    <t>Distributions from other invested assets</t>
  </si>
  <si>
    <t>Cost of fixed maturities acquired - available for sale, at market value</t>
  </si>
  <si>
    <t>Cost of fixed maturities acquired - available for sale, at fair value</t>
  </si>
  <si>
    <t>Cost of equity securities acquired - available for sale, at fair value</t>
  </si>
  <si>
    <t>Cost of other invested assets acquired</t>
  </si>
  <si>
    <t>Net change in short-term investments</t>
  </si>
  <si>
    <t>Net change in unsettled securities transactions</t>
  </si>
  <si>
    <t>Net cash provided by (used in) investing activities</t>
  </si>
  <si>
    <t>CASH FLOWS FROM FINANCING ACTIVITIES:</t>
  </si>
  <si>
    <t>Tax benefit from share-based compensation</t>
  </si>
  <si>
    <t>Proceeds from issuance of senior notes</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 xml:space="preserve"> 1. GENERAL As used in this document, "Holdings" means Everest Reinsurance Holdings, Inc., a Delaware company and direct subsidiary of Everest Underwriting Group (Ireland) Limited ("Holdings Ireland"); "Group" means Everest Re Group, Ltd. (Holdings Ireland's parent); "Bermuda Re" means Everest Reinsurance (Bermuda), Ltd., a subsidiary of Group; "Everest Re" means Everest Reinsurance Company and its subsidiaries, a subsidiary of Holdings (unless the context otherwise requires); "Mt. Logan Re" means Mt. Logan Re Ltd., a subsidiary of Group; and the "Company" means Holdings and its subsidiaries.</t>
  </si>
  <si>
    <t>Basis Of Presentation</t>
  </si>
  <si>
    <t>Basis Of Presentation [Abstract]</t>
  </si>
  <si>
    <t xml:space="preserve"> 2. BASIS OF PRESENTATION The unaudited consolidated financial statements of the Company for the three and six months ended June 30, 2015 and 2014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4 consolidated balance sheet data was derived from audited financial statements, but does not include all disclosures required by GAAP. The results for the three and six months ended June 30, 2015 and 2014 are not necessarily indicative of the results for a full year. These financial statements should be read in conjunction with the audited consolidated financial statements and notes thereto for the years ended December 31, 2014, 2013 and 2012 included in the Company's most recent Form 10-K filing. All intercompany accounts and transactions have been eliminated. Application of Recently Issued Accounting Standard Changes No accounting standards or guidance have been issued recently that would have a material impact on the Company's financial statements or financial reporting process.</t>
  </si>
  <si>
    <t>Investments</t>
  </si>
  <si>
    <t>Investments [Abstract]</t>
  </si>
  <si>
    <t xml:space="preserve"> 3. INVESTMENTS 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
At June 30, 2015
Amortized
Unrealized
Unrealized
Market
OTTI in AOCI
(Dollars in thousands)
Cost
Appreciation
Depreciation
Value
(a)
Fixed maturity securities
U.S. Treasury securities and obligations of
U.S. government agencies and corporations
$
178,425
$
2,229
$
(260
)
$
180,394
$
-
Obligations of U.S. states and political subdivisions
712,000
29,604
(2,885
)
738,719
-
Corporate securities
1,999,650
38,041
(17,825
)
2,019,866
-
Asset-backed securities
132,181
582
(217
)
132,546
-
Mortgage-backed securities
Commercial
65,410
2,091
(222
)
67,279
-
Agency residential
592,096
6,527
(3,765
)
594,858
-
Non-agency residential
152
29
-
181
-
Foreign government securities
443,543
24,757
(8,286
)
460,014
-
Foreign corporate securities
1,073,654
30,668
(16,507
)
1,087,815
-
Total fixed maturity securities
$
5,197,111
$
134,528
$
(49,967
)
$
5,281,672
$
-
Equity securities
$
-
$
-
$
-
$
-
$
-
At December 31, 2014
Amortized
Unrealized
Unrealized
Market
OTTI in AOCI
(Dollars in thousands)
Cost
Appreciation
Depreciation
Value
(a)
Fixed maturity securities
U.S. Treasury securities and obligations of
U.S. government agencies and corporations
$
135,724
$
1,416
$
(304
)
$
136,836
$
-
Obligations of U.S. states and political subdivisions
783,129
41,969
(626
)
824,472
-
Corporate securities
1,992,200
39,954
(53,219
)
1,978,935
(9,735
)
Asset-backed securities
94,470
727
(374
)
94,823
-
Mortgage-backed securities
Commercial
57,027
2,292
(51
)
59,268
-
Agency residential
596,140
6,697
(4,720
)
598,117
-
Non-agency residential
271
44
-
315
-
Foreign government securities
515,016
27,415
(5,344
)
537,087
-
Foreign corporate securities
1,061,546
27,832
(25,820
)
1,063,558
-
Total fixed maturity securities
$
5,235,523
$
148,346
$
(90,458
)
$
5,293,411
$
(9,735
)
Equity securities
$
15
$
1
$
-
$
16
$
- (a)
The amortized cost and market value of fixed maturity securities are shown in the following tables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June 30, 2015
At December 31, 2014
Amortized
Market
Amortized
Market
(Dollars in thousands)
Cost
Value
Cost
Value
Fixed maturity securities – available for sale
Due in one year or less
$
335,044
$
333,993
$
385,721
$
384,022
Due after one year through five years
2,487,331
2,513,000
2,387,533
2,369,917
Due after five years through ten years
964,946
982,602
1,025,221
1,029,077
Due after ten years
619,951
657,213
689,140
757,872
Asset-backed securities
132,181
132,546
94,470
94,823
Mortgage-backed securities
Commercial
65,410
67,279
57,027
59,268
Agency residential
592,096
594,858
596,140
598,117
Non-agency residential
152
181
271
315
Total fixed maturity securities
$
5,197,111
$
5,281,672
$
5,235,523
$
5,293,411 The changes in net unrealized appreciation (depreciation) for the Company's investments are derived from the following sources for the periods as indicated:
Three Months Ended
Six Months Ended
June 30,
June 30,
(Dollars in thousands)
2015
2014
2015
2014
Increase (decrease) during the period between the market value and cost
of investments carried at market value, and deferred taxes thereon:
Fixed maturity securities
$
(34,272
)
$
30,702
$
16,939
$
64,695
Fixed maturity securities, other-than-temporary impairment
-
-
9,735
-
Equity securities
(1
)
2
(1
)
2
Change in unrealized appreciation (depreciation), pre-tax
(34,273
)
30,704
26,673
64,697
Deferred tax benefit (expense)
11,996
(10,745
)
(5,928
)
(22,643
)
Deferred tax benefit (expense), other-than-temporary impairment
-
-
(3,407
)
-
Change in unrealized appreciation (depreciation),
net of deferred taxes, included in stockholder's equity
$
(22,277
)
$
19,959
$
17,338
$
42,054 The Company frequently reviews all of its fixed maturity, available for sale securities for declines in market value and focuses its attention on securities whose fair value has fallen below 80
The majority of the Company's equity securities available for sale at market value are primarily comprised of mutual fund investments whose underlying securities consist of fixed maturity securities. When a fund's value reflects an unrealized loss, the Company assesses whether the decline in value is temporary or other-than-temporary. In making its assessment, the Company considers the composition of its portfolios and their related markets, reports received from the portfolio managers and discussions with portfolio managers. If the Company determines that the declines are temporary and it has the ability and intent to continue to hold the investments, then the declines are recorded as unrealized losses in accumulated other comprehensive income (loss). If declines are deemed to be other-than-temporary, then the carrying value of the investment is written down to fair value and recorded in net realized capital gains (losses) in the Company's consolidated statements of operations and comprehensive income (los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June 30, 2015 By Security Type
Less than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9,059
$
(131
)
$
1,969
$
(129
)
$
11,028
$
(260
)
Obligations of U.S. states and political subdivisions
97,850
(2,141
)
17,686
(744
)
115,536
(2,885
)
Corporate securities
635,910
(13,064
)
195,206
(4,761
)
831,116
(17,825
)
Asset-backed securities
69,783
(217
)
-
-
69,783
(217
)
Mortgage-backed securities
Commercial
24,759
(222
)
-
-
24,759
(222
)
Agency residential
84,776
(720
)
182,409
(3,045
)
267,185
(3,765
)
Non-agency residential
-
-
-
-
-
-
Foreign government securities
101,412
(3,525
)
39,870
(4,761
)
141,282
(8,286
)
Foreign corporate securities
263,156
(15,061
)
47,075
(1,446
)
310,231
(16,507
)
Total fixed maturity securities
$
1,286,705
$
(35,081
)
$
484,215
$
(14,886
)
$
1,770,920
$
(49,967
)
Equity securities
-
-
-
-
-
-
Total
$
1,286,705
$
(35,081
)
$
484,215
$
(14,886
)
$
1,770,920
$
(49,967
)
Duration of Unrealized Loss at June 30, 2015 By Maturity
Less than 12 months
Greater than 12 months
Total
Gross
Gross
Gross
Unrealized
Unrealized
Unrealized
(Dollars in thousands)
Market Value
Depreciation
Market Value
Depreciation
Market Value
Depreciation
Fixed maturity securities
Due in one year or less
$
37,960
$
(1,428
)
$
17,437
$
(2,982
)
$
55,397
$
(4,410
)
Due in one year through five years
599,779
(18,162
)
196,885
(5,617
)
796,664
(23,779
)
Due in five years through ten years
337,189
(10,986
)
68,131
(2,449
)
405,320
(13,435
)
Due after ten years
132,459
(3,346
)
19,353
(793
)
151,812
(4,139
)
Asset-backed securities
69,783
(217
)
-
-
69,783
(217
)
Mortgage-backed securities
109,535
(942
)
182,409
(3,045
)
291,944
(3,987
)
Total fixed maturity securities
$
1,286,705
$
(35,081
)
$
484,215
$
(14,886
)
$
1,770,920
$
(49,967
)
The aggregate market value and gross unrealized losses related to investments in an unrealized loss position at June 30, 2015 were $ 1,770,920 49,967 0.4 35,081 15,413 15,418 14,886 11,648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4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187
$
(20
)
$
26,897
$
(284
)
$
40,084
$
(304
)
Obligations of U.S. states and political subdivisions
20,428
(242
)
18,199
(384
)
38,627
(626
)
Corporate securities
830,928
(48,891
)
171,207
(4,328
)
1,002,135
(53,219
)
Asset-backed securities
62,451
(374
)
-
-
62,451
(374
)
Mortgage-backed securities
Commercial
11,742
(51
)
-
-
11,742
(51
)
Agency residential
24,230
(59
)
267,824
(4,661
)
292,054
(4,720
)
Non-agency residential
-
-
-
-
-
-
Foreign government securities
45,521
(913
)
53,086
(4,431
)
98,607
(5,344
)
Foreign corporate securities
228,733
(21,704
)
117,713
(4,116
)
346,446
(25,820
)
Total fixed maturity securities
$
1,237,220
$
(72,254
)
$
654,926
$
(18,204
)
$
1,892,146
$
(90,458
)
Equity securities
-
-
-
-
-
-
Total
$
1,237,220
$
(72,254
)
$
654,926
$
(18,204
)
$
1,892,146
$
(90,458
)
Duration of Unrealized Loss at December 31, 2014 By Maturity
Less than 12 months
Greater than 12 months
Total
Gross
Gross
Gross
Unrealized
Unrealized
Unrealized
(Dollars in thousands)
Market Value
Depreciation
Market Value
Depreciation
Market Value
Depreciation
Fixed maturity securities
Due in one year or less
$
12,858
$
(550
)
$
53,528
$
(4,224
)
$
66,386
$
(4,774
)
Due in one year through five years
622,137
(51,262
)
243,192
(6,306
)
865,329
(57,568
)
Due in five years through ten years
467,187
(18,958
)
66,630
(2,018
)
533,817
(20,976
)
Due after ten years
36,615
(1,000
)
23,752
(995
)
60,367
(1,995
)
Asset-backed securities
62,451
(374
)
-
-
62,451
(374
)
Mortgage-backed securities
35,972
(110
)
267,824
(4,661
)
303,796
(4,771
)
Total fixed maturity securities
$
1,237,220
$
(72,254
)
$
654,926
$
(18,204
)
$
1,892,146
$
(90,458
) The aggregate market value and gross unrealized losses related to investments in an unrealized loss position at December 31, 2014 were $ 1,892,146 90,458 0.3 72,254 53,772 7,298 18,204 16,680 Other invested assets, at fair value, are comprised of common shares of the Company's ultimate parent, Group. At June 30, 2015, the Company held 9,719,971 18 The components of net investment income are presented in the tables below for the periods indicated:
Three Months Ended
Six Months Ended
June 30,
June 30,
(Dollars in thousands)
2015
2014
2015
2014
Fixed maturities
$
46,443
$
53,921
$
94,415
$
105,000
Equity securities
9,892
9,180
18,634
18,117
Short-term investments and cash
321
459
485
645
Other invested assets
Limited partnerships
7,276
2,695
14,655
(392
)
Dividends from Parent's shares
9,234
7,290
18,468
14,580
Other
983
330
1,608
2,351
Gross investment income before adjustments
74,149
73,875
148,265
140,301
Funds held interest income (expense)
865
1,183
3,386
3,292
Interest income from Parent
1,075
-
2,150
-
Gross investment income
76,089
75,058
153,801
143,593
Investment expenses
(5,164
)
(6,422
)
(10,295
)
(11,170
)
Net investment income
$
70,925
$
68,636
$
143,506
$
132,423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234,311 The components of net realized capital gains (losses) are presented in the tables below for the periods indicated:
Three Months Ended
Six Months Ended
June 30,
June 30,
(Dollars in thousands)
2015
2014
2015
2014
Fixed maturity securities, market value:
Other-than-temporary impairments
$
(8,810
)
$
(199
)
$
(32,931
)
$
(199
)
Gains (losses) from sales
(12,208
)
(928
)
(23,726
)
(2,925
)
Fixed maturity securities, fair value:
Gains (losses) from sales
14
-
42
940
Gains (losses) from fair value adjustments
(6
)
-
56
-
Equity securities, market value:
Gains (losses) from sales
1
-
1
-
Equity securities, fair value:
Gains (losses) from sales
(289
)
1,721
(354
)
385
Gains (losses) from fair value adjustments
(5,334
)
52,205
15,612
77,958
Other invested assets, fair value:
Gains (losses) from fair value adjustments
77,857
72,316
113,821
44,906
Short-term investment gains (losses)
-
(1
)
-
(1
)
Total net realized capital gains (losses)
$
51,225
$
125,114
$
72,521
$
121,064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s below for the periods indicated:
Three Months Ended
Six Months Ended
June 30,
June 30,
(Dollars in thousands)
2015
2014
2015
2014
Proceeds from sales of fixed maturity securities
$
175,742
$
178,281
$
289,824
$
348,622
Gross gains from sales
5,096
3,815
7,638
6,290
Gross losses from sales
(17,290
)
(4,743
)
(31,322
)
(8,275
)
Proceeds from sales of equity securities
$
169,533
$
116,827
$
303,493
$
292,943
Gross gains from sales
7,272
3,734
12,414
10,322
Gross losses from sales
(7,561
)
(2,013
)
(12,768
)
(9,937
) </t>
  </si>
  <si>
    <t>Fair Value</t>
  </si>
  <si>
    <t>Fair Value [Abstract]</t>
  </si>
  <si>
    <t xml:space="preserve"> 4.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Due to the unavailability of prices for one 7,350 no The Company internally manages a small public equity portfolio which had a fair value at June 30, 2015 and December 31, 2014 of $ 117,838 96,890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Historically, most of the level 3 fixed maturities have resulted from new issuances and the third party prices services have not yet included the issuance in their data base. Generally, in subsequent measurement periods, the issuances will be included in the data base and the fair value will transfer to level 2.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are categorized as Level 1, Quoted Prices in Active Markets for Identical Assets, since the securities are shares of the Company's parent, which are actively traded on an exchange and the price is based on a quoted price.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June 30, 2015
(Level 1)
(Level 2)
(Level 3)
Assets:
Fixed maturities, market value
U.S. Treasury securities and obligations of
U.S. government agencies and corporations
$
180,394
$
-
$
180,394
$
-
Obligations of U.S. States and political subdivisions
738,719
-
738,719
-
Corporate securities
2,019,866
-
2,017,908
1,958
Asset-backed securities
132,546
-
132,546
-
Mortgage-backed securities
Commercial
67,279
-
67,279
-
Agency residential
594,858
-
594,858
-
Non-agency residential
181
-
181
-
Foreign government securities
460,014
-
460,014
-
Foreign corporate securities
1,087,815
-
1,079,978
7,837
Total fixed maturities, market value
5,281,672
-
5,271,877
9,795
Fixed maturities, fair value
228
-
228
-
Equity securities, market value
-
-
-
-
Equity securities, fair value
1,317,420
1,198,984
118,436
-
Other invested assets, fair value
1,769,132
1,769,132
-
- There were no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4
(Level 1)
(Level 2)
(Level 3)
Assets:
Fixed maturities, market value
U.S. Treasury securities and obligations of
U.S. government agencies and corporations
$
136,836
$
-
$
136,836
$
-
Obligations of U.S. States and political subdivisions
824,472
-
824,472
-
Corporate securities
1,978,935
-
1,978,935
-
Asset-backed securities
94,823
-
94,823
-
Mortgage-backed securities
Commercial
59,268
-
50,671
8,597
Agency residential
598,117
-
598,117
-
Non-agency residential
315
-
315
-
Foreign government securities
537,087
-
537,087
-
Foreign corporate securities
1,063,558
-
1,056,392
7,166
Total fixed maturities, market value
5,293,411
-
5,277,648
15,763
Fixed maturities, fair value
1,509
-
1,509
-
Equity securities, market value
16
16
-
-
Equity securities, fair value
1,299,037
1,188,613
110,424
-
Other invested assets, fair value
1,655,311
1,655,311
-
-
The following tables present the activity under Level 3, fair value measurements using significant unobservable inputs by asset type, for the periods indicated:
Three Months Ended June 30, 2015
Six Months Ended June 30, 2015
Corporate
Foreign
Corporate
Foreign
(Dollars in thousands)
Securities
Corporate
Total
Securities
CMBS
Corporate
Total
Beginning balance
$
2,653
$
6,125
$
8,778
$
-
$
8,597
$
7,166
$
15,763
Total gains or (losses) (realized/unrealized)
Included in earnings
2
58
60
4
-
115
119
Included in other comprehensive income (loss)
(3
)
1,169
1,166
(2
)
-
71
69
Purchases, issuances and settlements
(12
)
-
(12
)
1,928
-
-
1,928
Transfers in and/or (out) of Level 3
(682
)
485
(197
)
28
(8,597
)
485
(8,084
)
Ending balance
$
1,958
$
7,837
$
9,795
$
1,958
$
-
$
7,837
$
9,795
The amount of total gains or losses for the period
included in earnings (or changes in net assets)
attributable to the change in unrealized gains
or losses relating to assets still held at the
reporting date
$
-
$
-
$
-
$
-
$
-
$
-
$
-
(Some amounts may not reconcile due to rounding.)
Three Months Ended June 30, 2014
Six Months Ended June 30, 2014
Asset-backed
Foreign
Non-agency
Asset-backed
Foreign
Non-agency
(Dollars in thousands)
Securities
Corporate
RMBS
Total
Securities
Corporate
RMBS
Total
Beginning balance
$
3,044
$
473
$
4
$
3,521
$
3,533
$
481
$
4
$
4,018
Total gains or (losses) (realized/unrealized)
Included in earnings
38
17
-
55
56
18
1
75
Included in other comprehensive income (loss)
28
(20
)
-
8
93
(20
)
-
73
Purchases, issuances and settlements
(582
)
(470
)
-
(1,052
)
(1,154
)
(479
)
(1
)
(1,634
)
Transfers in and/or (out) of Level 3
-
-
-
-
-
-
-
-
Ending balance
$
2,528
$
-
$
4
$
2,532
$
2,528
$
-
$
4
$
2,532
The amount of total gains or losses for the period
included in earnings (or changes in net assets)
attributable to the change in unrealized gains
or losses relating to assets still held at the
reporting date
$
-
$
-
$
-
$
-
$
-
$
-
$
-
$
-
(Some amounts may not reconcile due to rounding.) The net transfers from level 3, fair value measurements using significant unobservable inputs, of $ 8,084 no</t>
  </si>
  <si>
    <t>Capital Transactions</t>
  </si>
  <si>
    <t>Capital Transactions [Abstract]</t>
  </si>
  <si>
    <t xml:space="preserve"> 5. CAPITAL TRANSACTIONS On July 9, 2014, the Company renewed its shelf registration statement on Form S-3ASR with the Securities and Exchange Commission (the "SEC"), as a Well Known Seasoned Issuer. This shelf registration statement can be used by Group to register common shares, preferred shares, debt securities, warrants, share purchase contracts and share purchase units; by Holdings to register debt securities and by Everest Re Capital Trust III ("Capital Trust III") to register trust preferred securities.</t>
  </si>
  <si>
    <t>Contingencies</t>
  </si>
  <si>
    <t>Contingencies [Abstract]</t>
  </si>
  <si>
    <t xml:space="preserve"> 6.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act. The table below presents the estimated cost to replace all such annuities for which the Company was contingently liable for the periods indicated:
At June 30,
At December 31,
(Dollars in thousands)
2015
2014
The Prudential
$
142,618
$
142,653
Unaffiliated life insurance company
31,780
31,964 </t>
  </si>
  <si>
    <t>Other Comprehensive Income (Loss)</t>
  </si>
  <si>
    <t>Other Comprehensive Income (Loss) [Abstract]</t>
  </si>
  <si>
    <t xml:space="preserve"> 7. OTHER COMPREHENSIVE INCOME (LOSS) The following tables present the components of comprehensive income (loss) in the consolidated statements of operations and comprehensive income (loss) for the periods indicated:
Three Months Ended June 30, 2015
Six Months Ended June 30, 2015
(Dollars in thousands)
Before Tax
Tax Effect
Net of Tax
Before Tax
Tax Effect
Net of Tax
Unrealized appreciation (depreciation) ("URA(D)") on securities - temporary
$
(55,290
)
$
19,352
$
(35,938
)
$
(39,718
)
$
13,402
$
(26,316
)
URA(D) on securities - OTTI
-
-
-
9,735
(3,407
)
6,328
Reclassification of net realized losses (gains) included in net income (loss)
21,017
(7,356
)
13,661
56,656
(19,330
)
37,326
Foreign currency translation adjustments
24,839
(8,694
)
16,145
(26,404
)
9,241
(17,163
)
Benefit plan actuarial net gain (loss)
-
-
-
-
-
-
Reclassification of amortization of net gain (loss) included in net income (loss)
2,476
(867
)
1,609
4,943
(1,730
)
3,213
Total other comprehensive income (loss)
$
(6,958
)
$
2,435
$
(4,523
)
$
5,212
$
(1,824
)
$
3,388
(Some amounts may not reconcile due to rounding)
Three Months Ended June 30, 2014
Six Months Ended June 30, 2014
(Dollars in thousands)
Before Tax
Tax Effect
Net of Tax
Before Tax
Tax Effect
Net of Tax
Unrealized appreciation (depreciation) ("URA(D)") on securities - temporary
$
29,577
$
(10,475
)
$
19,102
$
61,573
$
(21,674
)
$
39,899
URA(D) on securities - OTTI
-
-
-
-
-
-
Reclassification of net realized losses (gains) included in net income (loss)
1,127
(270
)
857
3,124
(969
)
2,155
Foreign currency translation adjustments
10,340
(3,619
)
6,721
(1,715
)
600
(1,115
)
Benefit plan actuarial net gain (loss)
-
-
-
-
-
-
Reclassification of amortization of net gain (loss) included in net income (loss)
1,185
(415
)
770
2,371
(830
)
1,541
Total other comprehensive income (loss)
$
42,229
$
(14,779
)
$
27,450
$
65,353
$
(22,873
)
$
42,480
(Some amounts may not reconcile due to rounding) The following table presents details of the amounts reclassified from AOCI for the periods indicated:
Three Months Ended
Six Months Ended
June 30,
June 30,
Affected line item within the statements of
AOCI component
2015
2014
2015
2014
operations and comprehensive income (loss)
(Dollars in thousands)
URA(D) on securities
$
21,017
$
1,127
$
56,656
$
3,124
Other net realized capital gains (losses)
(7,356
)
(270
)
(19,330
)
(969
)
Income tax expense (benefit)
$
13,661
$
857
$
37,326
$
2,155
Net income (loss)
Benefit plan net gain (loss)
$
2,476
$
1,185
$
4,943
$
2,371
Other underwriting expenses
(867
)
(415
)
(1,730
)
(830
)
Income tax expense (benefit)
$
1,609
$
770
$
3,213
$
1,541
Net income (loss)
(Some amounts may not reconcile due to rounding)
The following table presents the components of accumulated other comprehensive income (loss), net of tax, in the consolidated balance sheets for the periods indicated:
Six Months Ended
Twelve Months Ended
June 30,
December 31,
(Dollars in thousands)
2015
2014
Beginning balance of URA (D) on securities
$
37,628
$
55,457
Current period change in URA (D) of investments - temporary
11,009
(11,501
)
Current period change in URA (D) of investments - non-credit OTTI
6,328
(6,328
)
Ending balance of URA (D) on securities
54,965
37,628
Beginning balance of foreign currency translation adjustments
41,877
71,087
Current period change in foreign currency translation adjustments
(17,163
)
(29,210
)
Ending balance of foreign currency translation adjustments
24,715
41,877
Beginning balance of benefit plan net gain (loss)
(74,986
)
(38,896
)
Current period change in benefit plan net gain (loss)
3,213
(36,090
)
Ending balance of benefit plan net gain (loss)
(71,773
)
(74,986
)
Ending balance of accumulated other comprehensive income (loss)
$
7,907
$
4,519 </t>
  </si>
  <si>
    <t>Credit Facility-Expired</t>
  </si>
  <si>
    <t>Credit Facility-Expired [Abstract]</t>
  </si>
  <si>
    <t xml:space="preserve"> 8. CREDIT FACILITY - EXPIRED Effective August 15, 2011, the Company entered into a three 150,000</t>
  </si>
  <si>
    <t>Reinsurance And Trust Agreements</t>
  </si>
  <si>
    <t>Reinsurance And Trust Agreements [Abstract]</t>
  </si>
  <si>
    <t xml:space="preserve"> 9. REINSURANCE AND TRUST AGREEMENTS A subsidiary of the Company, Everest Re, has established a trust agreement, which effectively uses Everest Re's investments as collateral, as security for assumed losses payable to a non-affiliated ceding company. At June 30, 2015, the total amount on deposit in the trust account was $ 270,095 On April 24, 2014, the Company entered into two 250,000 200,000 On November 18, 2014, the Company entered into a collateralized reinsurance agreement with Kilimanjaro Re to provide the Company with catastrophe reinsurance coverage. This agreement is a multi-year reinsurance contract which covers specified earthquake events. The agreement provides up to $ 500,000
Kilimanjaro has financed the various property catastrophe reinsurance coverage by issuing catastrophe bonds to unrelated, external investors. On April, 24, 2014, Kilimanjaro issued $ 450,000</t>
  </si>
  <si>
    <t>Senior Notes</t>
  </si>
  <si>
    <t>Senior Notes [Abstract]</t>
  </si>
  <si>
    <t xml:space="preserve"> 10. SENIOR NOTES The table below displays Holdings' outstanding senior notes. Market value is based on quoted market prices, but due to limited trading activity, these senior notes are considered Level 2 in the fair value hierarchy.
June 30, 2015
December 31, 2014
Consolidated Balance
Consolidated Balance
(Dollars in thousands)
Date Issued
Date Due
Principal Amounts
Sheet Amount
Market Value
Sheet Amount
Market Value
4.868
06/05/2014
06/01/2044
$
400,000
$
400,000
$
388,680
$
400,000
$
404,892
5.40% Senior notes
10/12/2004
10/15/2014
250,000
-
-
-
- On June 5, 2014, Holdings issued $ 400,000 30 June 1, 2044 250,000 5.40 October 15, 2014 Interest expense incurred in connection with these senior notes is as follows for the periods indicated:
Three Months Ended
Six Months Ended
June 30,
June 30,
(Dollars in thousands)
2015
2014
2015
2014
Interest expense incurred
$
4,868
$
4,741
$
9,736
$
8,129 </t>
  </si>
  <si>
    <t>Long Term Subordinated Notes</t>
  </si>
  <si>
    <t>Long Term Subordinated Notes [Abstract]</t>
  </si>
  <si>
    <t xml:space="preserve"> 11.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June 30, 2015
December 31, 2014
Original
Consolidated Balance
Consolidated Balance
(Dollars in thousands)
Date Issued
Principal Amount
Scheduled
Final
Sheet Amount
Market Value
Sheet Amount
Market Value
6.6
04/26/2007
$
400,000
05/15/2037
05/01/2067
$
238,366
$
232,027
$
238,364
$
246,312 During the fixed rate interest period from May 3, 2007 through May 14, 2017, interest will be at the annual rate of 6.6 interest will be based on the 3 month LIBOR plus 238.5
Holdings can redeem the long term subordinated notes prior to May 15, 2017, in whole but not in part at the applicable redemption price, which will equal the greater of (a) 100 0.25 0.50 100 5.40 October 15, 2014 4.868 June 1, 2044 On March 19, 2009, Group announced the commencement of a cash tender offer for any and all of the 6.60 161,441 Interest expense incurred in connection with these long term subordinated notes is as follows for the periods indicated:
Three Months Ended
Six Months Ended
June 30,
June 30,
(Dollars in thousands)
2015
2014
2015
2014
Interest expense incurred
$
3,937
$
3,937
$
7,874
$
7,874 </t>
  </si>
  <si>
    <t>Segment Reporting</t>
  </si>
  <si>
    <t>Segment Reporting [Abstract]</t>
  </si>
  <si>
    <t xml:space="preserve"> 12.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Singapore and through offices in Brazil, Miami and New Jersey. The Insurance operation writes property and casualty insurance directly and through general agents, brokers and surplus lines brokers within the U.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Underwriting results are measured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 indicated:
Three Months Ended
Six Months Ended
U.S. Reinsurance
June 30,
June 30,
(Dollars in thousands)
2015
2014
2015
2014
Gross written premiums
$
451,059
$
453,115
$
1,013,706
$
983,416
Net written premiums
184,707
215,091
425,401
466,612
Premiums earned
$
235,426
$
246,265
$
490,838
$
464,456
Incurred losses and LAE
116,473
129,676
227,928
245,660
Commission and brokerage
34,703
53,380
93,067
93,516
Other underwriting expenses
11,807
11,453
23,336
20,935
Underwriting gain (loss)
$
72,443
$
51,756
$
146,507
$
104,345
Three Months Ended
Six Months Ended
International
June 30,
June 30,
(Dollars in thousands)
2015
2014
2015
2014
Gross written premiums
$
311,653
$
466,008
$
645,268
$
794,886
Net written premiums
147,399
147,210
269,080
288,667
Premiums earned
$
157,922
$
147,728
$
298,621
$
292,732
Incurred losses and LAE
110,027
88,888
211,472
172,463
Commission and brokerage
31,243
27,412
65,242
56,581
Other underwriting expenses
8,049
8,093
16,164
15,930
Underwriting gain (loss)
$
8,603
$
23,335
$
5,743
$
47,758
Three Months Ended
Six Months Ended
Insurance
June 30,
June 30,
(Dollars in thousands)
2015
2014
2015
2014
Gross written premiums
$
326,729
$
305,697
$
657,230
$
530,973
Net written premiums
140,358
130,426
286,410
237,152
Premiums earned
$
128,076
$
126,743
$
253,027
$
233,993
Incurred losses and LAE
96,379
102,953
192,359
181,440
Commission and brokerage
7,007
4,530
11,175
11,319
Other underwriting expenses
31,717
27,612
60,616
49,544
Underwriting gain (loss)
$
(7,027
)
$
(8,352
)
$
(11,123
)
$
(8,310
) The following table reconciles the underwriting results for the operating segments to income (loss) before taxes as reported in the consolidated statements of operations and comprehensive income (loss) for the periods indicated:
Three Months Ended
Six Months Ended
June 30,
June 30,
(Dollars in thousands)
2015
2014
2015
2014
Underwriting gain (loss)
$
74,019
$
66,739
$
141,127
$
143,793
Net investment income
70,925
68,636
143,506
132,423
Net realized capital gains (losses)
51,225
125,114
72,521
121,064
Corporate expense
(1,785
)
524
(3,394
)
(778
)
Interest, fee and bond issue cost amortization expense
(8,858
)
(8,811
)
(17,717
)
(16,247
)
Other income (expense)
12,289
(8,782
)
28,122
(11,837
)
Income (loss) before taxes
$
197,815
$
243,420
$
364,165
$
368,418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Six Months Ended
June 30,
June 30,
(Dollars in thousands)
2015
2014
2015
2014
Canada
$
30,160
$
36,830
$
53,672
$
74,489 No other country represented more than 5</t>
  </si>
  <si>
    <t>Related-Party Transactions</t>
  </si>
  <si>
    <t>Related-Party Transactions [Abstract]</t>
  </si>
  <si>
    <t xml:space="preserve"> 13. RELATED-PARTY TRANSACTIONS Parent Group entered into a $ 250,000 December 31, 2023 1.72 th Group's Board of Directors approved an amended share repurchase program authorizing Group and/or its subsidiary Holdings to purchase Group's common shares through open market transactions, privately negotiated transactions or both. The table below represents the amendments to the share repurchase program for the common shares approved for repurchase.
Common Shares
Authorized for
Amendment Date
Repurchase
(Dollars in thousands)
09/21/2004
5,000,000
07/21/2008
5,000,000
02/24/2010
5,000,000
02/22/2012
5,000,000
05/15/2013
5,000,000
11/19/2014
5,000,000
30,000,000 As of June 30, 2015, Holdings held 9,719,971
(Dollars in thousands)
Total purchase price
$
835,371 Holdings reports these purchase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se common shares that are reported as net investment income in the consolidated statements of operations and comprehensive income (loss) for the period indicated.
Three Months Ended
Six Months Ended
June 30,
June 30,
(Dollars in thousands)
2015
2014
2015
2014
Dividends received
$
9,234
$
7,290
$
18,468
$
14,580
Affiliated Companies Everest Global Services, Inc. ("Global Services"), an affiliate of Holdings, provides centralized management and home office services, through a management agreement, to Holdings and other affiliated companies within Holdings' consolidated structure. Services provided by Everest Global include executive managerial services, legal services, actuarial services, accounting services, information technology services and others. The following table presents the expenses incurred by Holdings from services provided by Everest Global for the periods indicated.
Three Months Ended
Six Months Ended
June 30,
June 30,
(Dollars in thousands)
2015
2014
2015
2014
Expenses incurred
$
19,833
$
17,676
$
38,196
$
33,519 Affiliates
The table below represents affiliated quota share reinsurance agreements ("whole account quota share") for all new and renewal business for the indicated coverage period:
(Dollars in thousands)
Percent
Assuming
Single
Aggregate
Coverage Period
Ceding Company
Ceded
Company
Type of Business
Occurrence Limit
Limit
01/01/2002-12/31/2002
Everest Re 20.0 %
Bermuda Re
property / casualty business $ - $ -
01/01/2003-12/31/2003
Everest Re 25.0 %
Bermuda Re
property / casualty business - -
01/01/2004-12/31/2005
Everest Re 22.5 %
Bermuda Re
property / casualty business - - Everest Re 2.5 % Everest International property / casualty business - -
01/01/2006-12/31/2006
Everest Re 18.0 %
Bermuda Re
property business 125,000 (1) - Everest Re 2.0 % Everest International property business - -
01/01/2006-12/31/2007
Everest Re 31.5 %
Bermuda Re
casualty business - - Everest Re 3.5 % Everest International casualty business - -
01/01/2007-12/31/2007
Everest Re 22.5 %
Bermuda Re
property business 130,000 (1) - Everest Re 2.5 % Everest International property business - -
01/01/2008-12/31/2008
Everest Re 36.0 %
Bermuda Re
property / casualty business 130,000 (1) 275,000 (2) Everest Re 4.0 % Everest International property / casualty business - -
01/01/2009-12/31/2009
Everest Re 36.0 %
Bermuda Re
property / casualty business 150,000 (1) 325,000 (2) Everest Re 8.0 % Everest International property / casualty business - -
01/01/2010-12/31/2010
Everest Re 44.0 %
Bermuda Re
property / casualty business 150,000 325,000
01/01/2011-12/31/2011
Everest Re 50.0 %
Bermuda Re
property / casualty business 150,000 300,000
01/01/2012-12/31/2014
Everest Re 50.0 %
Bermuda Re
property / casualty business 100,000 200,000 01/01/2015 Everest Re 50.0 % Bermuda Re property / casualty business 162,500 325,000
01/01/2003-12/31/2006
Everest Re- Canadian Branch 50.0 %
Bermuda Re
property business - -
01/01/2007-12/31/2009
Everest Re- Canadian Branch 60.0 %
Bermuda Re
property business - -
01/01/2010-12/31/2010
Everest Re- Canadian Branch 60.0 %
Bermuda Re
property business 350,000 (3) -
01/01/2011- 12/31
Everest Re- Canadian Branch 60.0 %
Bermuda Re
property business 350,000 (3) -
01/01/2012-12/31/2012
Everest Re- Canadian Branch 75.0 %
Bermuda Re
property / casualty business 206,250 (3) 412,500 (3)
01/01/2013-12/31/2013
Everest Re- Canadian Branch 75.0 %
Bermuda Re
property / casualty business 150,000 (3) 412,500 (3) 01/01/2014 Everest Re- Canadian Branch 75.0 % Bermuda Re property / casualty business 262,500 (3) 412,500 (3)
01/01/2012
Everest Canada 80.0 %
Everest Re- Canadian Branch
property business - -
(1)
The single occurance limit is applied before the loss cessions to either Bermuda Re or Everest International.
(2)
The aggregate limit is applied before the loss cessions to either Bermuda Re or Everest International.
(3)
Amounts shown are Canadian dollars.
For premiums earned and losses incurred for the period January 1, 2002 through December 31, 2002, Everest Re, Everest National Insurance Company and Everest Security Insurance Company entered into an Excess of Loss Reinsurance Agreement with Bermuda Re, covering workers' compensation losses occurring on and after January 1, 2002, as respect to new, renewal and in force policies effective on that date through December 31, 2002. This agreement was commuted as of September 30, 2013. The table below represents Bermuda Re's liability limits for any losses per one occurrence.
Liability Limits
(Dollars in thousands)
Exceeding
Not to Exceed
Losses per one occurrence
$
100,000
$
150,000 The table below represents loss portfolio transfer reinsurance agreements whereby net insurance exposures and reserves were transferred to an affiliate.
(Dollars in thousands)
Effective
Transferring
Assuming
% of Business or
Covered Period
Date
Company
Company
Amount of Transfer
of Transfer
09/19/2000
Mt. McKinley
Bermuda Re
100
%
All years
10/01/2001
Everest Re (Belgium Branch)
Bermuda Re
100
%
All years
10/01/2008
Everest Re
Bermuda Re
$
747,022
01/01/2002-12/31/2007 The following tables summarize the premiums and losses ceded by the Company to Bermuda Re and Everest International, respectively, and premiums and losses assumed by the Company from Everest Canada for the periods indicated:
Three Months Ended
Six Months Ended
Bermuda Re
June 30,
June 30,
(Dollars in thousands)
2015
2014
2015
2014
Ceded written premiums
$
528,468
$
524,057
$
1,067,501
$
1,042,074
Ceded earned premiums
563,100
535,287
1,117,151
1,015,100
Ceded losses and LAE (a)
345,580
296,322
640,711
534,823
Three Months Ended
Six Months Ended
Everest International
June 30,
June 30,
(Dollars in thousands)
2015
2014
2015
2014
Ceded written premiums
$
147
$
203
$
145
$
88
Ceded earned premiums
192
348
233
274
Ceded losses and LAE
1,702
260
880
2,144
Three Months Ended
Six Months Ended
Everest Canada
June 30,
June 30,
(Dollars in thousands)
2015
2014
2015
2014
Assumed written premiums
$
11,823
$
11,215
$
18,487
$
15,225
Assumed earned premiums
8,625
5,268
17,324
9,956
Assumed losses and LAE
6,292
3,091
11,021
6,383 (a) Ceded losses and LAE include the Mt. McKinley loss portfolio transfer that constitutes losses ceded under retroactive reinsurance and therefore, in accordance with FASB guidance, a deferred gain on retroactive reinsurance is reflected in other expenses on the consolidated statements of operations and comprehensive income (loss).
Everest Re sold net assets of its UK branch to Bermuda Re and provided Bermuda Re with a reserve indemnity agreement allowing for indemnity payments of up to 90 25.0 Effective February 27, 2013, Group established a new subsidiary, Mt. Logan Re, which is a Class 3 insurer based in Bermuda. Effective July 1, 2013, Mt. Logan Re established separate segregated accounts for its business activity, which will invest in a diversified set of catastrophe exposures. The following table summarizes the premiums and losses that are ceded by the Company to Mt. Logan Re and assumed by the Company from Mt. Logan Re.
Three Months Ended
Six Months Ended
Mt. Logan Re
June 30,
June 30,
(Dollars in thousands)
2015
2014
2015
2014
Ceded written premiums
$
32,892
$
20,228
$
94,562
$
48,594
Ceded earned premiums
47,751
22,680
86,434
40,517
Ceded losses and LAE
13,157
9,648
21,471
14,791
Assumed written premiums
3,412
-
7,396
9,919
Assumed earned premiums
3,412
2,605
7,396
4,711
Assumed losses and LAE
-
-
-</t>
  </si>
  <si>
    <t>Retirement Benefits</t>
  </si>
  <si>
    <t>Retirement Benefits [Abstract]</t>
  </si>
  <si>
    <t xml:space="preserve"> 14. RETIREMENT BENEFITS The Company maintains both qualified and non-qualified defined benefit pension plans and a retiree health plan for its U.S. employees employed prior to April 1, 2010. Net periodic benefit cost for U.S. employees included the following components for the periods indicated:
Pension Benefits
Three Months Ended
Six Months Ended
June 30,
June 30,
(Dollars in thousands)
2015
2014
2015
2014
Service cost
$
3,255
$
2,461
$
6,195
$
4,921
Interest cost
2,711
2,541
5,168
5,083
Expected return on plan assets
(2,903
)
(2,823
)
(5,806
)
(5,646
)
Amortization of prior service cost
6
12
11
25
Amortization of net (income) loss
2,261
1,092
4,512
2,183
Net periodic benefit cost
$
5,330
$
3,283
$
10,080
$
6,566
Other Benefits
Three Months Ended
Six Months Ended
June 30,
June 30,
(Dollars in thousands)
2015
2014
2015
2014
Service cost
$
599
$
407
$
1,000
$
814
Interest cost
395
342
658
684
Amortization of net (income) loss
210
82
421
164
Net periodic benefit cost
$
1,204
$
831
$
2,079
$
1,662 The Company did not</t>
  </si>
  <si>
    <t>Income Taxes</t>
  </si>
  <si>
    <t>Income Taxes [Abstract]</t>
  </si>
  <si>
    <t xml:space="preserve"> 15. INCOME TAXES The Company is domiciled in the United States and has subsidiaries domiciled within the United States with significant branches in Canada and Singapore. The Company's non-U.S. branches are subject to income taxation at varying rates in their respective domiciles. For interim reporting periods, the company is generally required to use the annualized effective tax rate ("AETR") method, as prescribed by ASC 740-270, Interim Reporting, to calculate its income tax provision. Under this method, the AETR is applied to the interim year-to-date pre-tax income to determine the income tax expense or benefit for the year-to-date period. The income tax expense or benefit for a quarter represents the difference between the year-to-date income tax expense or benefit for the current year-to-date period less such amount for the immediately preceding year-to-date period. Management considers the impact of all known events in its estimation of the Company's annual pre-tax income and AETR.</t>
  </si>
  <si>
    <t>Subsequent Events</t>
  </si>
  <si>
    <t>Subsequent Events [Abstract]</t>
  </si>
  <si>
    <t xml:space="preserve"> 16. SUBSEQUENT EVENTS On July 13, 2015, the Company closed its agreement to sell all of the outstanding shares of capital stock of Mt. McKinley Insurance Company ("Mt. McKinley"), a Delaware domiciled insurance company and wholly-owned subsidiary of the Company to Clearwater Insurance Company, a Delaware domiciled insurance company. The purchase price of approximately $ 20,000 59,000 The transaction meets the criteria for Held for Sale accounting. In accordance with the guidance, the table below details the approximate assets and liabilities associated with the business classified as Held for Sale.
(Dollars in thousands)
Investments and cash
$
12,000
Reinsurance recoverables
147,000
Deferred tax asset
35,000
Total assets held for sale
$
194,000
Reserve for losses and loss adjustment expenses
$
138,000
Deferred gain on retroactive reinsurance
95,000
Total liabilities held for sale
$
233,000
Net liabilities held for sale
$
(39,000
) </t>
  </si>
  <si>
    <t>Investments (Tables)</t>
  </si>
  <si>
    <t>Summary Of Unrealized Appreciation (Depreciation) Of Available For Sale, Fixed Maturity And Equity Security Investments</t>
  </si>
  <si>
    <t>At June 30, 2015
Amortized
Unrealized
Unrealized
Market
OTTI in AOCI
(Dollars in thousands)
Cost
Appreciation
Depreciation
Value
(a)
Fixed maturity securities
U.S. Treasury securities and obligations of
U.S. government agencies and corporations
$
178,425
$
2,229
$
(260
)
$
180,394
$
-
Obligations of U.S. states and political subdivisions
712,000
29,604
(2,885
)
738,719
-
Corporate securities
1,999,650
38,041
(17,825
)
2,019,866
-
Asset-backed securities
132,181
582
(217
)
132,546
-
Mortgage-backed securities
Commercial
65,410
2,091
(222
)
67,279
-
Agency residential
592,096
6,527
(3,765
)
594,858
-
Non-agency residential
152
29
-
181
-
Foreign government securities
443,543
24,757
(8,286
)
460,014
-
Foreign corporate securities
1,073,654
30,668
(16,507
)
1,087,815
-
Total fixed maturity securities
$
5,197,111
$
134,528
$
(49,967
)
$
5,281,672
$
-
Equity securities
$
-
$
-
$
-
$
-
$
-
At December 31, 2014
Amortized
Unrealized
Unrealized
Market
OTTI in AOCI
(Dollars in thousands)
Cost
Appreciation
Depreciation
Value
(a)
Fixed maturity securities
U.S. Treasury securities and obligations of
U.S. government agencies and corporations
$
135,724
$
1,416
$
(304
)
$
136,836
$
-
Obligations of U.S. states and political subdivisions
783,129
41,969
(626
)
824,472
-
Corporate securities
1,992,200
39,954
(53,219
)
1,978,935
(9,735
)
Asset-backed securities
94,470
727
(374
)
94,823
-
Mortgage-backed securities
Commercial
57,027
2,292
(51
)
59,268
-
Agency residential
596,140
6,697
(4,720
)
598,117
-
Non-agency residential
271
44
-
315
-
Foreign government securities
515,016
27,415
(5,344
)
537,087
-
Foreign corporate securities
1,061,546
27,832
(25,820
)
1,063,558
-
Total fixed maturity securities
$
5,235,523
$
148,346
$
(90,458
)
$
5,293,411
$
(9,735
)
Equity securities
$
15
$
1
$
-
$
16
$
- (a)</t>
  </si>
  <si>
    <t>Summary Of Amortized Cost And Market Value Of Fixed Maturity Securities, By Contractual Maturity</t>
  </si>
  <si>
    <t xml:space="preserve">At June 30, 2015
At December 31, 2014
Amortized
Market
Amortized
Market
(Dollars in thousands)
Cost
Value
Cost
Value
Fixed maturity securities – available for sale
Due in one year or less
$
335,044
$
333,993
$
385,721
$
384,022
Due after one year through five years
2,487,331
2,513,000
2,387,533
2,369,917
Due after five years through ten years
964,946
982,602
1,025,221
1,029,077
Due after ten years
619,951
657,213
689,140
757,872
Asset-backed securities
132,181
132,546
94,470
94,823
Mortgage-backed securities
Commercial
65,410
67,279
57,027
59,268
Agency residential
592,096
594,858
596,140
598,117
Non-agency residential
152
181
271
315
Total fixed maturity securities
$
5,197,111
$
5,281,672
$
5,235,523
$
5,293,411 </t>
  </si>
  <si>
    <t>Summary Of Changes In Net Unrealized Appreciation (Depreciation) For The Company's Investments</t>
  </si>
  <si>
    <t xml:space="preserve">Three Months Ended
Six Months Ended
June 30,
June 30,
(Dollars in thousands)
2015
2014
2015
2014
Increase (decrease) during the period between the market value and cost
of investments carried at market value, and deferred taxes thereon:
Fixed maturity securities
$
(34,272
)
$
30,702
$
16,939
$
64,695
Fixed maturity securities, other-than-temporary impairment
-
-
9,735
-
Equity securities
(1
)
2
(1
)
2
Change in unrealized appreciation (depreciation), pre-tax
(34,273
)
30,704
26,673
64,697
Deferred tax benefit (expense)
11,996
(10,745
)
(5,928
)
(22,643
)
Deferred tax benefit (expense), other-than-temporary impairment
-
-
(3,407
)
-
Change in unrealized appreciation (depreciation),
net of deferred taxes, included in stockholder's equity
$
(22,277
)
$
19,959
$
17,338
$
42,054 </t>
  </si>
  <si>
    <t>Summary Of Aggregate Market Value And Gross Unrealized Depreciation Of Fixed Maturity And Equity Securities, By Security Type</t>
  </si>
  <si>
    <t>Duration of Unrealized Loss at June 30, 2015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9,059
$
(131
)
$
1,969
$
(129
)
$
11,028
$
(260
)
Obligations of U.S. states and political subdivisions
97,850
(2,141
)
17,686
(744
)
115,536
(2,885
)
Corporate securities
635,910
(13,064
)
195,206
(4,761
)
831,116
(17,825
)
Asset-backed securities
69,783
(217
)
-
-
69,783
(217
)
Mortgage-backed securities
Commercial
24,759
(222
)
-
-
24,759
(222
)
Agency residential
84,776
(720
)
182,409
(3,045
)
267,185
(3,765
)
Non-agency residential
-
-
-
-
-
-
Foreign government securities
101,412
(3,525
)
39,870
(4,761
)
141,282
(8,286
)
Foreign corporate securities
263,156
(15,061
)
47,075
(1,446
)
310,231
(16,507
)
Total fixed maturity securities
$
1,286,705
$
(35,081
)
$
484,215
$
(14,886
)
$
1,770,920
$
(49,967
)
Equity securities
-
-
-
-
-
-
Total
$
1,286,705
$
(35,081
)
$
484,215
$
(14,886
)
$
1,770,920
$
(49,967
)
Duration of Unrealized Loss at December 31, 2014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187
$
(20
)
$
26,897
$
(284
)
$
40,084
$
(304
)
Obligations of U.S. states and political subdivisions
20,428
(242
)
18,199
(384
)
38,627
(626
)
Corporate securities
830,928
(48,891
)
171,207
(4,328
)
1,002,135
(53,219
)
Asset-backed securities
62,451
(374
)
-
-
62,451
(374
)
Mortgage-backed securities
Commercial
11,742
(51
)
-
-
11,742
(51
)
Agency residential
24,230
(59
)
267,824
(4,661
)
292,054
(4,720
)
Non-agency residential
-
-
-
-
-
-
Foreign government securities
45,521
(913
)
53,086
(4,431
)
98,607
(5,344
)
Foreign corporate securities
228,733
(21,704
)
117,713
(4,116
)
346,446
(25,820
)
Total fixed maturity securities
$
1,237,220
$
(72,254
)
$
654,926
$
(18,204
)
$
1,892,146
$
(90,458
)
Equity securities
-
-
-
-
-
-
Total
$
1,237,220
$
(72,254
)
$
654,926
$
(18,204
)
$
1,892,146
$
(90,458</t>
  </si>
  <si>
    <t>Summary Of Aggregate Market Value And Gross Unrealized Depreciation Of Fixed Maturity And Equity Securities, By Contractual Maturity</t>
  </si>
  <si>
    <t>Duration of Unrealized Loss at June 30, 2015 By Maturity
Less than 12 months
Greater than 12 months
Total
Gross
Gross
Gross
Unrealized
Unrealized
Unrealized
(Dollars in thousands)
Market Value
Depreciation
Market Value
Depreciation
Market Value
Depreciation
Fixed maturity securities
Due in one year or less
$
37,960
$
(1,428
)
$
17,437
$
(2,982
)
$
55,397
$
(4,410
)
Due in one year through five years
599,779
(18,162
)
196,885
(5,617
)
796,664
(23,779
)
Due in five years through ten years
337,189
(10,986
)
68,131
(2,449
)
405,320
(13,435
)
Due after ten years
132,459
(3,346
)
19,353
(793
)
151,812
(4,139
)
Asset-backed securities
69,783
(217
)
-
-
69,783
(217
)
Mortgage-backed securities
109,535
(942
)
182,409
(3,045
)
291,944
(3,987
)
Total fixed maturity securities
$
1,286,705
$
(35,081
)
$
484,215
$
(14,886
)
$
1,770,920
$
(49,967
)
Duration of Unrealized Loss at December 31, 2014 By Maturity
Less than 12 months
Greater than 12 months
Total
Gross
Gross
Gross
Unrealized
Unrealized
Unrealized
(Dollars in thousands)
Market Value
Depreciation
Market Value
Depreciation
Market Value
Depreciation
Fixed maturity securities
Due in one year or less
$
12,858
$
(550
)
$
53,528
$
(4,224
)
$
66,386
$
(4,774
)
Due in one year through five years
622,137
(51,262
)
243,192
(6,306
)
865,329
(57,568
)
Due in five years through ten years
467,187
(18,958
)
66,630
(2,018
)
533,817
(20,976
)
Due after ten years
36,615
(1,000
)
23,752
(995
)
60,367
(1,995
)
Asset-backed securities
62,451
(374
)
-
-
62,451
(374
)
Mortgage-backed securities
35,972
(110
)
267,824
(4,661
)
303,796
(4,771
)
Total fixed maturity securities
$
1,237,220
$
(72,254
)
$
654,926
$
(18,204
)
$
1,892,146
$
(90,458
)</t>
  </si>
  <si>
    <t>Summary Of Components Of Net Investment Income</t>
  </si>
  <si>
    <t xml:space="preserve">Three Months Ended
Six Months Ended
June 30,
June 30,
(Dollars in thousands)
2015
2014
2015
2014
Fixed maturities
$
46,443
$
53,921
$
94,415
$
105,000
Equity securities
9,892
9,180
18,634
18,117
Short-term investments and cash
321
459
485
645
Other invested assets
Limited partnerships
7,276
2,695
14,655
(392
)
Dividends from Parent's shares
9,234
7,290
18,468
14,580
Other
983
330
1,608
2,351
Gross investment income before adjustments
74,149
73,875
148,265
140,301
Funds held interest income (expense)
865
1,183
3,386
3,292
Interest income from Parent
1,075
-
2,150
-
Gross investment income
76,089
75,058
153,801
143,593
Investment expenses
(5,164
)
(6,422
)
(10,295
)
(11,170
)
Net investment income
$
70,925
$
68,636
$
143,506
$
132,423 </t>
  </si>
  <si>
    <t>Summary Of Components Of Net Realized Capital Gains (Losses)</t>
  </si>
  <si>
    <t xml:space="preserve">Three Months Ended
Six Months Ended
June 30,
June 30,
(Dollars in thousands)
2015
2014
2015
2014
Fixed maturity securities, market value:
Other-than-temporary impairments
$
(8,810
)
$
(199
)
$
(32,931
)
$
(199
)
Gains (losses) from sales
(12,208
)
(928
)
(23,726
)
(2,925
)
Fixed maturity securities, fair value:
Gains (losses) from sales
14
-
42
940
Gains (losses) from fair value adjustments
(6
)
-
56
-
Equity securities, market value:
Gains (losses) from sales
1
-
1
-
Equity securities, fair value:
Gains (losses) from sales
(289
)
1,721
(354
)
385
Gains (losses) from fair value adjustments
(5,334
)
52,205
15,612
77,958
Other invested assets, fair value:
Gains (losses) from fair value adjustments
77,857
72,316
113,821
44,906
Short-term investment gains (losses)
-
(1
)
-
(1
)
Total net realized capital gains (losses)
$
51,225
$
125,114
$
72,521
$
121,064 </t>
  </si>
  <si>
    <t>Summary Of Gross Gains (Losses) From Sales Of Fixed Maturity And Equity Securities</t>
  </si>
  <si>
    <t>Three Months Ended
Six Months Ended
June 30,
June 30,
(Dollars in thousands)
2015
2014
2015
2014
Proceeds from sales of fixed maturity securities
$
175,742
$
178,281
$
289,824
$
348,622
Gross gains from sales
5,096
3,815
7,638
6,290
Gross losses from sales
(17,290
)
(4,743
)
(31,322
)
(8,275
)
Proceeds from sales of equity securities
$
169,533
$
116,827
$
303,493
$
292,943
Gross gains from sales
7,272
3,734
12,414
10,322
Gross losses from sales
(7,561
)
(2,013
)
(12,768
)
(9,937
)</t>
  </si>
  <si>
    <t>Fair Value (Tables)</t>
  </si>
  <si>
    <t>Fair Value Measurement Levels For All Assets, Recorded At Fair And Market Value</t>
  </si>
  <si>
    <t xml:space="preserve">Fair Value Measurement Using:
Quoted Prices
in Active
Significant
Markets for
Other
Significant
Identical
Observable
Unobservable
Assets
Inputs
Inputs
(Dollars in thousands)
June 30, 2015
(Level 1)
(Level 2)
(Level 3)
Assets:
Fixed maturities, market value
U.S. Treasury securities and obligations of
U.S. government agencies and corporations
$
180,394
$
-
$
180,394
$
-
Obligations of U.S. States and political subdivisions
738,719
-
738,719
-
Corporate securities
2,019,866
-
2,017,908
1,958
Asset-backed securities
132,546
-
132,546
-
Mortgage-backed securities
Commercial
67,279
-
67,279
-
Agency residential
594,858
-
594,858
-
Non-agency residential
181
-
181
-
Foreign government securities
460,014
-
460,014
-
Foreign corporate securities
1,087,815
-
1,079,978
7,837
Total fixed maturities, market value
5,281,672
-
5,271,877
9,795
Fixed maturities, fair value
228
-
228
-
Equity securities, market value
-
-
-
-
Equity securities, fair value
1,317,420
1,198,984
118,436
-
Other invested assets, fair value
1,769,132
1,769,132
-
- There were no transfers between Level 1 and Level 2 for the six months ended June 30, 2015.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4
(Level 1)
(Level 2)
(Level 3)
Assets:
Fixed maturities, market value
U.S. Treasury securities and obligations of
U.S. government agencies and corporations
$
136,836
$
-
$
136,836
$
-
Obligations of U.S. States and political subdivisions
824,472
-
824,472
-
Corporate securities
1,978,935
-
1,978,935
-
Asset-backed securities
94,823
-
94,823
-
Mortgage-backed securities
Commercial
59,268
-
50,671
8,597
Agency residential
598,117
-
598,117
-
Non-agency residential
315
-
315
-
Foreign government securities
537,087
-
537,087
-
Foreign corporate securities
1,063,558
-
1,056,392
7,166
Total fixed maturities, market value
5,293,411
-
5,277,648
15,763
Fixed maturities, fair value
1,509
-
1,509
-
Equity securities, market value
16
16
-
-
Equity securities, fair value
1,299,037
1,188,613
110,424
-
Other invested assets, fair value
1,655,311
1,655,311
-
- </t>
  </si>
  <si>
    <t>Activity Under Level 3, Fair Value Measurements Using Significant Unobservable Inputs By Asset Type</t>
  </si>
  <si>
    <t xml:space="preserve">Three Months Ended June 30, 2015
Six Months Ended June 30, 2015
Corporate
Foreign
Corporate
Foreign
(Dollars in thousands)
Securities
Corporate
Total
Securities
CMBS
Corporate
Total
Beginning balance
$
2,653
$
6,125
$
8,778
$
-
$
8,597
$
7,166
$
15,763
Total gains or (losses) (realized/unrealized)
Included in earnings
2
58
60
4
-
115
119
Included in other comprehensive income (loss)
(3
)
1,169
1,166
(2
)
-
71
69
Purchases, issuances and settlements
(12
)
-
(12
)
1,928
-
-
1,928
Transfers in and/or (out) of Level 3
(682
)
485
(197
)
28
(8,597
)
485
(8,084
)
Ending balance
$
1,958
$
7,837
$
9,795
$
1,958
$
-
$
7,837
$
9,795
The amount of total gains or losses for the period
included in earnings (or changes in net assets)
attributable to the change in unrealized gains
or losses relating to assets still held at the
reporting date
$
-
$
-
$
-
$
-
$
-
$
-
$
-
(Some amounts may not reconcile due to rounding.)
Three Months Ended June 30, 2014
Six Months Ended June 30, 2014
Asset-backed
Foreign
Non-agency
Asset-backed
Foreign
Non-agency
(Dollars in thousands)
Securities
Corporate
RMBS
Total
Securities
Corporate
RMBS
Total
Beginning balance
$
3,044
$
473
$
4
$
3,521
$
3,533
$
481
$
4
$
4,018
Total gains or (losses) (realized/unrealized)
Included in earnings
38
17
-
55
56
18
1
75
Included in other comprehensive income (loss)
28
(20
)
-
8
93
(20
)
-
73
Purchases, issuances and settlements
(582
)
(470
)
-
(1,052
)
(1,154
)
(479
)
(1
)
(1,634
)
Transfers in and/or (out) of Level 3
-
-
-
-
-
-
-
-
Ending balance
$
2,528
$
-
$
4
$
2,532
$
2,528
$
-
$
4
$
2,532
The amount of total gains or losses for the period
included in earnings (or changes in net assets)
attributable to the change in unrealized gains
or losses relating to assets still held at the
reporting date
$
-
$
-
$
-
$
-
$
-
$
-
$
-
$
-
(Some amounts may not reconcile due to rounding.) </t>
  </si>
  <si>
    <t>Contingencies (Tables)</t>
  </si>
  <si>
    <t>Estimated Cost To Replace All Such Annuities For Which The Company Was Contingently Liable</t>
  </si>
  <si>
    <t xml:space="preserve">At June 30,
At December 31,
(Dollars in thousands)
2015
2014
The Prudential
$
142,618
$
142,653
Unaffiliated life insurance company
31,780
31,964 </t>
  </si>
  <si>
    <t>Other Comprehensive Income (Loss) (Tables)</t>
  </si>
  <si>
    <t>Components Of Comprehensive Income (Loss) In The Consolidated Statements Of Operations</t>
  </si>
  <si>
    <t xml:space="preserve">Three Months Ended June 30, 2015
Six Months Ended June 30, 2015
(Dollars in thousands)
Before Tax
Tax Effect
Net of Tax
Before Tax
Tax Effect
Net of Tax
Unrealized appreciation (depreciation) ("URA(D)") on securities - temporary
$
(55,290
)
$
19,352
$
(35,938
)
$
(39,718
)
$
13,402
$
(26,316
)
URA(D) on securities - OTTI
-
-
-
9,735
(3,407
)
6,328
Reclassification of net realized losses (gains) included in net income (loss)
21,017
(7,356
)
13,661
56,656
(19,330
)
37,326
Foreign currency translation adjustments
24,839
(8,694
)
16,145
(26,404
)
9,241
(17,163
)
Benefit plan actuarial net gain (loss)
-
-
-
-
-
-
Reclassification of amortization of net gain (loss) included in net income (loss)
2,476
(867
)
1,609
4,943
(1,730
)
3,213
Total other comprehensive income (loss)
$
(6,958
)
$
2,435
$
(4,523
)
$
5,212
$
(1,824
)
$
3,388
(Some amounts may not reconcile due to rounding)
Three Months Ended June 30, 2014
Six Months Ended June 30, 2014
(Dollars in thousands)
Before Tax
Tax Effect
Net of Tax
Before Tax
Tax Effect
Net of Tax
Unrealized appreciation (depreciation) ("URA(D)") on securities - temporary
$
29,577
$
(10,475
)
$
19,102
$
61,573
$
(21,674
)
$
39,899
URA(D) on securities - OTTI
-
-
-
-
-
-
Reclassification of net realized losses (gains) included in net income (loss)
1,127
(270
)
857
3,124
(969
)
2,155
Foreign currency translation adjustments
10,340
(3,619
)
6,721
(1,715
)
600
(1,115
)
Benefit plan actuarial net gain (loss)
-
-
-
-
-
-
Reclassification of amortization of net gain (loss) included in net income (loss)
1,185
(415
)
770
2,371
(830
)
1,541
Total other comprehensive income (loss)
$
42,229
$
(14,779
)
$
27,450
$
65,353
$
(22,873
)
$
42,480
(Some amounts may not reconcile due to rounding) </t>
  </si>
  <si>
    <t>Reclassification From Accumulated Other Comprehensive Income</t>
  </si>
  <si>
    <t xml:space="preserve">Three Months Ended
Six Months Ended
June 30,
June 30,
Affected line item within the statements of
AOCI component
2015
2014
2015
2014
operations and comprehensive income (loss)
(Dollars in thousands)
URA(D) on securities
$
21,017
$
1,127
$
56,656
$
3,124
Other net realized capital gains (losses)
(7,356
)
(270
)
(19,330
)
(969
)
Income tax expense (benefit)
$
13,661
$
857
$
37,326
$
2,155
Net income (loss)
Benefit plan net gain (loss)
$
2,476
$
1,185
$
4,943
$
2,371
Other underwriting expenses
(867
)
(415
)
(1,730
)
(830
)
Income tax expense (benefit)
$
1,609
$
770
$
3,213
$
1,541
Net income (loss)
(Some amounts may not reconcile due to rounding) </t>
  </si>
  <si>
    <t>Components Of Accumulated Other Comprehensive Income (Loss), Net Of Tax, In The Consolidated Balance Sheets</t>
  </si>
  <si>
    <t xml:space="preserve">Six Months Ended
Twelve Months Ended
June 30,
December 31,
(Dollars in thousands)
2015
2014
Beginning balance of URA (D) on securities
$
37,628
$
55,457
Current period change in URA (D) of investments - temporary
11,009
(11,501
)
Current period change in URA (D) of investments - non-credit OTTI
6,328
(6,328
)
Ending balance of URA (D) on securities
54,965
37,628
Beginning balance of foreign currency translation adjustments
41,877
71,087
Current period change in foreign currency translation adjustments
(17,163
)
(29,210
)
Ending balance of foreign currency translation adjustments
24,715
41,877
Beginning balance of benefit plan net gain (loss)
(74,986
)
(38,896
)
Current period change in benefit plan net gain (loss)
3,213
(36,090
)
Ending balance of benefit plan net gain (loss)
(71,773
)
(74,986
)
Ending balance of accumulated other comprehensive income (loss)
$
7,907
$
4,519 </t>
  </si>
  <si>
    <t>Senior Notes (Tables)</t>
  </si>
  <si>
    <t>Schedule Of Outstanding Senior Notes</t>
  </si>
  <si>
    <t xml:space="preserve">June 30, 2015
December 31, 2014
Consolidated Balance
Consolidated Balance
(Dollars in thousands)
Date Issued
Date Due
Principal Amounts
Sheet Amount
Market Value
Sheet Amount
Market Value
4.868
06/05/2014
06/01/2044
$
400,000
$
400,000
$
388,680
$
400,000
$
404,892
5.40% Senior notes
10/12/2004
10/15/2014
250,000
-
-
-
- </t>
  </si>
  <si>
    <t>Schedule Of Interest Expense Incurred In Connection With Senior Notes</t>
  </si>
  <si>
    <t xml:space="preserve">Three Months Ended
Six Months Ended
June 30,
June 30,
(Dollars in thousands)
2015
2014
2015
2014
Interest expense incurred
$
4,868
$
4,741
$
9,736
$
8,129 </t>
  </si>
  <si>
    <t>Long Term Subordinated Notes (Tables)</t>
  </si>
  <si>
    <t>Schedule Of Outstanding Fixed To Floating Rate Long Term Subordinated Notes</t>
  </si>
  <si>
    <t xml:space="preserve">Maturity Date
June 30, 2015
December 31, 2014
Original
Consolidated Balance
Consolidated Balance
(Dollars in thousands)
Date Issued
Principal Amount
Scheduled
Final
Sheet Amount
Market Value
Sheet Amount
Market Value
6.6
04/26/2007
$
400,000
05/15/2037
05/01/2067
$
238,366
$
232,027
$
238,364
$
246,312 </t>
  </si>
  <si>
    <t>Schedule Of Interest Expense Incurred In Connection With Long Term Subordinated Notes</t>
  </si>
  <si>
    <t xml:space="preserve">Three Months Ended
Six Months Ended
June 30,
June 30,
(Dollars in thousands)
2015
2014
2015
2014
Interest expense incurred
$
3,937
$
3,937
$
7,874
$
7,874 </t>
  </si>
  <si>
    <t>Segment Reporting (Tables)</t>
  </si>
  <si>
    <t>Schedule Of Underwriting Results For Operating Segments</t>
  </si>
  <si>
    <t>Three Months Ended
Six Months Ended
U.S. Reinsurance
June 30,
June 30,
(Dollars in thousands)
2015
2014
2015
2014
Gross written premiums
$
451,059
$
453,115
$
1,013,706
$
983,416
Net written premiums
184,707
215,091
425,401
466,612
Premiums earned
$
235,426
$
246,265
$
490,838
$
464,456
Incurred losses and LAE
116,473
129,676
227,928
245,660
Commission and brokerage
34,703
53,380
93,067
93,516
Other underwriting expenses
11,807
11,453
23,336
20,935
Underwriting gain (loss)
$
72,443
$
51,756
$
146,507
$
104,345
Three Months Ended
Six Months Ended
International
June 30,
June 30,
(Dollars in thousands)
2015
2014
2015
2014
Gross written premiums
$
311,653
$
466,008
$
645,268
$
794,886
Net written premiums
147,399
147,210
269,080
288,667
Premiums earned
$
157,922
$
147,728
$
298,621
$
292,732
Incurred losses and LAE
110,027
88,888
211,472
172,463
Commission and brokerage
31,243
27,412
65,242
56,581
Other underwriting expenses
8,049
8,093
16,164
15,930
Underwriting gain (loss)
$
8,603
$
23,335
$
5,743
$
47,758
Three Months Ended
Six Months Ended
Insurance
June 30,
June 30,
(Dollars in thousands)
2015
2014
2015
2014
Gross written premiums
$
326,729
$
305,697
$
657,230
$
530,973
Net written premiums
140,358
130,426
286,410
237,152
Premiums earned
$
128,076
$
126,743
$
253,027
$
233,993
Incurred losses and LAE
96,379
102,953
192,359
181,440
Commission and brokerage
7,007
4,530
11,175
11,319
Other underwriting expenses
31,717
27,612
60,616
49,544
Underwriting gain (loss)
$
(7,027
)
$
(8,352
)
$
(11,123
)
$
(8,310
)</t>
  </si>
  <si>
    <t>Schedule Of Underwriting Results For Operating Segments To Income (Loss) Before Taxes</t>
  </si>
  <si>
    <t xml:space="preserve">Three Months Ended
Six Months Ended
June 30,
June 30,
(Dollars in thousands)
2015
2014
2015
2014
Underwriting gain (loss)
$
74,019
$
66,739
$
141,127
$
143,793
Net investment income
70,925
68,636
143,506
132,423
Net realized capital gains (losses)
51,225
125,114
72,521
121,064
Corporate expense
(1,785
)
524
(3,394
)
(778
)
Interest, fee and bond issue cost amortization expense
(8,858
)
(8,811
)
(17,717
)
(16,247
)
Other income (expense)
12,289
(8,782
)
28,122
(11,837
)
Income (loss) before taxes
$
197,815
$
243,420
$
364,165
$
368,418 </t>
  </si>
  <si>
    <t>Schedule Of Gross Written Premium Derived From Largest Non-U.S. Market</t>
  </si>
  <si>
    <t xml:space="preserve">Three Months Ended
Six Months Ended
June 30,
June 30,
(Dollars in thousands)
2015
2014
2015
2014
Canada
$
30,160
$
36,830
$
53,672
$
74,489 </t>
  </si>
  <si>
    <t>Related-Party Transactions (Tables)</t>
  </si>
  <si>
    <t>Amendments To The Share Repurchase Program For The Common Shares Approved For Repurchase</t>
  </si>
  <si>
    <t>Common Shares
Authorized for
Amendment Date
Repurchase
(Dollars in thousands)
09/21/2004
5,000,000
07/21/2008
5,000,000
02/24/2010
5,000,000
02/22/2012
5,000,000
05/15/2013
5,000,000
11/19/2014
5,000,000
30,000,000</t>
  </si>
  <si>
    <t>Purchase Price For Common Shares</t>
  </si>
  <si>
    <t xml:space="preserve">(Dollars in thousands)
Total purchase price
$
835,371 </t>
  </si>
  <si>
    <t>Dividends Received On Common Shares Reported As Net Investment Income</t>
  </si>
  <si>
    <t xml:space="preserve">Three Months Ended
Six Months Ended
June 30,
June 30,
(Dollars in thousands)
2015
2014
2015
2014
Dividends received
$
9,234
$
7,290
$
18,468
$
14,580 </t>
  </si>
  <si>
    <t>Expenses Incurred By Holdings From Services Provided By Affiliated Company</t>
  </si>
  <si>
    <t xml:space="preserve">Three Months Ended
Six Months Ended
June 30,
June 30,
(Dollars in thousands)
2015
2014
2015
2014
Expenses incurred
$
19,833
$
17,676
$
38,196
$
33,519 </t>
  </si>
  <si>
    <t>Affiliated Quota Share Reinsurance Agreements For All New And Renewal Business For The Indicated Coverage Period</t>
  </si>
  <si>
    <t>(Dollars in thousands)
Percent
Assuming
Single
Aggregate
Coverage Period
Ceding Company
Ceded
Company
Type of Business
Occurrence Limit
Limit
01/01/2002-12/31/2002
Everest Re 20.0 %
Bermuda Re
property / casualty business $ - $ -
01/01/2003-12/31/2003
Everest Re 25.0 %
Bermuda Re
property / casualty business - -
01/01/2004-12/31/2005
Everest Re 22.5 %
Bermuda Re
property / casualty business - - Everest Re 2.5 % Everest International property / casualty business - -
01/01/2006-12/31/2006
Everest Re 18.0 %
Bermuda Re
property business 125,000 (1) - Everest Re 2.0 % Everest International property business - -
01/01/2006-12/31/2007
Everest Re 31.5 %
Bermuda Re
casualty business - - Everest Re 3.5 % Everest International casualty business - -
01/01/2007-12/31/2007
Everest Re 22.5 %
Bermuda Re
property business 130,000 (1) - Everest Re 2.5 % Everest International property business - -
01/01/2008-12/31/2008
Everest Re 36.0 %
Bermuda Re
property / casualty business 130,000 (1) 275,000 (2) Everest Re 4.0 % Everest International property / casualty business - -
01/01/2009-12/31/2009
Everest Re 36.0 %
Bermuda Re
property / casualty business 150,000 (1) 325,000 (2) Everest Re 8.0 % Everest International property / casualty business - -
01/01/2010-12/31/2010
Everest Re 44.0 %
Bermuda Re
property / casualty business 150,000 325,000
01/01/2011-12/31/2011
Everest Re 50.0 %
Bermuda Re
property / casualty business 150,000 300,000
01/01/2012-12/31/2014
Everest Re 50.0 %
Bermuda Re
property / casualty business 100,000 200,000 01/01/2015 Everest Re 50.0 % Bermuda Re property / casualty business 162,500 325,000
01/01/2003-12/31/2006
Everest Re- Canadian Branch 50.0 %
Bermuda Re
property business - -
01/01/2007-12/31/2009
Everest Re- Canadian Branch 60.0 %
Bermuda Re
property business - -
01/01/2010-12/31/2010
Everest Re- Canadian Branch 60.0 %
Bermuda Re
property business 350,000 (3) -
01/01/2011- 12/31
Everest Re- Canadian Branch 60.0 %
Bermuda Re
property business 350,000 (3) -
01/01/2012-12/31/2012
Everest Re- Canadian Branch 75.0 %
Bermuda Re
property / casualty business 206,250 (3) 412,500 (3)
01/01/2013-12/31/2013
Everest Re- Canadian Branch 75.0 %
Bermuda Re
property / casualty business 150,000 (3) 412,500 (3) 01/01/2014 Everest Re- Canadian Branch 75.0 % Bermuda Re property / casualty business 262,500 (3) 412,500 (3)
01/01/2012
Everest Canada 80.0 %
Everest Re- Canadian Branch
property business - -
(1) The single occurance limit is applied before the loss cessions to either Bermuda Re or Everest International.
(2) The aggregate limit is applied before the loss cessions to either Bermuda Re or Everest International.
(3) Amounts shown are Canadian dollars.</t>
  </si>
  <si>
    <t>Liability Limits For Any Losses Per One Occurrence</t>
  </si>
  <si>
    <t xml:space="preserve">Liability Limits
(Dollars in thousands)
Exceeding
Not to Exceed
Losses per one occurrence
$
100,000
$
150,000 </t>
  </si>
  <si>
    <t>Loss Portfolio Transfer Reinsurance Agreements, Net Insurance Exposures And Reserves Were Transferred To An Affiliate</t>
  </si>
  <si>
    <t>(Dollars in thousands)
Effective
Transferring
Assuming
% of Business or
Covered Period
Date
Company
Company
Amount of Transfer
of Transfer
09/19/2000
Mt. McKinley
Bermuda Re
100
%
All years
10/01/2001
Everest Re (Belgium Branch)
Bermuda Re
100
%
All years
10/01/2008
Everest Re
Bermuda Re
$
747,022
01/01/2002-12/31/2007</t>
  </si>
  <si>
    <t>Premiums And Losses Ceded By The Company To Affiliate</t>
  </si>
  <si>
    <t xml:space="preserve">Three Months Ended
Six Months Ended
Bermuda Re
June 30,
June 30,
(Dollars in thousands)
2015
2014
2015
2014
Ceded written premiums
$
528,468
$
524,057
$
1,067,501
$
1,042,074
Ceded earned premiums
563,100
535,287
1,117,151
1,015,100
Ceded losses and LAE (a)
345,580
296,322
640,711
534,823
Three Months Ended
Six Months Ended
Everest International
June 30,
June 30,
(Dollars in thousands)
2015
2014
2015
2014
Ceded written premiums
$
147
$
203
$
145
$
88
Ceded earned premiums
192
348
233
274
Ceded losses and LAE
1,702
260
880
2,144
Three Months Ended
Six Months Ended
Everest Canada
June 30,
June 30,
(Dollars in thousands)
2015
2014
2015
2014
Assumed written premiums
$
11,823
$
11,215
$
18,487
$
15,225
Assumed earned premiums
8,625
5,268
17,324
9,956
Assumed losses and LAE
6,292
3,091
11,021
6,383 (a) Ceded losses and LAE include the Mt. McKinley loss portfolio transfer that constitutes losses ceded under retroactive reinsurance and therefore, in accordance with FASB guidance, a deferred gain on retroactive reinsurance is reflected in other expenses on the consolidated statements of operations and comprehensive income (loss).
Three Months Ended
Six Months Ended
Mt. Logan Re
June 30,
June 30,
(Dollars in thousands)
2015
2014
2015
2014
Ceded written premiums
$
32,892
$
20,228
$
94,562
$
48,594
Ceded earned premiums
47,751
22,680
86,434
40,517
Ceded losses and LAE
13,157
9,648
21,471
14,791
Assumed written premiums
3,412
-
7,396
9,919
Assumed earned premiums
3,412
2,605
7,396
4,711
Assumed losses and LAE
-
-
-
- </t>
  </si>
  <si>
    <t>Retirement Benefits (Tables)</t>
  </si>
  <si>
    <t>Summary Of Net Periodic Benefit Cost For U.S. Employees</t>
  </si>
  <si>
    <t xml:space="preserve">Pension Benefits
Three Months Ended
Six Months Ended
June 30,
June 30,
(Dollars in thousands)
2015
2014
2015
2014
Service cost
$
3,255
$
2,461
$
6,195
$
4,921
Interest cost
2,711
2,541
5,168
5,083
Expected return on plan assets
(2,903
)
(2,823
)
(5,806
)
(5,646
)
Amortization of prior service cost
6
12
11
25
Amortization of net (income) loss
2,261
1,092
4,512
2,183
Net periodic benefit cost
$
5,330
$
3,283
$
10,080
$
6,566
Other Benefits
Three Months Ended
Six Months Ended
June 30,
June 30,
(Dollars in thousands)
2015
2014
2015
2014
Service cost
$
599
$
407
$
1,000
$
814
Interest cost
395
342
658
684
Amortization of net (income) loss
210
82
421
164
Net periodic benefit cost
$
1,204
$
831
$
2,079
$
1,662 </t>
  </si>
  <si>
    <t>Subsequent Events (Tables)</t>
  </si>
  <si>
    <t>Assets and Liabilities classified as Held for Sale</t>
  </si>
  <si>
    <t>(Dollars in thousands)
Investments and cash
$
12,000
Reinsurance recoverables
147,000
Deferred tax asset
35,000
Total assets held for sale
$
194,000
Reserve for losses and loss adjustment expenses
$
138,000
Deferred gain on retroactive reinsurance
95,000
Total liabilities held for sale
$
233,000
Net liabilities held for sale
$
(39,000
)</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Fixed maturity securities, duration of unrealized loss, less than 12 months, gross unrealized depreciation</t>
  </si>
  <si>
    <t>Fixed maturity securities, duration of unrealized loss, greater than 12 months, gross unrealized depreciation</t>
  </si>
  <si>
    <t>Additional contractual commitments</t>
  </si>
  <si>
    <t>Other invested assets, at fair value, shares</t>
  </si>
  <si>
    <t>Percentage of shares representing the total outstanding shares</t>
  </si>
  <si>
    <t>18.00%</t>
  </si>
  <si>
    <t>Sales Revenue, Net [Member]</t>
  </si>
  <si>
    <t>Percentage threshold of unrealized losses not exceeded by any one single issuer</t>
  </si>
  <si>
    <t>0.40%</t>
  </si>
  <si>
    <t>0.30%</t>
  </si>
  <si>
    <t>Minimum [Member]</t>
  </si>
  <si>
    <t>Limited partnership financial reporting lag time, months</t>
  </si>
  <si>
    <t>1 month</t>
  </si>
  <si>
    <t>Maximum [Member]</t>
  </si>
  <si>
    <t>3 months</t>
  </si>
  <si>
    <t>Investment Grade [Member]</t>
  </si>
  <si>
    <t>Fixed Maturity Securities [Member]</t>
  </si>
  <si>
    <t>Energy Sector [Member]</t>
  </si>
  <si>
    <t>Foreign Exchange Losses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U.S. Treasury Securities And Obligations Of U.S. Government Agencies And Corporations [Member]</t>
  </si>
  <si>
    <t>US States and Political Subdivisions Debt Securities [Member]</t>
  </si>
  <si>
    <t>Corporate Debt Securities [Member]</t>
  </si>
  <si>
    <t>Asset-backed Securities [Member]</t>
  </si>
  <si>
    <t>Commercial Mortgage Backed Securities [Member]</t>
  </si>
  <si>
    <t>Agency Residential [Member]</t>
  </si>
  <si>
    <t>Non-agency Residential [Member]</t>
  </si>
  <si>
    <t>Foreign Government Debt Securities [Member]</t>
  </si>
  <si>
    <t>Foreign Corporate Debt Securities [Member]</t>
  </si>
  <si>
    <t>Equity Securities [Member]</t>
  </si>
  <si>
    <t>Investments (Summary Of Amortized Cost And Market Value Of Fixed Maturity Securities, By Contractual Maturity) (Details) - USD ($) $ in Thousands</t>
  </si>
  <si>
    <t>Fixed maturity securities - available for sale, Amortized Cost</t>
  </si>
  <si>
    <t>Fixed maturity securities - available for sale, at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Change in unrealized appreciation (depreciation), net of deferred taxes, included in stockholder's equity</t>
  </si>
  <si>
    <t>Fixed Maturity Securities, Other-Than-Temporary Impairment [Member]</t>
  </si>
  <si>
    <t>Investments (Summary Of Aggregate Market Value And Gross Unrealized Depreciation Of Fixed Maturity And Equity Securities, By Security Type) (Details) - USD ($) $ in Thousands</t>
  </si>
  <si>
    <t>Available for sale securities, Less than 12 months, Market Value</t>
  </si>
  <si>
    <t>Available for sale securities, Less than 12 months, Gross Unrealized Depreciation</t>
  </si>
  <si>
    <t>Available for sale securities, Greater than 12 months, Market Value</t>
  </si>
  <si>
    <t>Available for sale securities, Greater than 12 months, Gross Unrealized Depreciation</t>
  </si>
  <si>
    <t>Available-for-sale Securities, Market Value, Total</t>
  </si>
  <si>
    <t>Available-for-sale Securities, Gross Unrealized Depreciation, Total</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Collateralized Mortgage Backed Securities [Member]</t>
  </si>
  <si>
    <t>Investments (Summary Of Components Of Net Investment Income) (Details) - USD ($) $ in Thousands</t>
  </si>
  <si>
    <t>Gross investment income before adjustment</t>
  </si>
  <si>
    <t>Funds held interest income (expense)</t>
  </si>
  <si>
    <t>Interest income from Parent</t>
  </si>
  <si>
    <t>Gross investment income</t>
  </si>
  <si>
    <t>Investment expenses</t>
  </si>
  <si>
    <t>Short-Term Investments And Cash [Member]</t>
  </si>
  <si>
    <t>Limited Partnerships [Member]</t>
  </si>
  <si>
    <t>Dividends From Parent's Shares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Market Value [Member]</t>
  </si>
  <si>
    <t>Equity Securities [Member] | Fair Value [Member]</t>
  </si>
  <si>
    <t>Other Invested Assets [Member] | Fair Value [Member]</t>
  </si>
  <si>
    <t>Investments (Summary Of Gross Gains (Losses) From Sales Of Fixed Maturity And Equity Securities) (Details) - USD ($) $ in Thousands</t>
  </si>
  <si>
    <t>Proceeds from sales of securities</t>
  </si>
  <si>
    <t>Gross gains from sales</t>
  </si>
  <si>
    <t>Gross losses from sales</t>
  </si>
  <si>
    <t>Fair Value (Narrative) (Details)</t>
  </si>
  <si>
    <t>Jun. 30, 2015USD ($)</t>
  </si>
  <si>
    <t>Jun. 30, 2015USD ($)security</t>
  </si>
  <si>
    <t>Jun. 30, 2014USD ($)</t>
  </si>
  <si>
    <t>Dec. 31, 2014USD ($)</t>
  </si>
  <si>
    <t>Fair Value, Balance Sheet Grouping, Financial Statement Captions [Line Items]</t>
  </si>
  <si>
    <t>Fair value of public equity portfolio</t>
  </si>
  <si>
    <t>Transfers between Level 1 and Level 2</t>
  </si>
  <si>
    <t>Transfers from level 3</t>
  </si>
  <si>
    <t>Available For Sale Securities Debt Securities Market Value</t>
  </si>
  <si>
    <t>Private Placement [Member] | Unavailability Of Prices [Member]</t>
  </si>
  <si>
    <t>Number of securities | security</t>
  </si>
  <si>
    <t>Fair Value (Fair Value Measurement Levels For All Assets, Recorded At Fair And Market Value)(Details) - USD ($) $ in Thousands</t>
  </si>
  <si>
    <t>Equity securities - available for sale, at market value</t>
  </si>
  <si>
    <t>Fair Value, Inputs, Level 1 [Member]</t>
  </si>
  <si>
    <t>Fair Value, Inputs, Level 2 [Member]</t>
  </si>
  <si>
    <t>Fair Value, Inputs, Level 3 [Member]</t>
  </si>
  <si>
    <t>U.S. Treasury Securities And Obligations Of U.S. Government Agencies And Corporations [Member] | Fair Value, Inputs, Level 2 [Member]</t>
  </si>
  <si>
    <t>US States and Political Subdivisions Debt Securities [Member] | Fair Value, Inputs, Level 2 [Member]</t>
  </si>
  <si>
    <t>Corporate Debt Securities [Member] | Fair Value, Inputs, Level 2 [Member]</t>
  </si>
  <si>
    <t>Corporate Debt Securities [Member] | Fair Value, Inputs, Level 3 [Member]</t>
  </si>
  <si>
    <t>Asset-backed Securities [Member] | Fair Value, Inputs, Level 2 [Member]</t>
  </si>
  <si>
    <t>Commercial Mortgage Backed Securities [Member] | Fair Value, Inputs, Level 2 [Member]</t>
  </si>
  <si>
    <t>Commercial Mortgage Backed Securities [Member] | Fair Value, Inputs, Level 3 [Member]</t>
  </si>
  <si>
    <t>Agency Residential [Member] | Fair Value, Inputs, Level 2 [Member]</t>
  </si>
  <si>
    <t>Non-agency Residential [Member] | Fair Value, Inputs, Level 2 [Member]</t>
  </si>
  <si>
    <t>Foreign Government Debt Securities [Member] | Fair Value, Inputs, Level 2 [Member]</t>
  </si>
  <si>
    <t>Foreign Corporate Debt Securities [Member] | Fair Value, Inputs, Level 2 [Member]</t>
  </si>
  <si>
    <t>Foreign Corporate Debt Securities [Member] | Fair Value, Inputs, Level 3 [Member]</t>
  </si>
  <si>
    <t>Fair Value (Activity Under Level 3, Fair Value Measurements Using Significant Unobservable Inputs By Asset Type) (Details) - USD ($)</t>
  </si>
  <si>
    <t>Fair Value, Assets Measured on Recurring Basis, Unobservable Input Reconciliation [Line Items]</t>
  </si>
  <si>
    <t>Beginning balance</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The amount of total gains or losses for the period included in earnings (or changes in net assets) attributable to the change in unrealized gains or losses relating to assets still held at the reporting date</t>
  </si>
  <si>
    <t>Contingencies (Details) - USD ($) $ in Thousands</t>
  </si>
  <si>
    <t>The Prudential Insurance Company [Member]</t>
  </si>
  <si>
    <t>Loss Contingencies [Line Items]</t>
  </si>
  <si>
    <t>Estimated cost to replace annuities</t>
  </si>
  <si>
    <t>Unaffiliated Life Insurance Company [Member]</t>
  </si>
  <si>
    <t>Other Comprehensive Income (Loss) (Components Of Comprehensive Income (Loss) In The Consolidated Statements Of Operations) (Details) - USD ($) $ in Thousands</t>
  </si>
  <si>
    <t>Unrealized appreciation (depreciation) ("URA(D)") of securities - temporary, Before Tax</t>
  </si>
  <si>
    <t>URA(D) on securities - OTTI, Before Tax</t>
  </si>
  <si>
    <t>Reclassification of net realized losses (gains) included in net income (loss), Before Tax</t>
  </si>
  <si>
    <t>Foreign currency translation adjustments, Before Tax</t>
  </si>
  <si>
    <t>Reclassification of amortization of net gain (loss) included in net income (loss), Before Tax</t>
  </si>
  <si>
    <t>Total other comprehensive income (loss), Before Tax</t>
  </si>
  <si>
    <t>Unrealized appreciation (depreciation) ("URA(D)") of securities - temporary, Tax Effect</t>
  </si>
  <si>
    <t>URA(D) on securities - OTTI, Tax Effect</t>
  </si>
  <si>
    <t>Reclassification of net realized losses (gains) included in net income (loss), Tax Effect</t>
  </si>
  <si>
    <t>Foreign currency translation adjustments, Tax Effect</t>
  </si>
  <si>
    <t>Reclassification of amortization of net gain (loss) included in net income (loss), Tax Effect</t>
  </si>
  <si>
    <t>Total other comprehensive income (loss), Tax Effect</t>
  </si>
  <si>
    <t>Unrealized appreciation (depreciation) ("URA(D)") of securities - temporary, Net of Tax</t>
  </si>
  <si>
    <t>URA(D) of securities - OTTI, Net of Tax</t>
  </si>
  <si>
    <t>Foreign currency translation adjustments, Net of Tax</t>
  </si>
  <si>
    <t>Benefit plan actuarial net gain (loss), Net of Tax</t>
  </si>
  <si>
    <t>Other Comprehensive Income (Loss) (Reclassification From Accumulated Other Comprehensive Income) (Details) - USD ($) $ in Thousands</t>
  </si>
  <si>
    <t>Reclassification Adjustment out of Accumulated Other Comprehensive Income [Line Items]</t>
  </si>
  <si>
    <t>URA(D) On Securities [Member]</t>
  </si>
  <si>
    <t>URA(D) On Securities [Member] | Reclassification From Accumulated Other Comprehensive Income [Member]</t>
  </si>
  <si>
    <t>Benefit Plan Liability [Member]</t>
  </si>
  <si>
    <t>Benefit Plan Liability [Member] | Reclassification From Accumulated Other Comprehensive Income [Member]</t>
  </si>
  <si>
    <t>Other Comprehensive Income (Loss) (Components Of Accumulated Other Comprehensive Income (Loss), Net Of Tax, In The Consolidated Balance Sheets) (Details) - USD ($) $ in Thousands</t>
  </si>
  <si>
    <t>Beginning balance of URA (D) on securities</t>
  </si>
  <si>
    <t>Current period change in URA (D) of investments - temporary</t>
  </si>
  <si>
    <t>Current period change in URA (D) of investments - non-credit OTTI</t>
  </si>
  <si>
    <t>Ending balance of URA (D) on securities</t>
  </si>
  <si>
    <t>Beginning balance of foreign currency translation adjustments</t>
  </si>
  <si>
    <t>Current period change in foreign currency translation adjustments</t>
  </si>
  <si>
    <t>Ending balance of foreign currency translation adjustments</t>
  </si>
  <si>
    <t>Beginning balance of benefit plan net gain (loss)</t>
  </si>
  <si>
    <t>Current period change in benefit plan net gain (loss)</t>
  </si>
  <si>
    <t>Ending balance of benefit plan net gain (loss)</t>
  </si>
  <si>
    <t>Ending balance of accumulated other comprehensive income (loss)</t>
  </si>
  <si>
    <t>Credit Facility-Expired (Narrative) (Details) - Jun. 30, 2015 - Total Citibank Holdings Credit Facility [Member] - USD ($) $ in Thousands</t>
  </si>
  <si>
    <t>Line of Credit Facility [Line Items]</t>
  </si>
  <si>
    <t>Line of credit facility, term of credit facility</t>
  </si>
  <si>
    <t>3 years</t>
  </si>
  <si>
    <t>Line of credit facility, commitment</t>
  </si>
  <si>
    <t>Reinsurance And Trust Agreements (Details) $ in Thousands</t>
  </si>
  <si>
    <t>Nov. 18, 2014USD ($)</t>
  </si>
  <si>
    <t>Apr. 24, 2014USD ($)item</t>
  </si>
  <si>
    <t>Effects of Reinsurance [Line Items]</t>
  </si>
  <si>
    <t>Amount on deposit in trust accounts</t>
  </si>
  <si>
    <t>Kilimanjaro Re Limited [Member]</t>
  </si>
  <si>
    <t>Number of collateralized reinsurance agreements | item</t>
  </si>
  <si>
    <t>Catastrophe reinsurance bonds, funded amount</t>
  </si>
  <si>
    <t>Kilimanjaro Re Limited [Member] | Catastrophe Reinsurance [Member]</t>
  </si>
  <si>
    <t>Reinsurance coverage amount</t>
  </si>
  <si>
    <t>Kilimanjaro Re Limited [Member] | Catastrophe Reinsurance [Member] | Southeastern United States [Member]</t>
  </si>
  <si>
    <t>Kilimanjaro Re Limited [Member] | Catastrophe Reinsurance [Member] | Southeast, Mid-Atlantic And Northeast United States And Puerto Rico [Member]</t>
  </si>
  <si>
    <t>Senior Notes (Narrative) (Details) - USD ($)</t>
  </si>
  <si>
    <t>Parent Company [Member]</t>
  </si>
  <si>
    <t>Debt Instrument [Line Items]</t>
  </si>
  <si>
    <t>1.72%</t>
  </si>
  <si>
    <t>Maturity Date</t>
  </si>
  <si>
    <t>Dec. 31,
		2023</t>
  </si>
  <si>
    <t>Senior Notes [Member] | Senior Notes 4.868% [Member]</t>
  </si>
  <si>
    <t>Date issued</t>
  </si>
  <si>
    <t>Jun. 5,
		2014</t>
  </si>
  <si>
    <t>Principal amounts</t>
  </si>
  <si>
    <t>Debt maturity term</t>
  </si>
  <si>
    <t>30 years</t>
  </si>
  <si>
    <t>Senior Notes [Member] | Senior Notes 5.4% [Member]</t>
  </si>
  <si>
    <t>Oct. 12,
		2004</t>
  </si>
  <si>
    <t>5.40%</t>
  </si>
  <si>
    <t>Oct. 15,
		2014</t>
  </si>
  <si>
    <t>Senior Notes (Schedule Of Outstanding Senior Notes) (Details) - USD ($)</t>
  </si>
  <si>
    <t>Assets Sold under Agreements to Repurchase [Line Items]</t>
  </si>
  <si>
    <t>Date due</t>
  </si>
  <si>
    <t>Senior Notes 5.4% [Member] | Senior Notes [Member]</t>
  </si>
  <si>
    <t>Consolidated balance sheet amount</t>
  </si>
  <si>
    <t>Market value</t>
  </si>
  <si>
    <t>Senior Notes (Schedule Of Interest Expense Incurred In Connection With Senior Notes) (Details) - USD ($) $ in Thousands</t>
  </si>
  <si>
    <t>Interest expense incurred</t>
  </si>
  <si>
    <t>Long Term Subordinated Notes (Narrative) (Details) - USD ($) $ in Thousands</t>
  </si>
  <si>
    <t>Percentage of principal amount required for redemption</t>
  </si>
  <si>
    <t>100.00%</t>
  </si>
  <si>
    <t>Outstanding debt reduction</t>
  </si>
  <si>
    <t>Long Term Subordinated Debt [Member] | Minimum [Member]</t>
  </si>
  <si>
    <t>Applicable spread on treasury rate</t>
  </si>
  <si>
    <t>0.25%</t>
  </si>
  <si>
    <t>Long Term Subordinated Debt [Member] | Maximum [Member]</t>
  </si>
  <si>
    <t>0.50%</t>
  </si>
  <si>
    <t>Fixed Rate Interest Period [Member] | Long Term Subordinated Debt [Member]</t>
  </si>
  <si>
    <t>Interest basis, 3 month LIBOR plus number of basis points, reset quarterly</t>
  </si>
  <si>
    <t>2.385%</t>
  </si>
  <si>
    <t>Fixed Rate Interest Period [Member] | Long Term Subordinated Debt [Member] | Maximum [Member]</t>
  </si>
  <si>
    <t>Right to defer interest on one or more occasions for up to number of consecutive years</t>
  </si>
  <si>
    <t>10 years</t>
  </si>
  <si>
    <t>Floating Rate Interest Period [Member]</t>
  </si>
  <si>
    <t>Floating rate terms</t>
  </si>
  <si>
    <t>interest will be based on the 3 month LIBOR plus 238.5</t>
  </si>
  <si>
    <t>Floating Rate Interest Period [Member] | Long Term Subordinated Debt [Member] | Maximum [Member]</t>
  </si>
  <si>
    <t>Long Term Subordinated Notes (Schedule Of Outstanding Fixed To Floating Rate Long Term Subordinated Notes) (Details) - USD ($)</t>
  </si>
  <si>
    <t>Apr. 26,
		2007</t>
  </si>
  <si>
    <t>Original Principal Amount</t>
  </si>
  <si>
    <t>Long Term Subordinated Debt [Member] | Scheduled [Member]</t>
  </si>
  <si>
    <t>May 15,
		2037</t>
  </si>
  <si>
    <t>Long Term Subordinated Debt [Member] | Final [Member]</t>
  </si>
  <si>
    <t>Long Term Subordinated Notes (Schedule Of Interest Expense Incurred In Connection With Long Term Subordinated Notes) (Details) - USD ($) $ in Thousands</t>
  </si>
  <si>
    <t>Segment Reporting (Narrative) (Details)</t>
  </si>
  <si>
    <t>Percentage threshold of company revenue not exceeded by any other country</t>
  </si>
  <si>
    <t>5.00%</t>
  </si>
  <si>
    <t>Segment Reporting (Schedule Of Underwriting Results For Operating Segments) (Details) - USD ($) $ in Thousands</t>
  </si>
  <si>
    <t>Segment Reporting Information [Line Items]</t>
  </si>
  <si>
    <t>Incurred losses and LAE</t>
  </si>
  <si>
    <t>Commission and brokerage</t>
  </si>
  <si>
    <t>Underwriting gain (loss)</t>
  </si>
  <si>
    <t>U.S. Reinsurance [Member]</t>
  </si>
  <si>
    <t>Gross written premiums</t>
  </si>
  <si>
    <t>Net written premiums</t>
  </si>
  <si>
    <t>International [Member]</t>
  </si>
  <si>
    <t>Insurance [Member]</t>
  </si>
  <si>
    <t>Segment Reporting (Schedule Of Underwriting Results For Operating Segments To Income (Loss) Before Taxes) (Details) - USD ($) $ in Thousands</t>
  </si>
  <si>
    <t>Net realized capital gains (losses)</t>
  </si>
  <si>
    <t>Corporate expense</t>
  </si>
  <si>
    <t>Segment Reporting (Schedule Of Gross Written Premium Derived From Largest Non-U.S. Market) (Details) - USD ($) $ in Thousands</t>
  </si>
  <si>
    <t>Canada [Member]</t>
  </si>
  <si>
    <t>Related-Party Transactions (Narrative) (Details) $ in Thousands, £ in Millions</t>
  </si>
  <si>
    <t>Jun. 30, 2015GBP (£)shares</t>
  </si>
  <si>
    <t>Related Party Transaction [Line Items]</t>
  </si>
  <si>
    <t>Stock repurchase program, number of shares held | shares</t>
  </si>
  <si>
    <t>Reserve indemnity agreement, percent</t>
  </si>
  <si>
    <t>90.00%</t>
  </si>
  <si>
    <t>Reserve indemnity agreement, amount | £</t>
  </si>
  <si>
    <t>Related-Party Transactions (Amendments To The Share Repurchase Program For The Common Shares Approved For Repurchase) (Details)</t>
  </si>
  <si>
    <t>Jun. 30, 2015shares</t>
  </si>
  <si>
    <t>Equity, Class of Treasury Stock [Line Items]</t>
  </si>
  <si>
    <t>Common Shares Authorized for Repurchase, amount</t>
  </si>
  <si>
    <t>Amendment Date, 09/21/2004 [Member]</t>
  </si>
  <si>
    <t>Amendment Date, 07/21/2008 [Member]</t>
  </si>
  <si>
    <t>Amendment Date, 02/24/2010 [Member]</t>
  </si>
  <si>
    <t>Amendment Date, 02/22/2012 [Member]</t>
  </si>
  <si>
    <t>Amendment Date, 05/15/2013 [Member]</t>
  </si>
  <si>
    <t>Amendment Date, 11/19/2014 [Member]</t>
  </si>
  <si>
    <t>Related-Party Transactions (Purchase Price For Common Shares) (Details) $ in Thousands</t>
  </si>
  <si>
    <t>Total purchase price</t>
  </si>
  <si>
    <t>Related-Party Transactions (Dividends Received On Common Shares Reported As Net Investment Income) (Details) - USD ($) $ in Thousands</t>
  </si>
  <si>
    <t>Dividends received</t>
  </si>
  <si>
    <t>Related-Party Transactions (Expenses Incurred By Holdings From Services Provided By Affiliated Company) (Details) - USD ($) $ in Thousands</t>
  </si>
  <si>
    <t>Expenses incurred</t>
  </si>
  <si>
    <t>Related-Party Transactions (Affiliated Quota Share Reinsurance Agreements For All New And Renewal Business For The Indicated Coverage Period) (Details) - 6 months ended Jun. 30, 2015 CAD in Thousands, $ in Thousands</t>
  </si>
  <si>
    <t>CAD</t>
  </si>
  <si>
    <t>USD ($)</t>
  </si>
  <si>
    <t>Everest Re [Member]</t>
  </si>
  <si>
    <t>Assuming Company</t>
  </si>
  <si>
    <t>Bermuda Re</t>
  </si>
  <si>
    <t>Everest Re [Member] | Bermuda Re [Member] | 01/01/2002-12/31/2002 [Member]</t>
  </si>
  <si>
    <t>Ceding Company</t>
  </si>
  <si>
    <t>Everest Re</t>
  </si>
  <si>
    <t>Percent Ceded</t>
  </si>
  <si>
    <t>20.00%</t>
  </si>
  <si>
    <t>Type of Business</t>
  </si>
  <si>
    <t>property / casualty business</t>
  </si>
  <si>
    <t>Everest Re [Member] | Bermuda Re [Member] | 01/01/2003-12/31/2003 [Member]</t>
  </si>
  <si>
    <t>25.00%</t>
  </si>
  <si>
    <t>Everest Re [Member] | Bermuda Re [Member] | 01/01/2004-12/31/2005 [Member]</t>
  </si>
  <si>
    <t>22.50%</t>
  </si>
  <si>
    <t>Everest Re [Member] | Bermuda Re [Member] | 01/01/2006-12/31/2006 [Member]</t>
  </si>
  <si>
    <t>property business</t>
  </si>
  <si>
    <t>Single Occurrence Limit</t>
  </si>
  <si>
    <t>[1]</t>
  </si>
  <si>
    <t>Everest Re [Member] | Bermuda Re [Member] | 01/01/2006-12/31/2007 [Member]</t>
  </si>
  <si>
    <t>31.50%</t>
  </si>
  <si>
    <t>casualty business</t>
  </si>
  <si>
    <t>Everest Re [Member] | Bermuda Re [Member] | 01/01/2007-12/31/2007 [Member]</t>
  </si>
  <si>
    <t>Everest Re [Member] | Bermuda Re [Member] | 01/01/2008-12/31/2008 [Member]</t>
  </si>
  <si>
    <t>36.00%</t>
  </si>
  <si>
    <t>Aggregate Limit</t>
  </si>
  <si>
    <t>[2]</t>
  </si>
  <si>
    <t>Everest Re [Member] | Bermuda Re [Member] | 01/01/2009-12/31/2009 [Member]</t>
  </si>
  <si>
    <t>Everest Re [Member] | Bermuda Re [Member] | 01/01/2010-12/31/2010 [Member]</t>
  </si>
  <si>
    <t>44.00%</t>
  </si>
  <si>
    <t>Everest Re [Member] | Bermuda Re [Member] | 01/01/2011 -12/31/2011 [Member]</t>
  </si>
  <si>
    <t>50.00%</t>
  </si>
  <si>
    <t>Everest Re [Member] | Bermuda Re [Member] | 01/01/2012 -12/31/2014 [Member]</t>
  </si>
  <si>
    <t>Everest Re [Member] | Bermuda Re [Member] | 01/01/2015 [Member]</t>
  </si>
  <si>
    <t>Everest Re [Member] | Everest International [Member] | 01/01/2004-12/31/2005 [Member]</t>
  </si>
  <si>
    <t>2.50%</t>
  </si>
  <si>
    <t>Everest International</t>
  </si>
  <si>
    <t>Everest Re [Member] | Everest International [Member] | 01/01/2006-12/31/2006 [Member]</t>
  </si>
  <si>
    <t>2.00%</t>
  </si>
  <si>
    <t>Everest Re [Member] | Everest International [Member] | 01/01/2006-12/31/2007 [Member]</t>
  </si>
  <si>
    <t>3.50%</t>
  </si>
  <si>
    <t>Everest Re [Member] | Everest International [Member] | 01/01/2007-12/31/2007 [Member]</t>
  </si>
  <si>
    <t>Everest Re [Member] | Everest International [Member] | 01/01/2008-12/31/2008 [Member]</t>
  </si>
  <si>
    <t>4.00%</t>
  </si>
  <si>
    <t>Everest Re [Member] | Everest International [Member] | 01/01/2009-12/31/2009 [Member]</t>
  </si>
  <si>
    <t>8.00%</t>
  </si>
  <si>
    <t>Everest Re- Canadian Branch [Member] | Bermuda Re [Member] | 01/01/2010-12/31/2010 [Member]</t>
  </si>
  <si>
    <t>Everest Re- Canadian Branch</t>
  </si>
  <si>
    <t>60.00%</t>
  </si>
  <si>
    <t>Single Occurrence Limit | CAD</t>
  </si>
  <si>
    <t>[3]</t>
  </si>
  <si>
    <t>Everest Re- Canadian Branch [Member] | Bermuda Re [Member] | 01/01/2011 -12/31/2011 [Member]</t>
  </si>
  <si>
    <t>Everest Re- Canadian Branch [Member] | Bermuda Re [Member] | 01/01/2003-12/31/2006 [Member]</t>
  </si>
  <si>
    <t>Everest Re- Canadian Branch [Member] | Bermuda Re [Member] | 01/01/2007-12/31/2009 [Member]</t>
  </si>
  <si>
    <t>Everest Re- Canadian Branch [Member] | Bermuda Re [Member] | 01/01/2012 -12/31/2012 [Member]</t>
  </si>
  <si>
    <t>75.00%</t>
  </si>
  <si>
    <t>Aggregate Limit | CAD</t>
  </si>
  <si>
    <t>Everest Re- Canadian Branch [Member] | Bermuda Re [Member] | 01/01/2013 -12/31/2013 [Member]</t>
  </si>
  <si>
    <t>Everest Re- Canadian Branch [Member] | Bermuda Re [Member] | 01/01/2014 [Member]</t>
  </si>
  <si>
    <t>Everest Canada [Member] | Everest Re- Canadian Branch [Member] | 01/01/2012 [Member]</t>
  </si>
  <si>
    <t>Everest Canada</t>
  </si>
  <si>
    <t>The single occurance limit is applied before the loss cessions to either Bermuda Re or Everest International.</t>
  </si>
  <si>
    <t>The aggregate limit is applied before the loss cessions to either Bermuda Re or Everest International.</t>
  </si>
  <si>
    <t>Amounts shown are Canadian dollars.</t>
  </si>
  <si>
    <t>Related-Party Transactions (Liability Limits For Any Losses Per One Occurrence) (Details) $ in Thousands</t>
  </si>
  <si>
    <t>Liability Limits, Losses per one occurrence, Exceeding</t>
  </si>
  <si>
    <t>Liability Limits, Losses per one occurrence, Not to Exceed</t>
  </si>
  <si>
    <t>Related-Party Transactions (Loss Portfolio Transfer Reinsurance Agreements, Net Insurance Exposures And Reserves Were Transferred To An Affiliate) (Details) - 6 months ended Jun. 30, 2015 - USD ($) $ in Thousands</t>
  </si>
  <si>
    <t>Mt. McKinley [Member]</t>
  </si>
  <si>
    <t>Effective Date</t>
  </si>
  <si>
    <t>Sep. 19,
		2000</t>
  </si>
  <si>
    <t>% of Business Transfer</t>
  </si>
  <si>
    <t>Covered Period of Transfer</t>
  </si>
  <si>
    <t>All years</t>
  </si>
  <si>
    <t>Everest Re (Belgium Branch) [Member]</t>
  </si>
  <si>
    <t>Oct. 1,
		2001</t>
  </si>
  <si>
    <t>Oct. 1,
		2008</t>
  </si>
  <si>
    <t>Amount of Business Transfer</t>
  </si>
  <si>
    <t>01/01/2002-12/31/2007</t>
  </si>
  <si>
    <t>Related-Party Transactions (Premiums And Losses Ceded By The Company To Affiliate) (Details) - USD ($) $ in Thousands</t>
  </si>
  <si>
    <t>Bermuda Re [Member]</t>
  </si>
  <si>
    <t>Ceded written premiums</t>
  </si>
  <si>
    <t>Ceded earned premiums</t>
  </si>
  <si>
    <t>Ceded losses and LAE</t>
  </si>
  <si>
    <t>Everest International [Member]</t>
  </si>
  <si>
    <t>Everest Canada [Member]</t>
  </si>
  <si>
    <t>Assumed written premiums</t>
  </si>
  <si>
    <t>Assumed earned premiums</t>
  </si>
  <si>
    <t>Assumed losses and LAE</t>
  </si>
  <si>
    <t>Mt. Logan Re [Member]</t>
  </si>
  <si>
    <t>(a) Ceded losses and LAE include the Mt. McKinley loss portfolio transfer that constitutes losses ceded under retroactive reinsurance and therefore, in accordance with FASB guidance, a deferred gain on retroactive reinsurance is reflected in other expenses on the consolidated statements of operations and comprehensive income (loss).</t>
  </si>
  <si>
    <t>Retirement Benefits (Details) - USD ($) $ in Thousands</t>
  </si>
  <si>
    <t>Defined Benefit Plan Disclosure [Line Items]</t>
  </si>
  <si>
    <t>Pension contributions</t>
  </si>
  <si>
    <t>Pension Benefits [Member]</t>
  </si>
  <si>
    <t>Service cost</t>
  </si>
  <si>
    <t>Interest cost</t>
  </si>
  <si>
    <t>Expected return on plan assets</t>
  </si>
  <si>
    <t>Amortization of unrecognized prior service cost</t>
  </si>
  <si>
    <t>Amortization of net (income) loss</t>
  </si>
  <si>
    <t>Net periodic benefit cost</t>
  </si>
  <si>
    <t>Other Benefits [Member]</t>
  </si>
  <si>
    <t>Subsequent Events (Narrative) (Details) - Jul. 13, 2015 - Mt. Mckinley Insurance Company [Member] - Subsequent Events [Member] - USD ($)</t>
  </si>
  <si>
    <t>Subsequent Event [Line Items]</t>
  </si>
  <si>
    <t>Capital Stock Value Outstanding</t>
  </si>
  <si>
    <t>Gain (Loss) on Investments</t>
  </si>
  <si>
    <t>Subsequent Events (Assets and Liabilities classified as Held for Sale) (Details) - Mt. Mckinley Insurance Company [Member] - Subsequent Events [Member] $ in Thousands</t>
  </si>
  <si>
    <t>Jul. 13, 2015USD ($)</t>
  </si>
  <si>
    <t>Investments and cash</t>
  </si>
  <si>
    <t>Reinsurance recoverables</t>
  </si>
  <si>
    <t>Deferred tax asset</t>
  </si>
  <si>
    <t>Total assets held for sale</t>
  </si>
  <si>
    <t>Deferred gain on retroactive reinsurance</t>
  </si>
  <si>
    <t>Total liabilites held for sale</t>
  </si>
  <si>
    <t>Net liabilities held for sa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914748</v>
      </c>
    </row>
    <row spans="1:3" r="11">
      <c t="s" s="4" r="A11">
        <v>17</v>
      </c>
      <c t="s" s="4" r="B11">
        <v>18</v>
      </c>
    </row>
    <row spans="1:3" r="12">
      <c t="s" s="4" r="A12">
        <v>19</v>
      </c>
      <c t="s" s="4" r="B12">
        <v>20</v>
      </c>
    </row>
    <row spans="1:3" r="13">
      <c t="s" s="4" r="A13">
        <v>21</v>
      </c>
      <c t="n" s="5" r="C13">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281672</v>
      </c>
      <c t="n" s="7" r="C3">
        <v>5293411</v>
      </c>
    </row>
    <row spans="1:3" r="4">
      <c t="s" s="4" r="A4">
        <v>26</v>
      </c>
      <c t="n" s="5" r="B4">
        <v>228</v>
      </c>
      <c t="n" s="5" r="C4">
        <v>1509</v>
      </c>
    </row>
    <row spans="1:3" r="5">
      <c t="s" s="4" r="A5">
        <v>27</v>
      </c>
      <c t="n" s="5" r="C5">
        <v>16</v>
      </c>
    </row>
    <row spans="1:3" r="6">
      <c t="s" s="4" r="A6">
        <v>28</v>
      </c>
      <c t="n" s="5" r="B6">
        <v>1317420</v>
      </c>
      <c t="n" s="5" r="C6">
        <v>1299037</v>
      </c>
    </row>
    <row spans="1:3" r="7">
      <c t="s" s="4" r="A7">
        <v>29</v>
      </c>
      <c t="n" s="5" r="B7">
        <v>531516</v>
      </c>
      <c t="n" s="5" r="C7">
        <v>564364</v>
      </c>
    </row>
    <row spans="1:3" r="8">
      <c t="s" s="4" r="A8">
        <v>30</v>
      </c>
      <c t="n" s="5" r="B8">
        <v>448281</v>
      </c>
      <c t="n" s="5" r="C8">
        <v>435010</v>
      </c>
    </row>
    <row spans="1:3" r="9">
      <c t="s" s="4" r="A9">
        <v>31</v>
      </c>
      <c t="n" s="5" r="B9">
        <v>1769132</v>
      </c>
      <c t="n" s="5" r="C9">
        <v>1655311</v>
      </c>
    </row>
    <row spans="1:3" r="10">
      <c t="s" s="4" r="A10">
        <v>32</v>
      </c>
      <c t="n" s="5" r="B10">
        <v>250419</v>
      </c>
      <c t="n" s="5" r="C10">
        <v>323975</v>
      </c>
    </row>
    <row spans="1:3" r="11">
      <c t="s" s="4" r="A11">
        <v>33</v>
      </c>
      <c t="n" s="5" r="B11">
        <v>9598668</v>
      </c>
      <c t="n" s="5" r="C11">
        <v>9572633</v>
      </c>
    </row>
    <row spans="1:3" r="12">
      <c t="s" s="4" r="A12">
        <v>34</v>
      </c>
      <c t="n" s="5" r="B12">
        <v>250000</v>
      </c>
      <c t="n" s="5" r="C12">
        <v>250000</v>
      </c>
    </row>
    <row spans="1:3" r="13">
      <c t="s" s="4" r="A13">
        <v>35</v>
      </c>
      <c t="n" s="5" r="B13">
        <v>45210</v>
      </c>
      <c t="n" s="5" r="C13">
        <v>45386</v>
      </c>
    </row>
    <row spans="1:3" r="14">
      <c t="s" s="4" r="A14">
        <v>36</v>
      </c>
      <c t="n" s="5" r="B14">
        <v>1103666</v>
      </c>
      <c t="n" s="5" r="C14">
        <v>1086203</v>
      </c>
    </row>
    <row spans="1:3" r="15">
      <c t="s" s="4" r="A15">
        <v>37</v>
      </c>
      <c t="n" s="5" r="B15">
        <v>671032</v>
      </c>
      <c t="n" s="5" r="C15">
        <v>659303</v>
      </c>
    </row>
    <row spans="1:3" r="16">
      <c t="s" s="4" r="A16">
        <v>38</v>
      </c>
      <c t="n" s="5" r="B16">
        <v>3515294</v>
      </c>
      <c t="n" s="5" r="C16">
        <v>3372715</v>
      </c>
    </row>
    <row spans="1:3" r="17">
      <c t="s" s="4" r="A17">
        <v>39</v>
      </c>
      <c t="n" s="5" r="B17">
        <v>186435</v>
      </c>
      <c t="n" s="5" r="C17">
        <v>182159</v>
      </c>
    </row>
    <row spans="1:3" r="18">
      <c t="s" s="4" r="A18">
        <v>40</v>
      </c>
      <c t="n" s="5" r="B18">
        <v>87884</v>
      </c>
      <c t="n" s="5" r="C18">
        <v>109262</v>
      </c>
    </row>
    <row spans="1:3" r="19">
      <c t="s" s="4" r="A19">
        <v>41</v>
      </c>
      <c t="n" s="5" r="B19">
        <v>769083</v>
      </c>
      <c t="n" s="5" r="C19">
        <v>809083</v>
      </c>
    </row>
    <row spans="1:3" r="20">
      <c t="s" s="4" r="A20">
        <v>42</v>
      </c>
      <c t="n" s="5" r="B20">
        <v>259865</v>
      </c>
      <c t="n" s="5" r="C20">
        <v>235576</v>
      </c>
    </row>
    <row spans="1:3" r="21">
      <c t="s" s="4" r="A21">
        <v>43</v>
      </c>
      <c t="n" s="5" r="B21">
        <v>16487137</v>
      </c>
      <c t="n" s="5" r="C21">
        <v>16322320</v>
      </c>
    </row>
    <row spans="1:3" r="22">
      <c t="s" s="3" r="A22">
        <v>44</v>
      </c>
    </row>
    <row spans="1:3" r="23">
      <c t="s" s="4" r="A23">
        <v>45</v>
      </c>
      <c t="n" s="5" r="B23">
        <v>7888302</v>
      </c>
      <c t="n" s="5" r="C23">
        <v>7843856</v>
      </c>
    </row>
    <row spans="1:3" r="24">
      <c t="s" s="4" r="A24">
        <v>46</v>
      </c>
      <c t="n" s="5" r="B24">
        <v>1338940</v>
      </c>
      <c t="n" s="5" r="C24">
        <v>1442122</v>
      </c>
    </row>
    <row spans="1:3" r="25">
      <c t="s" s="4" r="A25">
        <v>47</v>
      </c>
      <c t="n" s="5" r="B25">
        <v>104970</v>
      </c>
      <c t="n" s="5" r="C25">
        <v>101743</v>
      </c>
    </row>
    <row spans="1:3" r="26">
      <c t="s" s="4" r="A26">
        <v>48</v>
      </c>
      <c t="n" s="5" r="B26">
        <v>254544</v>
      </c>
      <c t="n" s="5" r="C26">
        <v>178521</v>
      </c>
    </row>
    <row spans="1:3" r="27">
      <c t="s" s="4" r="A27">
        <v>49</v>
      </c>
      <c t="n" s="5" r="B27">
        <v>48644</v>
      </c>
      <c t="n" s="5" r="C27">
        <v>63110</v>
      </c>
    </row>
    <row spans="1:3" r="28">
      <c t="s" s="4" r="A28">
        <v>50</v>
      </c>
      <c t="n" s="5" r="B28">
        <v>881522</v>
      </c>
      <c t="n" s="5" r="C28">
        <v>1028549</v>
      </c>
    </row>
    <row spans="1:3" r="29">
      <c t="s" s="4" r="A29">
        <v>51</v>
      </c>
      <c t="n" s="5" r="B29">
        <v>400000</v>
      </c>
      <c t="n" s="5" r="C29">
        <v>400000</v>
      </c>
    </row>
    <row spans="1:3" r="30">
      <c t="s" s="4" r="A30">
        <v>52</v>
      </c>
      <c t="n" s="5" r="B30">
        <v>238366</v>
      </c>
      <c t="n" s="5" r="C30">
        <v>238364</v>
      </c>
    </row>
    <row spans="1:3" r="31">
      <c t="s" s="4" r="A31">
        <v>53</v>
      </c>
      <c t="n" s="5" r="B31">
        <v>3537</v>
      </c>
      <c t="n" s="5" r="C31">
        <v>3537</v>
      </c>
    </row>
    <row spans="1:3" r="32">
      <c t="s" s="4" r="A32">
        <v>54</v>
      </c>
      <c t="n" s="5" r="B32">
        <v>82898</v>
      </c>
      <c t="n" s="5" r="C32">
        <v>46835</v>
      </c>
    </row>
    <row spans="1:3" r="33">
      <c t="s" s="4" r="A33">
        <v>55</v>
      </c>
      <c t="n" s="5" r="B33">
        <v>57341</v>
      </c>
      <c t="n" s="5" r="C33">
        <v>41092</v>
      </c>
    </row>
    <row spans="1:3" r="34">
      <c t="s" s="4" r="A34">
        <v>56</v>
      </c>
      <c t="n" s="5" r="B34">
        <v>355267</v>
      </c>
      <c t="n" s="5" r="C34">
        <v>361874</v>
      </c>
    </row>
    <row spans="1:3" r="35">
      <c t="s" s="4" r="A35">
        <v>57</v>
      </c>
      <c t="n" s="7" r="B35">
        <v>11654331</v>
      </c>
      <c t="n" s="7" r="C35">
        <v>11749603</v>
      </c>
    </row>
    <row spans="1:3" r="36">
      <c t="s" s="4" r="A36">
        <v>58</v>
      </c>
    </row>
    <row spans="1:3" r="37">
      <c t="s" s="3" r="A37">
        <v>59</v>
      </c>
    </row>
    <row spans="1:3" r="38">
      <c t="s" s="4" r="A38">
        <v>60</v>
      </c>
    </row>
    <row spans="1:3" r="39">
      <c t="s" s="4" r="A39">
        <v>61</v>
      </c>
      <c t="n" s="7" r="B39">
        <v>369284</v>
      </c>
      <c t="n" s="7" r="C39">
        <v>362293</v>
      </c>
    </row>
    <row spans="1:3" r="40">
      <c t="s" s="4" r="A40">
        <v>62</v>
      </c>
      <c t="n" s="5" r="B40">
        <v>7907</v>
      </c>
      <c t="n" s="5" r="C40">
        <v>4519</v>
      </c>
    </row>
    <row spans="1:3" r="41">
      <c t="s" s="4" r="A41">
        <v>63</v>
      </c>
      <c t="n" s="5" r="B41">
        <v>4455615</v>
      </c>
      <c t="n" s="5" r="C41">
        <v>4205905</v>
      </c>
    </row>
    <row spans="1:3" r="42">
      <c t="s" s="4" r="A42">
        <v>64</v>
      </c>
      <c t="n" s="5" r="B42">
        <v>4832806</v>
      </c>
      <c t="n" s="5" r="C42">
        <v>4572717</v>
      </c>
    </row>
    <row spans="1:3" r="43">
      <c t="s" s="4" r="A43">
        <v>65</v>
      </c>
      <c t="n" s="7" r="B43">
        <v>16487137</v>
      </c>
      <c t="n" s="7" r="C43">
        <v>16322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1</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4</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00</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03</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64</v>
      </c>
      <c t="s" s="2" r="B1">
        <v>1</v>
      </c>
    </row>
    <row spans="1:2" r="2">
      <c t="s" s="2" r="B2">
        <v>2</v>
      </c>
    </row>
    <row spans="1:2" r="3">
      <c t="s" s="3" r="A3">
        <v>212</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15</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18</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6</v>
      </c>
      <c t="s" s="2" r="B1">
        <v>1</v>
      </c>
      <c t="s" s="2" r="C1">
        <v>67</v>
      </c>
    </row>
    <row spans="1:3" r="2">
      <c t="s" s="2" r="B2">
        <v>2</v>
      </c>
      <c t="s" s="2" r="C2">
        <v>23</v>
      </c>
    </row>
    <row spans="1:3" r="3">
      <c t="s" s="4" r="A3">
        <v>68</v>
      </c>
      <c t="n" s="7" r="B3">
        <v>5197111</v>
      </c>
      <c t="n" s="7" r="C3">
        <v>5235523</v>
      </c>
    </row>
    <row spans="1:3" r="4">
      <c t="s" s="4" r="A4">
        <v>69</v>
      </c>
      <c t="n" s="5" r="B4">
        <v>0</v>
      </c>
      <c t="n" s="5" r="C4">
        <v>15</v>
      </c>
    </row>
    <row spans="1:3" r="5">
      <c t="s" s="4" r="A5">
        <v>70</v>
      </c>
      <c t="n" s="7" r="B5">
        <v>448281</v>
      </c>
      <c t="n" s="7" r="C5">
        <v>435010</v>
      </c>
    </row>
    <row spans="1:3" r="6">
      <c t="s" s="4" r="A6">
        <v>71</v>
      </c>
      <c t="n" s="8" r="B6">
        <v>0.01</v>
      </c>
      <c t="n" s="8" r="C6">
        <v>0.01</v>
      </c>
    </row>
    <row spans="1:3" r="7">
      <c t="s" s="4" r="A7">
        <v>72</v>
      </c>
      <c t="n" s="5" r="B7">
        <v>3000</v>
      </c>
      <c t="n" s="5" r="C7">
        <v>3000</v>
      </c>
    </row>
    <row spans="1:3" r="8">
      <c t="s" s="4" r="A8">
        <v>73</v>
      </c>
      <c t="n" s="5" r="B8">
        <v>1000</v>
      </c>
      <c t="n" s="5" r="C8">
        <v>1000</v>
      </c>
    </row>
    <row spans="1:3" r="9">
      <c t="s" s="4" r="A9">
        <v>74</v>
      </c>
      <c t="n" s="5" r="B9">
        <v>1000</v>
      </c>
      <c t="n" s="5" r="C9">
        <v>1000</v>
      </c>
    </row>
    <row spans="1:3" r="10">
      <c t="s" s="4" r="A10">
        <v>75</v>
      </c>
      <c t="n" s="7" r="B10">
        <v>4258</v>
      </c>
      <c t="n" s="7" r="C10">
        <v>2434</v>
      </c>
    </row>
    <row spans="1:3" r="11">
      <c t="s" s="4" r="A11">
        <v>76</v>
      </c>
    </row>
    <row spans="1:3" r="12">
      <c t="s" s="4" r="A12">
        <v>77</v>
      </c>
      <c t="s" s="4" r="B12">
        <v>78</v>
      </c>
      <c t="s" s="4" r="C12">
        <v>78</v>
      </c>
    </row>
    <row spans="1:3" r="13">
      <c t="s" s="4" r="A13">
        <v>79</v>
      </c>
      <c t="s" s="4" r="B13">
        <v>80</v>
      </c>
      <c t="s" s="4" r="C13">
        <v>80</v>
      </c>
    </row>
    <row spans="1:3" r="14">
      <c t="s" s="4" r="A14">
        <v>81</v>
      </c>
    </row>
    <row spans="1:3" r="15">
      <c t="s" s="4" r="A15">
        <v>77</v>
      </c>
      <c t="s" s="4" r="B15">
        <v>82</v>
      </c>
      <c t="s" s="4" r="C15">
        <v>82</v>
      </c>
    </row>
    <row spans="1:3" r="16">
      <c t="s" s="4" r="A16">
        <v>79</v>
      </c>
      <c t="s" s="4" r="B16">
        <v>83</v>
      </c>
      <c t="s" s="4" r="C16">
        <v>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21</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296</v>
      </c>
      <c t="s" s="4" r="B11">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8</v>
      </c>
      <c t="s" s="2" r="B1">
        <v>1</v>
      </c>
    </row>
    <row spans="1:2" r="2">
      <c t="s" s="2" r="B2">
        <v>2</v>
      </c>
    </row>
    <row spans="1:2" r="3">
      <c t="s" s="3" r="A3">
        <v>224</v>
      </c>
    </row>
    <row spans="1:2" r="4">
      <c t="s" s="4" r="A4">
        <v>299</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1</v>
      </c>
      <c t="s" s="2" r="B1">
        <v>1</v>
      </c>
    </row>
    <row spans="1:2" r="2">
      <c t="s" s="2" r="B2">
        <v>2</v>
      </c>
    </row>
    <row spans="1:2" r="3">
      <c t="s" s="3" r="A3">
        <v>230</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4</v>
      </c>
      <c t="s" s="2" r="B1">
        <v>1</v>
      </c>
      <c t="s" s="2" r="C1">
        <v>67</v>
      </c>
    </row>
    <row spans="1:3" r="2">
      <c t="s" s="2" r="B2">
        <v>2</v>
      </c>
      <c t="s" s="2" r="C2">
        <v>23</v>
      </c>
    </row>
    <row spans="1:3" r="3">
      <c t="s" s="3" r="A3">
        <v>305</v>
      </c>
    </row>
    <row spans="1:3" r="4">
      <c t="s" s="4" r="A4">
        <v>306</v>
      </c>
      <c t="s" s="4" r="B4">
        <v>307</v>
      </c>
    </row>
    <row spans="1:3" r="5">
      <c t="s" s="4" r="A5">
        <v>308</v>
      </c>
      <c t="n" s="7" r="B5">
        <v>1770920</v>
      </c>
      <c t="n" s="7" r="C5">
        <v>1892146</v>
      </c>
    </row>
    <row spans="1:3" r="6">
      <c t="s" s="4" r="A6">
        <v>309</v>
      </c>
      <c t="n" s="5" r="B6">
        <v>49967</v>
      </c>
      <c t="n" s="5" r="C6">
        <v>90458</v>
      </c>
    </row>
    <row spans="1:3" r="7">
      <c t="s" s="4" r="A7">
        <v>310</v>
      </c>
      <c t="n" s="5" r="B7">
        <v>35081</v>
      </c>
      <c t="n" s="5" r="C7">
        <v>72254</v>
      </c>
    </row>
    <row spans="1:3" r="8">
      <c t="s" s="4" r="A8">
        <v>311</v>
      </c>
      <c t="n" s="5" r="B8">
        <v>14886</v>
      </c>
      <c t="n" s="7" r="C8">
        <v>18204</v>
      </c>
    </row>
    <row spans="1:3" r="9">
      <c t="s" s="4" r="A9">
        <v>312</v>
      </c>
      <c t="n" s="7" r="B9">
        <v>234311</v>
      </c>
    </row>
    <row spans="1:3" r="10">
      <c t="s" s="4" r="A10">
        <v>313</v>
      </c>
      <c t="n" s="5" r="B10">
        <v>9719971</v>
      </c>
    </row>
    <row spans="1:3" r="11">
      <c t="s" s="4" r="A11">
        <v>314</v>
      </c>
      <c t="s" s="4" r="B11">
        <v>315</v>
      </c>
    </row>
    <row spans="1:3" r="12">
      <c t="s" s="4" r="A12">
        <v>316</v>
      </c>
    </row>
    <row spans="1:3" r="13">
      <c t="s" s="3" r="A13">
        <v>305</v>
      </c>
    </row>
    <row spans="1:3" r="14">
      <c t="s" s="4" r="A14">
        <v>317</v>
      </c>
      <c t="s" s="4" r="B14">
        <v>318</v>
      </c>
      <c t="s" s="4" r="C14">
        <v>319</v>
      </c>
    </row>
    <row spans="1:3" r="15">
      <c t="s" s="4" r="A15">
        <v>320</v>
      </c>
    </row>
    <row spans="1:3" r="16">
      <c t="s" s="3" r="A16">
        <v>305</v>
      </c>
    </row>
    <row spans="1:3" r="17">
      <c t="s" s="4" r="A17">
        <v>321</v>
      </c>
      <c t="s" s="4" r="B17">
        <v>322</v>
      </c>
    </row>
    <row spans="1:3" r="18">
      <c t="s" s="4" r="A18">
        <v>323</v>
      </c>
    </row>
    <row spans="1:3" r="19">
      <c t="s" s="3" r="A19">
        <v>305</v>
      </c>
    </row>
    <row spans="1:3" r="20">
      <c t="s" s="4" r="A20">
        <v>321</v>
      </c>
      <c t="s" s="4" r="B20">
        <v>324</v>
      </c>
    </row>
    <row spans="1:3" r="21">
      <c t="s" s="4" r="A21">
        <v>325</v>
      </c>
    </row>
    <row spans="1:3" r="22">
      <c t="s" s="3" r="A22">
        <v>305</v>
      </c>
    </row>
    <row spans="1:3" r="23">
      <c t="s" s="4" r="A23">
        <v>311</v>
      </c>
      <c t="n" s="7" r="B23">
        <v>11648</v>
      </c>
      <c t="n" s="7" r="C23">
        <v>16680</v>
      </c>
    </row>
    <row spans="1:3" r="24">
      <c t="s" s="4" r="A24">
        <v>326</v>
      </c>
    </row>
    <row spans="1:3" r="25">
      <c t="s" s="3" r="A25">
        <v>305</v>
      </c>
    </row>
    <row spans="1:3" r="26">
      <c t="s" s="4" r="A26">
        <v>308</v>
      </c>
      <c t="n" s="5" r="C26">
        <v>1892146</v>
      </c>
    </row>
    <row spans="1:3" r="27">
      <c t="s" s="4" r="A27">
        <v>309</v>
      </c>
      <c t="n" s="5" r="C27">
        <v>90458</v>
      </c>
    </row>
    <row spans="1:3" r="28">
      <c t="s" s="4" r="A28">
        <v>310</v>
      </c>
      <c t="n" s="5" r="B28">
        <v>35081</v>
      </c>
      <c t="n" s="5" r="C28">
        <v>72254</v>
      </c>
    </row>
    <row spans="1:3" r="29">
      <c t="s" s="4" r="A29">
        <v>311</v>
      </c>
      <c t="n" s="5" r="B29">
        <v>14886</v>
      </c>
      <c t="n" s="5" r="C29">
        <v>18204</v>
      </c>
    </row>
    <row spans="1:3" r="30">
      <c t="s" s="4" r="A30">
        <v>327</v>
      </c>
    </row>
    <row spans="1:3" r="31">
      <c t="s" s="3" r="A31">
        <v>305</v>
      </c>
    </row>
    <row spans="1:3" r="32">
      <c t="s" s="4" r="A32">
        <v>310</v>
      </c>
      <c t="n" s="5" r="B32">
        <v>15413</v>
      </c>
      <c t="n" s="5" r="C32">
        <v>53772</v>
      </c>
    </row>
    <row spans="1:3" r="33">
      <c t="s" s="4" r="A33">
        <v>328</v>
      </c>
    </row>
    <row spans="1:3" r="34">
      <c t="s" s="3" r="A34">
        <v>305</v>
      </c>
    </row>
    <row spans="1:3" r="35">
      <c t="s" s="4" r="A35">
        <v>310</v>
      </c>
      <c t="n" s="7" r="B35">
        <v>15418</v>
      </c>
      <c t="n" s="7" r="C35">
        <v>7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3</v>
      </c>
    </row>
    <row spans="1:3" r="2">
      <c t="s" s="4" r="A2">
        <v>326</v>
      </c>
    </row>
    <row spans="1:3" r="3">
      <c t="s" s="3" r="A3">
        <v>305</v>
      </c>
    </row>
    <row spans="1:3" r="4">
      <c t="s" s="4" r="A4">
        <v>330</v>
      </c>
      <c t="n" s="7" r="B4">
        <v>5197111</v>
      </c>
      <c t="n" s="7" r="C4">
        <v>5235523</v>
      </c>
    </row>
    <row spans="1:3" r="5">
      <c t="s" s="4" r="A5">
        <v>331</v>
      </c>
      <c t="n" s="5" r="B5">
        <v>134528</v>
      </c>
      <c t="n" s="5" r="C5">
        <v>148346</v>
      </c>
    </row>
    <row spans="1:3" r="6">
      <c t="s" s="4" r="A6">
        <v>332</v>
      </c>
      <c t="n" s="5" r="B6">
        <v>-49967</v>
      </c>
      <c t="n" s="5" r="C6">
        <v>-90458</v>
      </c>
    </row>
    <row spans="1:3" r="7">
      <c t="s" s="4" r="A7">
        <v>333</v>
      </c>
      <c t="n" s="5" r="B7">
        <v>5281672</v>
      </c>
      <c t="n" s="5" r="C7">
        <v>5293411</v>
      </c>
    </row>
    <row spans="1:3" r="8">
      <c t="s" s="4" r="A8">
        <v>334</v>
      </c>
      <c t="n" s="5" r="C8">
        <v>-9735</v>
      </c>
    </row>
    <row spans="1:3" r="9">
      <c t="s" s="4" r="A9">
        <v>335</v>
      </c>
    </row>
    <row spans="1:3" r="10">
      <c t="s" s="3" r="A10">
        <v>305</v>
      </c>
    </row>
    <row spans="1:3" r="11">
      <c t="s" s="4" r="A11">
        <v>330</v>
      </c>
      <c t="n" s="5" r="B11">
        <v>178425</v>
      </c>
      <c t="n" s="5" r="C11">
        <v>135724</v>
      </c>
    </row>
    <row spans="1:3" r="12">
      <c t="s" s="4" r="A12">
        <v>331</v>
      </c>
      <c t="n" s="5" r="B12">
        <v>2229</v>
      </c>
      <c t="n" s="5" r="C12">
        <v>1416</v>
      </c>
    </row>
    <row spans="1:3" r="13">
      <c t="s" s="4" r="A13">
        <v>332</v>
      </c>
      <c t="n" s="5" r="B13">
        <v>-260</v>
      </c>
      <c t="n" s="5" r="C13">
        <v>-304</v>
      </c>
    </row>
    <row spans="1:3" r="14">
      <c t="s" s="4" r="A14">
        <v>333</v>
      </c>
      <c t="n" s="5" r="B14">
        <v>180394</v>
      </c>
      <c t="n" s="5" r="C14">
        <v>136836</v>
      </c>
    </row>
    <row spans="1:3" r="15">
      <c t="s" s="4" r="A15">
        <v>336</v>
      </c>
    </row>
    <row spans="1:3" r="16">
      <c t="s" s="3" r="A16">
        <v>305</v>
      </c>
    </row>
    <row spans="1:3" r="17">
      <c t="s" s="4" r="A17">
        <v>330</v>
      </c>
      <c t="n" s="5" r="B17">
        <v>712000</v>
      </c>
      <c t="n" s="5" r="C17">
        <v>783129</v>
      </c>
    </row>
    <row spans="1:3" r="18">
      <c t="s" s="4" r="A18">
        <v>331</v>
      </c>
      <c t="n" s="5" r="B18">
        <v>29604</v>
      </c>
      <c t="n" s="5" r="C18">
        <v>41969</v>
      </c>
    </row>
    <row spans="1:3" r="19">
      <c t="s" s="4" r="A19">
        <v>332</v>
      </c>
      <c t="n" s="5" r="B19">
        <v>-2885</v>
      </c>
      <c t="n" s="5" r="C19">
        <v>-626</v>
      </c>
    </row>
    <row spans="1:3" r="20">
      <c t="s" s="4" r="A20">
        <v>333</v>
      </c>
      <c t="n" s="5" r="B20">
        <v>738719</v>
      </c>
      <c t="n" s="5" r="C20">
        <v>824472</v>
      </c>
    </row>
    <row spans="1:3" r="21">
      <c t="s" s="4" r="A21">
        <v>337</v>
      </c>
    </row>
    <row spans="1:3" r="22">
      <c t="s" s="3" r="A22">
        <v>305</v>
      </c>
    </row>
    <row spans="1:3" r="23">
      <c t="s" s="4" r="A23">
        <v>330</v>
      </c>
      <c t="n" s="5" r="B23">
        <v>1999650</v>
      </c>
      <c t="n" s="5" r="C23">
        <v>1992200</v>
      </c>
    </row>
    <row spans="1:3" r="24">
      <c t="s" s="4" r="A24">
        <v>331</v>
      </c>
      <c t="n" s="5" r="B24">
        <v>38041</v>
      </c>
      <c t="n" s="5" r="C24">
        <v>39954</v>
      </c>
    </row>
    <row spans="1:3" r="25">
      <c t="s" s="4" r="A25">
        <v>332</v>
      </c>
      <c t="n" s="5" r="B25">
        <v>-17825</v>
      </c>
      <c t="n" s="5" r="C25">
        <v>-53219</v>
      </c>
    </row>
    <row spans="1:3" r="26">
      <c t="s" s="4" r="A26">
        <v>333</v>
      </c>
      <c t="n" s="5" r="B26">
        <v>2019866</v>
      </c>
      <c t="n" s="5" r="C26">
        <v>1978935</v>
      </c>
    </row>
    <row spans="1:3" r="27">
      <c t="s" s="4" r="A27">
        <v>334</v>
      </c>
      <c t="n" s="5" r="C27">
        <v>-9735</v>
      </c>
    </row>
    <row spans="1:3" r="28">
      <c t="s" s="4" r="A28">
        <v>338</v>
      </c>
    </row>
    <row spans="1:3" r="29">
      <c t="s" s="3" r="A29">
        <v>305</v>
      </c>
    </row>
    <row spans="1:3" r="30">
      <c t="s" s="4" r="A30">
        <v>330</v>
      </c>
      <c t="n" s="5" r="B30">
        <v>132181</v>
      </c>
      <c t="n" s="5" r="C30">
        <v>94470</v>
      </c>
    </row>
    <row spans="1:3" r="31">
      <c t="s" s="4" r="A31">
        <v>331</v>
      </c>
      <c t="n" s="5" r="B31">
        <v>582</v>
      </c>
      <c t="n" s="5" r="C31">
        <v>727</v>
      </c>
    </row>
    <row spans="1:3" r="32">
      <c t="s" s="4" r="A32">
        <v>332</v>
      </c>
      <c t="n" s="5" r="B32">
        <v>-217</v>
      </c>
      <c t="n" s="5" r="C32">
        <v>-374</v>
      </c>
    </row>
    <row spans="1:3" r="33">
      <c t="s" s="4" r="A33">
        <v>333</v>
      </c>
      <c t="n" s="5" r="B33">
        <v>132546</v>
      </c>
      <c t="n" s="5" r="C33">
        <v>94823</v>
      </c>
    </row>
    <row spans="1:3" r="34">
      <c t="s" s="4" r="A34">
        <v>339</v>
      </c>
    </row>
    <row spans="1:3" r="35">
      <c t="s" s="3" r="A35">
        <v>305</v>
      </c>
    </row>
    <row spans="1:3" r="36">
      <c t="s" s="4" r="A36">
        <v>330</v>
      </c>
      <c t="n" s="5" r="B36">
        <v>65410</v>
      </c>
      <c t="n" s="5" r="C36">
        <v>57027</v>
      </c>
    </row>
    <row spans="1:3" r="37">
      <c t="s" s="4" r="A37">
        <v>331</v>
      </c>
      <c t="n" s="5" r="B37">
        <v>2091</v>
      </c>
      <c t="n" s="5" r="C37">
        <v>2292</v>
      </c>
    </row>
    <row spans="1:3" r="38">
      <c t="s" s="4" r="A38">
        <v>332</v>
      </c>
      <c t="n" s="5" r="B38">
        <v>-222</v>
      </c>
      <c t="n" s="5" r="C38">
        <v>-51</v>
      </c>
    </row>
    <row spans="1:3" r="39">
      <c t="s" s="4" r="A39">
        <v>333</v>
      </c>
      <c t="n" s="5" r="B39">
        <v>67279</v>
      </c>
      <c t="n" s="5" r="C39">
        <v>59268</v>
      </c>
    </row>
    <row spans="1:3" r="40">
      <c t="s" s="4" r="A40">
        <v>340</v>
      </c>
    </row>
    <row spans="1:3" r="41">
      <c t="s" s="3" r="A41">
        <v>305</v>
      </c>
    </row>
    <row spans="1:3" r="42">
      <c t="s" s="4" r="A42">
        <v>330</v>
      </c>
      <c t="n" s="5" r="B42">
        <v>592096</v>
      </c>
      <c t="n" s="5" r="C42">
        <v>596140</v>
      </c>
    </row>
    <row spans="1:3" r="43">
      <c t="s" s="4" r="A43">
        <v>331</v>
      </c>
      <c t="n" s="5" r="B43">
        <v>6527</v>
      </c>
      <c t="n" s="5" r="C43">
        <v>6697</v>
      </c>
    </row>
    <row spans="1:3" r="44">
      <c t="s" s="4" r="A44">
        <v>332</v>
      </c>
      <c t="n" s="5" r="B44">
        <v>-3765</v>
      </c>
      <c t="n" s="5" r="C44">
        <v>-4720</v>
      </c>
    </row>
    <row spans="1:3" r="45">
      <c t="s" s="4" r="A45">
        <v>333</v>
      </c>
      <c t="n" s="5" r="B45">
        <v>594858</v>
      </c>
      <c t="n" s="5" r="C45">
        <v>598117</v>
      </c>
    </row>
    <row spans="1:3" r="46">
      <c t="s" s="4" r="A46">
        <v>341</v>
      </c>
    </row>
    <row spans="1:3" r="47">
      <c t="s" s="3" r="A47">
        <v>305</v>
      </c>
    </row>
    <row spans="1:3" r="48">
      <c t="s" s="4" r="A48">
        <v>330</v>
      </c>
      <c t="n" s="5" r="B48">
        <v>152</v>
      </c>
      <c t="n" s="5" r="C48">
        <v>271</v>
      </c>
    </row>
    <row spans="1:3" r="49">
      <c t="s" s="4" r="A49">
        <v>331</v>
      </c>
      <c t="n" s="5" r="B49">
        <v>29</v>
      </c>
      <c t="n" s="5" r="C49">
        <v>44</v>
      </c>
    </row>
    <row spans="1:3" r="50">
      <c t="s" s="4" r="A50">
        <v>333</v>
      </c>
      <c t="n" s="5" r="B50">
        <v>181</v>
      </c>
      <c t="n" s="5" r="C50">
        <v>315</v>
      </c>
    </row>
    <row spans="1:3" r="51">
      <c t="s" s="4" r="A51">
        <v>342</v>
      </c>
    </row>
    <row spans="1:3" r="52">
      <c t="s" s="3" r="A52">
        <v>305</v>
      </c>
    </row>
    <row spans="1:3" r="53">
      <c t="s" s="4" r="A53">
        <v>330</v>
      </c>
      <c t="n" s="5" r="B53">
        <v>443543</v>
      </c>
      <c t="n" s="5" r="C53">
        <v>515016</v>
      </c>
    </row>
    <row spans="1:3" r="54">
      <c t="s" s="4" r="A54">
        <v>331</v>
      </c>
      <c t="n" s="5" r="B54">
        <v>24757</v>
      </c>
      <c t="n" s="5" r="C54">
        <v>27415</v>
      </c>
    </row>
    <row spans="1:3" r="55">
      <c t="s" s="4" r="A55">
        <v>332</v>
      </c>
      <c t="n" s="5" r="B55">
        <v>-8286</v>
      </c>
      <c t="n" s="5" r="C55">
        <v>-5344</v>
      </c>
    </row>
    <row spans="1:3" r="56">
      <c t="s" s="4" r="A56">
        <v>333</v>
      </c>
      <c t="n" s="5" r="B56">
        <v>460014</v>
      </c>
      <c t="n" s="5" r="C56">
        <v>537087</v>
      </c>
    </row>
    <row spans="1:3" r="57">
      <c t="s" s="4" r="A57">
        <v>343</v>
      </c>
    </row>
    <row spans="1:3" r="58">
      <c t="s" s="3" r="A58">
        <v>305</v>
      </c>
    </row>
    <row spans="1:3" r="59">
      <c t="s" s="4" r="A59">
        <v>330</v>
      </c>
      <c t="n" s="5" r="B59">
        <v>1073654</v>
      </c>
      <c t="n" s="5" r="C59">
        <v>1061546</v>
      </c>
    </row>
    <row spans="1:3" r="60">
      <c t="s" s="4" r="A60">
        <v>331</v>
      </c>
      <c t="n" s="5" r="B60">
        <v>30668</v>
      </c>
      <c t="n" s="5" r="C60">
        <v>27832</v>
      </c>
    </row>
    <row spans="1:3" r="61">
      <c t="s" s="4" r="A61">
        <v>332</v>
      </c>
      <c t="n" s="5" r="B61">
        <v>-16507</v>
      </c>
      <c t="n" s="5" r="C61">
        <v>-25820</v>
      </c>
    </row>
    <row spans="1:3" r="62">
      <c t="s" s="4" r="A62">
        <v>333</v>
      </c>
      <c t="n" s="7" r="B62">
        <v>1087815</v>
      </c>
      <c t="n" s="5" r="C62">
        <v>1063558</v>
      </c>
    </row>
    <row spans="1:3" r="63">
      <c t="s" s="4" r="A63">
        <v>344</v>
      </c>
    </row>
    <row spans="1:3" r="64">
      <c t="s" s="3" r="A64">
        <v>305</v>
      </c>
    </row>
    <row spans="1:3" r="65">
      <c t="s" s="4" r="A65">
        <v>330</v>
      </c>
      <c t="n" s="5" r="C65">
        <v>15</v>
      </c>
    </row>
    <row spans="1:3" r="66">
      <c t="s" s="4" r="A66">
        <v>331</v>
      </c>
      <c t="n" s="5" r="C66">
        <v>1</v>
      </c>
    </row>
    <row spans="1:3" r="67">
      <c t="s" s="4" r="A67">
        <v>333</v>
      </c>
      <c t="n" s="7" r="C67">
        <v>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3</v>
      </c>
    </row>
    <row spans="1:3" r="2">
      <c t="s" s="3" r="A2">
        <v>305</v>
      </c>
    </row>
    <row spans="1:3" r="3">
      <c t="s" s="4" r="A3">
        <v>346</v>
      </c>
      <c t="n" s="7" r="B3">
        <v>5197111</v>
      </c>
      <c t="n" s="7" r="C3">
        <v>5235523</v>
      </c>
    </row>
    <row spans="1:3" r="4">
      <c t="s" s="4" r="A4">
        <v>347</v>
      </c>
      <c t="n" s="5" r="B4">
        <v>5281672</v>
      </c>
      <c t="n" s="5" r="C4">
        <v>5293411</v>
      </c>
    </row>
    <row spans="1:3" r="5">
      <c t="s" s="4" r="A5">
        <v>326</v>
      </c>
    </row>
    <row spans="1:3" r="6">
      <c t="s" s="3" r="A6">
        <v>305</v>
      </c>
    </row>
    <row spans="1:3" r="7">
      <c t="s" s="4" r="A7">
        <v>348</v>
      </c>
      <c t="n" s="5" r="B7">
        <v>335044</v>
      </c>
      <c t="n" s="5" r="C7">
        <v>385721</v>
      </c>
    </row>
    <row spans="1:3" r="8">
      <c t="s" s="4" r="A8">
        <v>349</v>
      </c>
      <c t="n" s="5" r="B8">
        <v>2487331</v>
      </c>
      <c t="n" s="5" r="C8">
        <v>2387533</v>
      </c>
    </row>
    <row spans="1:3" r="9">
      <c t="s" s="4" r="A9">
        <v>350</v>
      </c>
      <c t="n" s="5" r="B9">
        <v>964946</v>
      </c>
      <c t="n" s="5" r="C9">
        <v>1025221</v>
      </c>
    </row>
    <row spans="1:3" r="10">
      <c t="s" s="4" r="A10">
        <v>351</v>
      </c>
      <c t="n" s="5" r="B10">
        <v>619951</v>
      </c>
      <c t="n" s="5" r="C10">
        <v>689140</v>
      </c>
    </row>
    <row spans="1:3" r="11">
      <c t="s" s="4" r="A11">
        <v>352</v>
      </c>
      <c t="n" s="5" r="B11">
        <v>333993</v>
      </c>
      <c t="n" s="5" r="C11">
        <v>384022</v>
      </c>
    </row>
    <row spans="1:3" r="12">
      <c t="s" s="4" r="A12">
        <v>353</v>
      </c>
      <c t="n" s="5" r="B12">
        <v>2513000</v>
      </c>
      <c t="n" s="5" r="C12">
        <v>2369917</v>
      </c>
    </row>
    <row spans="1:3" r="13">
      <c t="s" s="4" r="A13">
        <v>354</v>
      </c>
      <c t="n" s="5" r="B13">
        <v>982602</v>
      </c>
      <c t="n" s="5" r="C13">
        <v>1029077</v>
      </c>
    </row>
    <row spans="1:3" r="14">
      <c t="s" s="4" r="A14">
        <v>355</v>
      </c>
      <c t="n" s="5" r="B14">
        <v>657213</v>
      </c>
      <c t="n" s="5" r="C14">
        <v>757872</v>
      </c>
    </row>
    <row spans="1:3" r="15">
      <c t="s" s="4" r="A15">
        <v>338</v>
      </c>
    </row>
    <row spans="1:3" r="16">
      <c t="s" s="3" r="A16">
        <v>305</v>
      </c>
    </row>
    <row spans="1:3" r="17">
      <c t="s" s="4" r="A17">
        <v>346</v>
      </c>
      <c t="n" s="5" r="B17">
        <v>132181</v>
      </c>
      <c t="n" s="5" r="C17">
        <v>94470</v>
      </c>
    </row>
    <row spans="1:3" r="18">
      <c t="s" s="4" r="A18">
        <v>347</v>
      </c>
      <c t="n" s="5" r="B18">
        <v>132546</v>
      </c>
      <c t="n" s="5" r="C18">
        <v>94823</v>
      </c>
    </row>
    <row spans="1:3" r="19">
      <c t="s" s="4" r="A19">
        <v>339</v>
      </c>
    </row>
    <row spans="1:3" r="20">
      <c t="s" s="3" r="A20">
        <v>305</v>
      </c>
    </row>
    <row spans="1:3" r="21">
      <c t="s" s="4" r="A21">
        <v>346</v>
      </c>
      <c t="n" s="5" r="B21">
        <v>65410</v>
      </c>
      <c t="n" s="5" r="C21">
        <v>57027</v>
      </c>
    </row>
    <row spans="1:3" r="22">
      <c t="s" s="4" r="A22">
        <v>347</v>
      </c>
      <c t="n" s="5" r="B22">
        <v>67279</v>
      </c>
      <c t="n" s="5" r="C22">
        <v>59268</v>
      </c>
    </row>
    <row spans="1:3" r="23">
      <c t="s" s="4" r="A23">
        <v>340</v>
      </c>
    </row>
    <row spans="1:3" r="24">
      <c t="s" s="3" r="A24">
        <v>305</v>
      </c>
    </row>
    <row spans="1:3" r="25">
      <c t="s" s="4" r="A25">
        <v>346</v>
      </c>
      <c t="n" s="5" r="B25">
        <v>592096</v>
      </c>
      <c t="n" s="5" r="C25">
        <v>596140</v>
      </c>
    </row>
    <row spans="1:3" r="26">
      <c t="s" s="4" r="A26">
        <v>347</v>
      </c>
      <c t="n" s="5" r="B26">
        <v>594858</v>
      </c>
      <c t="n" s="5" r="C26">
        <v>598117</v>
      </c>
    </row>
    <row spans="1:3" r="27">
      <c t="s" s="4" r="A27">
        <v>341</v>
      </c>
    </row>
    <row spans="1:3" r="28">
      <c t="s" s="3" r="A28">
        <v>305</v>
      </c>
    </row>
    <row spans="1:3" r="29">
      <c t="s" s="4" r="A29">
        <v>346</v>
      </c>
      <c t="n" s="5" r="B29">
        <v>152</v>
      </c>
      <c t="n" s="5" r="C29">
        <v>271</v>
      </c>
    </row>
    <row spans="1:3" r="30">
      <c t="s" s="4" r="A30">
        <v>347</v>
      </c>
      <c t="n" s="7" r="B30">
        <v>181</v>
      </c>
      <c t="n" s="7" r="C30">
        <v>3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85</v>
      </c>
      <c t="s" s="2" r="D1">
        <v>1</v>
      </c>
    </row>
    <row spans="1:5" r="2">
      <c t="s" s="2" r="B2">
        <v>2</v>
      </c>
      <c t="s" s="2" r="C2">
        <v>86</v>
      </c>
      <c t="s" s="2" r="D2">
        <v>2</v>
      </c>
      <c t="s" s="2" r="E2">
        <v>86</v>
      </c>
    </row>
    <row spans="1:5" r="3">
      <c t="s" s="3" r="A3">
        <v>305</v>
      </c>
    </row>
    <row spans="1:5" r="4">
      <c t="s" s="4" r="A4">
        <v>357</v>
      </c>
      <c t="n" s="7" r="B4">
        <v>-34273</v>
      </c>
      <c t="n" s="7" r="C4">
        <v>30704</v>
      </c>
      <c t="n" s="7" r="D4">
        <v>26673</v>
      </c>
      <c t="n" s="7" r="E4">
        <v>64697</v>
      </c>
    </row>
    <row spans="1:5" r="5">
      <c t="s" s="4" r="A5">
        <v>358</v>
      </c>
      <c t="n" s="5" r="B5">
        <v>11996</v>
      </c>
      <c t="n" s="5" r="C5">
        <v>-10745</v>
      </c>
      <c t="n" s="5" r="D5">
        <v>-5928</v>
      </c>
      <c t="n" s="5" r="E5">
        <v>-22643</v>
      </c>
    </row>
    <row spans="1:5" r="6">
      <c t="s" s="4" r="A6">
        <v>359</v>
      </c>
      <c t="n" s="5" r="D6">
        <v>-3407</v>
      </c>
    </row>
    <row spans="1:5" r="7">
      <c t="s" s="4" r="A7">
        <v>360</v>
      </c>
      <c t="n" s="5" r="B7">
        <v>-22277</v>
      </c>
      <c t="n" s="5" r="C7">
        <v>19959</v>
      </c>
      <c t="n" s="5" r="D7">
        <v>17338</v>
      </c>
      <c t="n" s="5" r="E7">
        <v>42054</v>
      </c>
    </row>
    <row spans="1:5" r="8">
      <c t="s" s="4" r="A8">
        <v>326</v>
      </c>
    </row>
    <row spans="1:5" r="9">
      <c t="s" s="3" r="A9">
        <v>305</v>
      </c>
    </row>
    <row spans="1:5" r="10">
      <c t="s" s="4" r="A10">
        <v>357</v>
      </c>
      <c t="n" s="5" r="B10">
        <v>-34272</v>
      </c>
      <c t="n" s="5" r="C10">
        <v>30702</v>
      </c>
      <c t="n" s="5" r="D10">
        <v>16939</v>
      </c>
      <c t="n" s="5" r="E10">
        <v>64695</v>
      </c>
    </row>
    <row spans="1:5" r="11">
      <c t="s" s="4" r="A11">
        <v>361</v>
      </c>
    </row>
    <row spans="1:5" r="12">
      <c t="s" s="3" r="A12">
        <v>305</v>
      </c>
    </row>
    <row spans="1:5" r="13">
      <c t="s" s="4" r="A13">
        <v>357</v>
      </c>
      <c t="n" s="5" r="D13">
        <v>9735</v>
      </c>
    </row>
    <row spans="1:5" r="14">
      <c t="s" s="4" r="A14">
        <v>344</v>
      </c>
    </row>
    <row spans="1:5" r="15">
      <c t="s" s="3" r="A15">
        <v>305</v>
      </c>
    </row>
    <row spans="1:5" r="16">
      <c t="s" s="4" r="A16">
        <v>357</v>
      </c>
      <c t="n" s="7" r="B16">
        <v>-1</v>
      </c>
      <c t="n" s="7" r="C16">
        <v>2</v>
      </c>
      <c t="n" s="7" r="D16">
        <v>-1</v>
      </c>
      <c t="n" s="7" r="E16">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3</v>
      </c>
    </row>
    <row spans="1:3" r="2">
      <c t="s" s="3" r="A2">
        <v>305</v>
      </c>
    </row>
    <row spans="1:3" r="3">
      <c t="s" s="4" r="A3">
        <v>363</v>
      </c>
      <c t="n" s="7" r="B3">
        <v>1286705</v>
      </c>
      <c t="n" s="7" r="C3">
        <v>1237220</v>
      </c>
    </row>
    <row spans="1:3" r="4">
      <c t="s" s="4" r="A4">
        <v>364</v>
      </c>
      <c t="n" s="5" r="B4">
        <v>-35081</v>
      </c>
      <c t="n" s="5" r="C4">
        <v>-72254</v>
      </c>
    </row>
    <row spans="1:3" r="5">
      <c t="s" s="4" r="A5">
        <v>365</v>
      </c>
      <c t="n" s="5" r="B5">
        <v>484215</v>
      </c>
      <c t="n" s="5" r="C5">
        <v>654926</v>
      </c>
    </row>
    <row spans="1:3" r="6">
      <c t="s" s="4" r="A6">
        <v>366</v>
      </c>
      <c t="n" s="5" r="B6">
        <v>-14886</v>
      </c>
      <c t="n" s="5" r="C6">
        <v>-18204</v>
      </c>
    </row>
    <row spans="1:3" r="7">
      <c t="s" s="4" r="A7">
        <v>367</v>
      </c>
      <c t="n" s="5" r="B7">
        <v>1770920</v>
      </c>
      <c t="n" s="5" r="C7">
        <v>1892146</v>
      </c>
    </row>
    <row spans="1:3" r="8">
      <c t="s" s="4" r="A8">
        <v>368</v>
      </c>
      <c t="n" s="5" r="B8">
        <v>-49967</v>
      </c>
      <c t="n" s="5" r="C8">
        <v>-90458</v>
      </c>
    </row>
    <row spans="1:3" r="9">
      <c t="s" s="4" r="A9">
        <v>326</v>
      </c>
    </row>
    <row spans="1:3" r="10">
      <c t="s" s="3" r="A10">
        <v>305</v>
      </c>
    </row>
    <row spans="1:3" r="11">
      <c t="s" s="4" r="A11">
        <v>363</v>
      </c>
      <c t="n" s="5" r="C11">
        <v>1237220</v>
      </c>
    </row>
    <row spans="1:3" r="12">
      <c t="s" s="4" r="A12">
        <v>364</v>
      </c>
      <c t="n" s="5" r="B12">
        <v>-35081</v>
      </c>
      <c t="n" s="5" r="C12">
        <v>-72254</v>
      </c>
    </row>
    <row spans="1:3" r="13">
      <c t="s" s="4" r="A13">
        <v>365</v>
      </c>
      <c t="n" s="5" r="C13">
        <v>654926</v>
      </c>
    </row>
    <row spans="1:3" r="14">
      <c t="s" s="4" r="A14">
        <v>366</v>
      </c>
      <c t="n" s="5" r="B14">
        <v>-14886</v>
      </c>
      <c t="n" s="5" r="C14">
        <v>-18204</v>
      </c>
    </row>
    <row spans="1:3" r="15">
      <c t="s" s="4" r="A15">
        <v>367</v>
      </c>
      <c t="n" s="5" r="C15">
        <v>1892146</v>
      </c>
    </row>
    <row spans="1:3" r="16">
      <c t="s" s="4" r="A16">
        <v>368</v>
      </c>
      <c t="n" s="5" r="C16">
        <v>-90458</v>
      </c>
    </row>
    <row spans="1:3" r="17">
      <c t="s" s="4" r="A17">
        <v>335</v>
      </c>
    </row>
    <row spans="1:3" r="18">
      <c t="s" s="3" r="A18">
        <v>305</v>
      </c>
    </row>
    <row spans="1:3" r="19">
      <c t="s" s="4" r="A19">
        <v>363</v>
      </c>
      <c t="n" s="5" r="B19">
        <v>9059</v>
      </c>
      <c t="n" s="5" r="C19">
        <v>13187</v>
      </c>
    </row>
    <row spans="1:3" r="20">
      <c t="s" s="4" r="A20">
        <v>364</v>
      </c>
      <c t="n" s="5" r="B20">
        <v>-131</v>
      </c>
      <c t="n" s="5" r="C20">
        <v>-20</v>
      </c>
    </row>
    <row spans="1:3" r="21">
      <c t="s" s="4" r="A21">
        <v>365</v>
      </c>
      <c t="n" s="5" r="B21">
        <v>1969</v>
      </c>
      <c t="n" s="5" r="C21">
        <v>26897</v>
      </c>
    </row>
    <row spans="1:3" r="22">
      <c t="s" s="4" r="A22">
        <v>366</v>
      </c>
      <c t="n" s="5" r="B22">
        <v>-129</v>
      </c>
      <c t="n" s="5" r="C22">
        <v>-284</v>
      </c>
    </row>
    <row spans="1:3" r="23">
      <c t="s" s="4" r="A23">
        <v>367</v>
      </c>
      <c t="n" s="5" r="B23">
        <v>11028</v>
      </c>
      <c t="n" s="5" r="C23">
        <v>40084</v>
      </c>
    </row>
    <row spans="1:3" r="24">
      <c t="s" s="4" r="A24">
        <v>368</v>
      </c>
      <c t="n" s="5" r="B24">
        <v>-260</v>
      </c>
      <c t="n" s="5" r="C24">
        <v>-304</v>
      </c>
    </row>
    <row spans="1:3" r="25">
      <c t="s" s="4" r="A25">
        <v>336</v>
      </c>
    </row>
    <row spans="1:3" r="26">
      <c t="s" s="3" r="A26">
        <v>305</v>
      </c>
    </row>
    <row spans="1:3" r="27">
      <c t="s" s="4" r="A27">
        <v>363</v>
      </c>
      <c t="n" s="5" r="B27">
        <v>97850</v>
      </c>
      <c t="n" s="5" r="C27">
        <v>20428</v>
      </c>
    </row>
    <row spans="1:3" r="28">
      <c t="s" s="4" r="A28">
        <v>364</v>
      </c>
      <c t="n" s="5" r="B28">
        <v>-2141</v>
      </c>
      <c t="n" s="5" r="C28">
        <v>-242</v>
      </c>
    </row>
    <row spans="1:3" r="29">
      <c t="s" s="4" r="A29">
        <v>365</v>
      </c>
      <c t="n" s="5" r="B29">
        <v>17686</v>
      </c>
      <c t="n" s="5" r="C29">
        <v>18199</v>
      </c>
    </row>
    <row spans="1:3" r="30">
      <c t="s" s="4" r="A30">
        <v>366</v>
      </c>
      <c t="n" s="5" r="B30">
        <v>-744</v>
      </c>
      <c t="n" s="5" r="C30">
        <v>-384</v>
      </c>
    </row>
    <row spans="1:3" r="31">
      <c t="s" s="4" r="A31">
        <v>367</v>
      </c>
      <c t="n" s="5" r="B31">
        <v>115536</v>
      </c>
      <c t="n" s="5" r="C31">
        <v>38627</v>
      </c>
    </row>
    <row spans="1:3" r="32">
      <c t="s" s="4" r="A32">
        <v>368</v>
      </c>
      <c t="n" s="5" r="B32">
        <v>-2885</v>
      </c>
      <c t="n" s="5" r="C32">
        <v>-626</v>
      </c>
    </row>
    <row spans="1:3" r="33">
      <c t="s" s="4" r="A33">
        <v>337</v>
      </c>
    </row>
    <row spans="1:3" r="34">
      <c t="s" s="3" r="A34">
        <v>305</v>
      </c>
    </row>
    <row spans="1:3" r="35">
      <c t="s" s="4" r="A35">
        <v>363</v>
      </c>
      <c t="n" s="5" r="B35">
        <v>635910</v>
      </c>
      <c t="n" s="5" r="C35">
        <v>830928</v>
      </c>
    </row>
    <row spans="1:3" r="36">
      <c t="s" s="4" r="A36">
        <v>364</v>
      </c>
      <c t="n" s="5" r="B36">
        <v>-13064</v>
      </c>
      <c t="n" s="5" r="C36">
        <v>-48891</v>
      </c>
    </row>
    <row spans="1:3" r="37">
      <c t="s" s="4" r="A37">
        <v>365</v>
      </c>
      <c t="n" s="5" r="B37">
        <v>195206</v>
      </c>
      <c t="n" s="5" r="C37">
        <v>171207</v>
      </c>
    </row>
    <row spans="1:3" r="38">
      <c t="s" s="4" r="A38">
        <v>366</v>
      </c>
      <c t="n" s="5" r="B38">
        <v>-4761</v>
      </c>
      <c t="n" s="5" r="C38">
        <v>-4328</v>
      </c>
    </row>
    <row spans="1:3" r="39">
      <c t="s" s="4" r="A39">
        <v>367</v>
      </c>
      <c t="n" s="5" r="B39">
        <v>831116</v>
      </c>
      <c t="n" s="5" r="C39">
        <v>1002135</v>
      </c>
    </row>
    <row spans="1:3" r="40">
      <c t="s" s="4" r="A40">
        <v>368</v>
      </c>
      <c t="n" s="5" r="B40">
        <v>-17825</v>
      </c>
      <c t="n" s="5" r="C40">
        <v>-53219</v>
      </c>
    </row>
    <row spans="1:3" r="41">
      <c t="s" s="4" r="A41">
        <v>338</v>
      </c>
    </row>
    <row spans="1:3" r="42">
      <c t="s" s="3" r="A42">
        <v>305</v>
      </c>
    </row>
    <row spans="1:3" r="43">
      <c t="s" s="4" r="A43">
        <v>363</v>
      </c>
      <c t="n" s="5" r="B43">
        <v>69783</v>
      </c>
      <c t="n" s="5" r="C43">
        <v>62451</v>
      </c>
    </row>
    <row spans="1:3" r="44">
      <c t="s" s="4" r="A44">
        <v>364</v>
      </c>
      <c t="n" s="5" r="B44">
        <v>-217</v>
      </c>
      <c t="n" s="7" r="C44">
        <v>-374</v>
      </c>
    </row>
    <row spans="1:3" r="45">
      <c t="s" s="4" r="A45">
        <v>365</v>
      </c>
    </row>
    <row spans="1:3" r="46">
      <c t="s" s="4" r="A46">
        <v>366</v>
      </c>
    </row>
    <row spans="1:3" r="47">
      <c t="s" s="4" r="A47">
        <v>367</v>
      </c>
      <c t="n" s="5" r="B47">
        <v>69783</v>
      </c>
      <c t="n" s="7" r="C47">
        <v>62451</v>
      </c>
    </row>
    <row spans="1:3" r="48">
      <c t="s" s="4" r="A48">
        <v>368</v>
      </c>
      <c t="n" s="5" r="B48">
        <v>-217</v>
      </c>
      <c t="n" s="5" r="C48">
        <v>-374</v>
      </c>
    </row>
    <row spans="1:3" r="49">
      <c t="s" s="4" r="A49">
        <v>339</v>
      </c>
    </row>
    <row spans="1:3" r="50">
      <c t="s" s="3" r="A50">
        <v>305</v>
      </c>
    </row>
    <row spans="1:3" r="51">
      <c t="s" s="4" r="A51">
        <v>363</v>
      </c>
      <c t="n" s="5" r="B51">
        <v>24759</v>
      </c>
      <c t="n" s="5" r="C51">
        <v>11742</v>
      </c>
    </row>
    <row spans="1:3" r="52">
      <c t="s" s="4" r="A52">
        <v>364</v>
      </c>
      <c t="n" s="5" r="B52">
        <v>-222</v>
      </c>
      <c t="n" s="7" r="C52">
        <v>-51</v>
      </c>
    </row>
    <row spans="1:3" r="53">
      <c t="s" s="4" r="A53">
        <v>365</v>
      </c>
    </row>
    <row spans="1:3" r="54">
      <c t="s" s="4" r="A54">
        <v>366</v>
      </c>
    </row>
    <row spans="1:3" r="55">
      <c t="s" s="4" r="A55">
        <v>367</v>
      </c>
      <c t="n" s="5" r="B55">
        <v>24759</v>
      </c>
      <c t="n" s="7" r="C55">
        <v>11742</v>
      </c>
    </row>
    <row spans="1:3" r="56">
      <c t="s" s="4" r="A56">
        <v>368</v>
      </c>
      <c t="n" s="5" r="B56">
        <v>-222</v>
      </c>
      <c t="n" s="5" r="C56">
        <v>-51</v>
      </c>
    </row>
    <row spans="1:3" r="57">
      <c t="s" s="4" r="A57">
        <v>340</v>
      </c>
    </row>
    <row spans="1:3" r="58">
      <c t="s" s="3" r="A58">
        <v>305</v>
      </c>
    </row>
    <row spans="1:3" r="59">
      <c t="s" s="4" r="A59">
        <v>363</v>
      </c>
      <c t="n" s="5" r="B59">
        <v>84776</v>
      </c>
      <c t="n" s="5" r="C59">
        <v>24230</v>
      </c>
    </row>
    <row spans="1:3" r="60">
      <c t="s" s="4" r="A60">
        <v>364</v>
      </c>
      <c t="n" s="5" r="B60">
        <v>-720</v>
      </c>
      <c t="n" s="5" r="C60">
        <v>-59</v>
      </c>
    </row>
    <row spans="1:3" r="61">
      <c t="s" s="4" r="A61">
        <v>365</v>
      </c>
      <c t="n" s="5" r="B61">
        <v>182409</v>
      </c>
      <c t="n" s="5" r="C61">
        <v>267824</v>
      </c>
    </row>
    <row spans="1:3" r="62">
      <c t="s" s="4" r="A62">
        <v>366</v>
      </c>
      <c t="n" s="5" r="B62">
        <v>-3045</v>
      </c>
      <c t="n" s="5" r="C62">
        <v>-4661</v>
      </c>
    </row>
    <row spans="1:3" r="63">
      <c t="s" s="4" r="A63">
        <v>367</v>
      </c>
      <c t="n" s="5" r="B63">
        <v>267185</v>
      </c>
      <c t="n" s="5" r="C63">
        <v>292054</v>
      </c>
    </row>
    <row spans="1:3" r="64">
      <c t="s" s="4" r="A64">
        <v>368</v>
      </c>
      <c t="n" s="5" r="B64">
        <v>-3765</v>
      </c>
      <c t="n" s="5" r="C64">
        <v>-4720</v>
      </c>
    </row>
    <row spans="1:3" r="65">
      <c t="s" s="4" r="A65">
        <v>342</v>
      </c>
    </row>
    <row spans="1:3" r="66">
      <c t="s" s="3" r="A66">
        <v>305</v>
      </c>
    </row>
    <row spans="1:3" r="67">
      <c t="s" s="4" r="A67">
        <v>363</v>
      </c>
      <c t="n" s="5" r="B67">
        <v>101412</v>
      </c>
      <c t="n" s="5" r="C67">
        <v>45521</v>
      </c>
    </row>
    <row spans="1:3" r="68">
      <c t="s" s="4" r="A68">
        <v>364</v>
      </c>
      <c t="n" s="5" r="B68">
        <v>-3525</v>
      </c>
      <c t="n" s="5" r="C68">
        <v>-913</v>
      </c>
    </row>
    <row spans="1:3" r="69">
      <c t="s" s="4" r="A69">
        <v>365</v>
      </c>
      <c t="n" s="5" r="B69">
        <v>39870</v>
      </c>
      <c t="n" s="5" r="C69">
        <v>53086</v>
      </c>
    </row>
    <row spans="1:3" r="70">
      <c t="s" s="4" r="A70">
        <v>366</v>
      </c>
      <c t="n" s="5" r="B70">
        <v>-4761</v>
      </c>
      <c t="n" s="5" r="C70">
        <v>-4431</v>
      </c>
    </row>
    <row spans="1:3" r="71">
      <c t="s" s="4" r="A71">
        <v>367</v>
      </c>
      <c t="n" s="5" r="B71">
        <v>141282</v>
      </c>
      <c t="n" s="5" r="C71">
        <v>98607</v>
      </c>
    </row>
    <row spans="1:3" r="72">
      <c t="s" s="4" r="A72">
        <v>368</v>
      </c>
      <c t="n" s="5" r="B72">
        <v>-8286</v>
      </c>
      <c t="n" s="5" r="C72">
        <v>-5344</v>
      </c>
    </row>
    <row spans="1:3" r="73">
      <c t="s" s="4" r="A73">
        <v>343</v>
      </c>
    </row>
    <row spans="1:3" r="74">
      <c t="s" s="3" r="A74">
        <v>305</v>
      </c>
    </row>
    <row spans="1:3" r="75">
      <c t="s" s="4" r="A75">
        <v>363</v>
      </c>
      <c t="n" s="5" r="B75">
        <v>263156</v>
      </c>
      <c t="n" s="5" r="C75">
        <v>228733</v>
      </c>
    </row>
    <row spans="1:3" r="76">
      <c t="s" s="4" r="A76">
        <v>364</v>
      </c>
      <c t="n" s="5" r="B76">
        <v>-15061</v>
      </c>
      <c t="n" s="5" r="C76">
        <v>-21704</v>
      </c>
    </row>
    <row spans="1:3" r="77">
      <c t="s" s="4" r="A77">
        <v>365</v>
      </c>
      <c t="n" s="5" r="B77">
        <v>47075</v>
      </c>
      <c t="n" s="5" r="C77">
        <v>117713</v>
      </c>
    </row>
    <row spans="1:3" r="78">
      <c t="s" s="4" r="A78">
        <v>366</v>
      </c>
      <c t="n" s="5" r="B78">
        <v>-1446</v>
      </c>
      <c t="n" s="5" r="C78">
        <v>-4116</v>
      </c>
    </row>
    <row spans="1:3" r="79">
      <c t="s" s="4" r="A79">
        <v>367</v>
      </c>
      <c t="n" s="5" r="B79">
        <v>310231</v>
      </c>
      <c t="n" s="5" r="C79">
        <v>346446</v>
      </c>
    </row>
    <row spans="1:3" r="80">
      <c t="s" s="4" r="A80">
        <v>368</v>
      </c>
      <c t="n" s="7" r="B80">
        <v>-16507</v>
      </c>
      <c t="n" s="7" r="C80">
        <v>-258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3</v>
      </c>
    </row>
    <row spans="1:3" r="2">
      <c t="s" s="3" r="A2">
        <v>305</v>
      </c>
    </row>
    <row spans="1:3" r="3">
      <c t="s" s="4" r="A3">
        <v>363</v>
      </c>
      <c t="n" s="7" r="B3">
        <v>1286705</v>
      </c>
      <c t="n" s="7" r="C3">
        <v>1237220</v>
      </c>
    </row>
    <row spans="1:3" r="4">
      <c t="s" s="4" r="A4">
        <v>364</v>
      </c>
      <c t="n" s="5" r="B4">
        <v>-35081</v>
      </c>
      <c t="n" s="5" r="C4">
        <v>-72254</v>
      </c>
    </row>
    <row spans="1:3" r="5">
      <c t="s" s="4" r="A5">
        <v>365</v>
      </c>
      <c t="n" s="5" r="B5">
        <v>484215</v>
      </c>
      <c t="n" s="5" r="C5">
        <v>654926</v>
      </c>
    </row>
    <row spans="1:3" r="6">
      <c t="s" s="4" r="A6">
        <v>366</v>
      </c>
      <c t="n" s="5" r="B6">
        <v>-14886</v>
      </c>
      <c t="n" s="5" r="C6">
        <v>-18204</v>
      </c>
    </row>
    <row spans="1:3" r="7">
      <c t="s" s="4" r="A7">
        <v>367</v>
      </c>
      <c t="n" s="5" r="B7">
        <v>1770920</v>
      </c>
      <c t="n" s="5" r="C7">
        <v>1892146</v>
      </c>
    </row>
    <row spans="1:3" r="8">
      <c t="s" s="4" r="A8">
        <v>368</v>
      </c>
      <c t="n" s="5" r="B8">
        <v>-49967</v>
      </c>
      <c t="n" s="5" r="C8">
        <v>-90458</v>
      </c>
    </row>
    <row spans="1:3" r="9">
      <c t="s" s="4" r="A9">
        <v>326</v>
      </c>
    </row>
    <row spans="1:3" r="10">
      <c t="s" s="3" r="A10">
        <v>305</v>
      </c>
    </row>
    <row spans="1:3" r="11">
      <c t="s" s="4" r="A11">
        <v>363</v>
      </c>
      <c t="n" s="5" r="C11">
        <v>1237220</v>
      </c>
    </row>
    <row spans="1:3" r="12">
      <c t="s" s="4" r="A12">
        <v>364</v>
      </c>
      <c t="n" s="5" r="B12">
        <v>-35081</v>
      </c>
      <c t="n" s="5" r="C12">
        <v>-72254</v>
      </c>
    </row>
    <row spans="1:3" r="13">
      <c t="s" s="4" r="A13">
        <v>365</v>
      </c>
      <c t="n" s="5" r="C13">
        <v>654926</v>
      </c>
    </row>
    <row spans="1:3" r="14">
      <c t="s" s="4" r="A14">
        <v>366</v>
      </c>
      <c t="n" s="5" r="B14">
        <v>-14886</v>
      </c>
      <c t="n" s="5" r="C14">
        <v>-18204</v>
      </c>
    </row>
    <row spans="1:3" r="15">
      <c t="s" s="4" r="A15">
        <v>367</v>
      </c>
      <c t="n" s="5" r="C15">
        <v>1892146</v>
      </c>
    </row>
    <row spans="1:3" r="16">
      <c t="s" s="4" r="A16">
        <v>368</v>
      </c>
      <c t="n" s="5" r="C16">
        <v>-90458</v>
      </c>
    </row>
    <row spans="1:3" r="17">
      <c t="s" s="4" r="A17">
        <v>370</v>
      </c>
    </row>
    <row spans="1:3" r="18">
      <c t="s" s="3" r="A18">
        <v>305</v>
      </c>
    </row>
    <row spans="1:3" r="19">
      <c t="s" s="4" r="A19">
        <v>363</v>
      </c>
      <c t="n" s="5" r="B19">
        <v>37960</v>
      </c>
      <c t="n" s="5" r="C19">
        <v>12858</v>
      </c>
    </row>
    <row spans="1:3" r="20">
      <c t="s" s="4" r="A20">
        <v>364</v>
      </c>
      <c t="n" s="5" r="B20">
        <v>-1428</v>
      </c>
      <c t="n" s="5" r="C20">
        <v>-550</v>
      </c>
    </row>
    <row spans="1:3" r="21">
      <c t="s" s="4" r="A21">
        <v>365</v>
      </c>
      <c t="n" s="5" r="B21">
        <v>17437</v>
      </c>
      <c t="n" s="5" r="C21">
        <v>53528</v>
      </c>
    </row>
    <row spans="1:3" r="22">
      <c t="s" s="4" r="A22">
        <v>366</v>
      </c>
      <c t="n" s="5" r="B22">
        <v>-2982</v>
      </c>
      <c t="n" s="5" r="C22">
        <v>-4224</v>
      </c>
    </row>
    <row spans="1:3" r="23">
      <c t="s" s="4" r="A23">
        <v>367</v>
      </c>
      <c t="n" s="5" r="B23">
        <v>55397</v>
      </c>
      <c t="n" s="5" r="C23">
        <v>66386</v>
      </c>
    </row>
    <row spans="1:3" r="24">
      <c t="s" s="4" r="A24">
        <v>368</v>
      </c>
      <c t="n" s="5" r="B24">
        <v>-4410</v>
      </c>
      <c t="n" s="5" r="C24">
        <v>-4774</v>
      </c>
    </row>
    <row spans="1:3" r="25">
      <c t="s" s="4" r="A25">
        <v>371</v>
      </c>
    </row>
    <row spans="1:3" r="26">
      <c t="s" s="3" r="A26">
        <v>305</v>
      </c>
    </row>
    <row spans="1:3" r="27">
      <c t="s" s="4" r="A27">
        <v>363</v>
      </c>
      <c t="n" s="5" r="B27">
        <v>599779</v>
      </c>
      <c t="n" s="5" r="C27">
        <v>622137</v>
      </c>
    </row>
    <row spans="1:3" r="28">
      <c t="s" s="4" r="A28">
        <v>364</v>
      </c>
      <c t="n" s="5" r="B28">
        <v>-18162</v>
      </c>
      <c t="n" s="5" r="C28">
        <v>-51262</v>
      </c>
    </row>
    <row spans="1:3" r="29">
      <c t="s" s="4" r="A29">
        <v>365</v>
      </c>
      <c t="n" s="5" r="B29">
        <v>196885</v>
      </c>
      <c t="n" s="5" r="C29">
        <v>243192</v>
      </c>
    </row>
    <row spans="1:3" r="30">
      <c t="s" s="4" r="A30">
        <v>366</v>
      </c>
      <c t="n" s="5" r="B30">
        <v>-5617</v>
      </c>
      <c t="n" s="5" r="C30">
        <v>-6306</v>
      </c>
    </row>
    <row spans="1:3" r="31">
      <c t="s" s="4" r="A31">
        <v>367</v>
      </c>
      <c t="n" s="5" r="B31">
        <v>796664</v>
      </c>
      <c t="n" s="5" r="C31">
        <v>865329</v>
      </c>
    </row>
    <row spans="1:3" r="32">
      <c t="s" s="4" r="A32">
        <v>368</v>
      </c>
      <c t="n" s="5" r="B32">
        <v>-23779</v>
      </c>
      <c t="n" s="5" r="C32">
        <v>-57568</v>
      </c>
    </row>
    <row spans="1:3" r="33">
      <c t="s" s="4" r="A33">
        <v>372</v>
      </c>
    </row>
    <row spans="1:3" r="34">
      <c t="s" s="3" r="A34">
        <v>305</v>
      </c>
    </row>
    <row spans="1:3" r="35">
      <c t="s" s="4" r="A35">
        <v>363</v>
      </c>
      <c t="n" s="5" r="B35">
        <v>337189</v>
      </c>
      <c t="n" s="5" r="C35">
        <v>467187</v>
      </c>
    </row>
    <row spans="1:3" r="36">
      <c t="s" s="4" r="A36">
        <v>364</v>
      </c>
      <c t="n" s="5" r="B36">
        <v>-10986</v>
      </c>
      <c t="n" s="5" r="C36">
        <v>-18958</v>
      </c>
    </row>
    <row spans="1:3" r="37">
      <c t="s" s="4" r="A37">
        <v>365</v>
      </c>
      <c t="n" s="5" r="B37">
        <v>68131</v>
      </c>
      <c t="n" s="5" r="C37">
        <v>66630</v>
      </c>
    </row>
    <row spans="1:3" r="38">
      <c t="s" s="4" r="A38">
        <v>366</v>
      </c>
      <c t="n" s="5" r="B38">
        <v>-2449</v>
      </c>
      <c t="n" s="5" r="C38">
        <v>-2018</v>
      </c>
    </row>
    <row spans="1:3" r="39">
      <c t="s" s="4" r="A39">
        <v>367</v>
      </c>
      <c t="n" s="5" r="B39">
        <v>405320</v>
      </c>
      <c t="n" s="5" r="C39">
        <v>533817</v>
      </c>
    </row>
    <row spans="1:3" r="40">
      <c t="s" s="4" r="A40">
        <v>368</v>
      </c>
      <c t="n" s="5" r="B40">
        <v>-13435</v>
      </c>
      <c t="n" s="5" r="C40">
        <v>-20976</v>
      </c>
    </row>
    <row spans="1:3" r="41">
      <c t="s" s="4" r="A41">
        <v>373</v>
      </c>
    </row>
    <row spans="1:3" r="42">
      <c t="s" s="3" r="A42">
        <v>305</v>
      </c>
    </row>
    <row spans="1:3" r="43">
      <c t="s" s="4" r="A43">
        <v>363</v>
      </c>
      <c t="n" s="5" r="B43">
        <v>132459</v>
      </c>
      <c t="n" s="5" r="C43">
        <v>36615</v>
      </c>
    </row>
    <row spans="1:3" r="44">
      <c t="s" s="4" r="A44">
        <v>364</v>
      </c>
      <c t="n" s="5" r="B44">
        <v>-3346</v>
      </c>
      <c t="n" s="5" r="C44">
        <v>-1000</v>
      </c>
    </row>
    <row spans="1:3" r="45">
      <c t="s" s="4" r="A45">
        <v>365</v>
      </c>
      <c t="n" s="5" r="B45">
        <v>19353</v>
      </c>
      <c t="n" s="5" r="C45">
        <v>23752</v>
      </c>
    </row>
    <row spans="1:3" r="46">
      <c t="s" s="4" r="A46">
        <v>366</v>
      </c>
      <c t="n" s="5" r="B46">
        <v>-793</v>
      </c>
      <c t="n" s="5" r="C46">
        <v>-995</v>
      </c>
    </row>
    <row spans="1:3" r="47">
      <c t="s" s="4" r="A47">
        <v>367</v>
      </c>
      <c t="n" s="5" r="B47">
        <v>151812</v>
      </c>
      <c t="n" s="5" r="C47">
        <v>60367</v>
      </c>
    </row>
    <row spans="1:3" r="48">
      <c t="s" s="4" r="A48">
        <v>368</v>
      </c>
      <c t="n" s="5" r="B48">
        <v>-4139</v>
      </c>
      <c t="n" s="5" r="C48">
        <v>-1995</v>
      </c>
    </row>
    <row spans="1:3" r="49">
      <c t="s" s="4" r="A49">
        <v>338</v>
      </c>
    </row>
    <row spans="1:3" r="50">
      <c t="s" s="3" r="A50">
        <v>305</v>
      </c>
    </row>
    <row spans="1:3" r="51">
      <c t="s" s="4" r="A51">
        <v>363</v>
      </c>
      <c t="n" s="5" r="B51">
        <v>69783</v>
      </c>
      <c t="n" s="5" r="C51">
        <v>62451</v>
      </c>
    </row>
    <row spans="1:3" r="52">
      <c t="s" s="4" r="A52">
        <v>364</v>
      </c>
      <c t="n" s="5" r="B52">
        <v>-217</v>
      </c>
      <c t="n" s="7" r="C52">
        <v>-374</v>
      </c>
    </row>
    <row spans="1:3" r="53">
      <c t="s" s="4" r="A53">
        <v>365</v>
      </c>
    </row>
    <row spans="1:3" r="54">
      <c t="s" s="4" r="A54">
        <v>366</v>
      </c>
    </row>
    <row spans="1:3" r="55">
      <c t="s" s="4" r="A55">
        <v>367</v>
      </c>
      <c t="n" s="5" r="B55">
        <v>69783</v>
      </c>
      <c t="n" s="7" r="C55">
        <v>62451</v>
      </c>
    </row>
    <row spans="1:3" r="56">
      <c t="s" s="4" r="A56">
        <v>368</v>
      </c>
      <c t="n" s="5" r="B56">
        <v>-217</v>
      </c>
      <c t="n" s="5" r="C56">
        <v>-374</v>
      </c>
    </row>
    <row spans="1:3" r="57">
      <c t="s" s="4" r="A57">
        <v>374</v>
      </c>
    </row>
    <row spans="1:3" r="58">
      <c t="s" s="3" r="A58">
        <v>305</v>
      </c>
    </row>
    <row spans="1:3" r="59">
      <c t="s" s="4" r="A59">
        <v>363</v>
      </c>
      <c t="n" s="5" r="B59">
        <v>109535</v>
      </c>
      <c t="n" s="5" r="C59">
        <v>35972</v>
      </c>
    </row>
    <row spans="1:3" r="60">
      <c t="s" s="4" r="A60">
        <v>364</v>
      </c>
      <c t="n" s="5" r="B60">
        <v>-942</v>
      </c>
      <c t="n" s="5" r="C60">
        <v>-110</v>
      </c>
    </row>
    <row spans="1:3" r="61">
      <c t="s" s="4" r="A61">
        <v>365</v>
      </c>
      <c t="n" s="5" r="B61">
        <v>182409</v>
      </c>
      <c t="n" s="5" r="C61">
        <v>267824</v>
      </c>
    </row>
    <row spans="1:3" r="62">
      <c t="s" s="4" r="A62">
        <v>366</v>
      </c>
      <c t="n" s="5" r="B62">
        <v>-3045</v>
      </c>
      <c t="n" s="5" r="C62">
        <v>-4661</v>
      </c>
    </row>
    <row spans="1:3" r="63">
      <c t="s" s="4" r="A63">
        <v>367</v>
      </c>
      <c t="n" s="5" r="B63">
        <v>291944</v>
      </c>
      <c t="n" s="5" r="C63">
        <v>303796</v>
      </c>
    </row>
    <row spans="1:3" r="64">
      <c t="s" s="4" r="A64">
        <v>368</v>
      </c>
      <c t="n" s="7" r="B64">
        <v>-3987</v>
      </c>
      <c t="n" s="7" r="C64">
        <v>-47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85</v>
      </c>
      <c t="s" s="2" r="D1">
        <v>1</v>
      </c>
    </row>
    <row spans="1:5" r="2">
      <c t="s" s="2" r="B2">
        <v>2</v>
      </c>
      <c t="s" s="2" r="C2">
        <v>86</v>
      </c>
      <c t="s" s="2" r="D2">
        <v>2</v>
      </c>
      <c t="s" s="2" r="E2">
        <v>86</v>
      </c>
    </row>
    <row spans="1:5" r="3">
      <c t="s" s="3" r="A3">
        <v>305</v>
      </c>
    </row>
    <row spans="1:5" r="4">
      <c t="s" s="4" r="A4">
        <v>376</v>
      </c>
      <c t="n" s="7" r="B4">
        <v>74149</v>
      </c>
      <c t="n" s="7" r="C4">
        <v>73875</v>
      </c>
      <c t="n" s="7" r="D4">
        <v>148265</v>
      </c>
      <c t="n" s="7" r="E4">
        <v>140301</v>
      </c>
    </row>
    <row spans="1:5" r="5">
      <c t="s" s="4" r="A5">
        <v>377</v>
      </c>
      <c t="n" s="5" r="B5">
        <v>865</v>
      </c>
      <c t="n" s="5" r="C5">
        <v>1183</v>
      </c>
      <c t="n" s="5" r="D5">
        <v>3386</v>
      </c>
      <c t="n" s="5" r="E5">
        <v>3292</v>
      </c>
    </row>
    <row spans="1:5" r="6">
      <c t="s" s="4" r="A6">
        <v>378</v>
      </c>
      <c t="n" s="5" r="B6">
        <v>1075</v>
      </c>
      <c t="n" s="5" r="D6">
        <v>2150</v>
      </c>
    </row>
    <row spans="1:5" r="7">
      <c t="s" s="4" r="A7">
        <v>379</v>
      </c>
      <c t="n" s="5" r="B7">
        <v>76089</v>
      </c>
      <c t="n" s="5" r="C7">
        <v>75058</v>
      </c>
      <c t="n" s="5" r="D7">
        <v>153801</v>
      </c>
      <c t="n" s="5" r="E7">
        <v>143593</v>
      </c>
    </row>
    <row spans="1:5" r="8">
      <c t="s" s="4" r="A8">
        <v>380</v>
      </c>
      <c t="n" s="5" r="B8">
        <v>-5164</v>
      </c>
      <c t="n" s="5" r="C8">
        <v>-6422</v>
      </c>
      <c t="n" s="5" r="D8">
        <v>-10295</v>
      </c>
      <c t="n" s="5" r="E8">
        <v>-11170</v>
      </c>
    </row>
    <row spans="1:5" r="9">
      <c t="s" s="4" r="A9">
        <v>89</v>
      </c>
      <c t="n" s="5" r="B9">
        <v>70925</v>
      </c>
      <c t="n" s="5" r="C9">
        <v>68636</v>
      </c>
      <c t="n" s="5" r="D9">
        <v>143506</v>
      </c>
      <c t="n" s="5" r="E9">
        <v>132423</v>
      </c>
    </row>
    <row spans="1:5" r="10">
      <c t="s" s="4" r="A10">
        <v>326</v>
      </c>
    </row>
    <row spans="1:5" r="11">
      <c t="s" s="3" r="A11">
        <v>305</v>
      </c>
    </row>
    <row spans="1:5" r="12">
      <c t="s" s="4" r="A12">
        <v>376</v>
      </c>
      <c t="n" s="5" r="B12">
        <v>46443</v>
      </c>
      <c t="n" s="5" r="C12">
        <v>53921</v>
      </c>
      <c t="n" s="5" r="D12">
        <v>94415</v>
      </c>
      <c t="n" s="5" r="E12">
        <v>105000</v>
      </c>
    </row>
    <row spans="1:5" r="13">
      <c t="s" s="4" r="A13">
        <v>344</v>
      </c>
    </row>
    <row spans="1:5" r="14">
      <c t="s" s="3" r="A14">
        <v>305</v>
      </c>
    </row>
    <row spans="1:5" r="15">
      <c t="s" s="4" r="A15">
        <v>376</v>
      </c>
      <c t="n" s="5" r="B15">
        <v>9892</v>
      </c>
      <c t="n" s="5" r="C15">
        <v>9180</v>
      </c>
      <c t="n" s="5" r="D15">
        <v>18634</v>
      </c>
      <c t="n" s="5" r="E15">
        <v>18117</v>
      </c>
    </row>
    <row spans="1:5" r="16">
      <c t="s" s="4" r="A16">
        <v>381</v>
      </c>
    </row>
    <row spans="1:5" r="17">
      <c t="s" s="3" r="A17">
        <v>305</v>
      </c>
    </row>
    <row spans="1:5" r="18">
      <c t="s" s="4" r="A18">
        <v>376</v>
      </c>
      <c t="n" s="5" r="B18">
        <v>321</v>
      </c>
      <c t="n" s="5" r="C18">
        <v>459</v>
      </c>
      <c t="n" s="5" r="D18">
        <v>485</v>
      </c>
      <c t="n" s="5" r="E18">
        <v>645</v>
      </c>
    </row>
    <row spans="1:5" r="19">
      <c t="s" s="4" r="A19">
        <v>382</v>
      </c>
    </row>
    <row spans="1:5" r="20">
      <c t="s" s="3" r="A20">
        <v>305</v>
      </c>
    </row>
    <row spans="1:5" r="21">
      <c t="s" s="4" r="A21">
        <v>376</v>
      </c>
      <c t="n" s="5" r="B21">
        <v>7276</v>
      </c>
      <c t="n" s="5" r="C21">
        <v>2695</v>
      </c>
      <c t="n" s="5" r="D21">
        <v>14655</v>
      </c>
      <c t="n" s="5" r="E21">
        <v>-392</v>
      </c>
    </row>
    <row spans="1:5" r="22">
      <c t="s" s="4" r="A22">
        <v>383</v>
      </c>
    </row>
    <row spans="1:5" r="23">
      <c t="s" s="3" r="A23">
        <v>305</v>
      </c>
    </row>
    <row spans="1:5" r="24">
      <c t="s" s="4" r="A24">
        <v>376</v>
      </c>
      <c t="n" s="5" r="B24">
        <v>9234</v>
      </c>
      <c t="n" s="5" r="C24">
        <v>7290</v>
      </c>
      <c t="n" s="5" r="D24">
        <v>18468</v>
      </c>
      <c t="n" s="5" r="E24">
        <v>14580</v>
      </c>
    </row>
    <row spans="1:5" r="25">
      <c t="s" s="4" r="A25">
        <v>384</v>
      </c>
    </row>
    <row spans="1:5" r="26">
      <c t="s" s="3" r="A26">
        <v>305</v>
      </c>
    </row>
    <row spans="1:5" r="27">
      <c t="s" s="4" r="A27">
        <v>376</v>
      </c>
      <c t="n" s="7" r="B27">
        <v>983</v>
      </c>
      <c t="n" s="7" r="C27">
        <v>330</v>
      </c>
      <c t="n" s="7" r="D27">
        <v>1608</v>
      </c>
      <c t="n" s="7" r="E27">
        <v>23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3" r="A3">
        <v>87</v>
      </c>
    </row>
    <row spans="1:5" r="4">
      <c t="s" s="4" r="A4">
        <v>88</v>
      </c>
      <c t="n" s="7" r="B4">
        <v>521424</v>
      </c>
      <c t="n" s="7" r="C4">
        <v>520736</v>
      </c>
      <c t="n" s="7" r="D4">
        <v>1042486</v>
      </c>
      <c t="n" s="7" r="E4">
        <v>991181</v>
      </c>
    </row>
    <row spans="1:5" r="5">
      <c t="s" s="4" r="A5">
        <v>89</v>
      </c>
      <c t="n" s="5" r="B5">
        <v>70925</v>
      </c>
      <c t="n" s="5" r="C5">
        <v>68636</v>
      </c>
      <c t="n" s="5" r="D5">
        <v>143506</v>
      </c>
      <c t="n" s="5" r="E5">
        <v>132423</v>
      </c>
    </row>
    <row spans="1:5" r="6">
      <c t="s" s="3" r="A6">
        <v>90</v>
      </c>
    </row>
    <row spans="1:5" r="7">
      <c t="s" s="4" r="A7">
        <v>91</v>
      </c>
      <c t="n" s="7" r="B7">
        <v>-8810</v>
      </c>
      <c t="n" s="7" r="C7">
        <v>-199</v>
      </c>
      <c t="n" s="7" r="D7">
        <v>-32931</v>
      </c>
      <c t="n" s="7" r="E7">
        <v>-199</v>
      </c>
    </row>
    <row spans="1:5" r="8">
      <c t="s" s="4" r="A8">
        <v>92</v>
      </c>
    </row>
    <row spans="1:5" r="9">
      <c t="s" s="4" r="A9">
        <v>93</v>
      </c>
      <c t="n" s="7" r="B9">
        <v>60035</v>
      </c>
      <c t="n" s="7" r="C9">
        <v>125313</v>
      </c>
      <c t="n" s="7" r="D9">
        <v>105452</v>
      </c>
      <c t="n" s="7" r="E9">
        <v>121263</v>
      </c>
    </row>
    <row spans="1:5" r="10">
      <c t="s" s="4" r="A10">
        <v>94</v>
      </c>
      <c t="n" s="5" r="B10">
        <v>51225</v>
      </c>
      <c t="n" s="5" r="C10">
        <v>125114</v>
      </c>
      <c t="n" s="5" r="D10">
        <v>72521</v>
      </c>
      <c t="n" s="5" r="E10">
        <v>121064</v>
      </c>
    </row>
    <row spans="1:5" r="11">
      <c t="s" s="4" r="A11">
        <v>95</v>
      </c>
      <c t="n" s="5" r="B11">
        <v>12289</v>
      </c>
      <c t="n" s="5" r="C11">
        <v>-8782</v>
      </c>
      <c t="n" s="5" r="D11">
        <v>28122</v>
      </c>
      <c t="n" s="5" r="E11">
        <v>-11837</v>
      </c>
    </row>
    <row spans="1:5" r="12">
      <c t="s" s="4" r="A12">
        <v>96</v>
      </c>
      <c t="n" s="5" r="B12">
        <v>655863</v>
      </c>
      <c t="n" s="5" r="C12">
        <v>705704</v>
      </c>
      <c t="n" s="5" r="D12">
        <v>1286635</v>
      </c>
      <c t="n" s="5" r="E12">
        <v>1232831</v>
      </c>
    </row>
    <row spans="1:5" r="13">
      <c t="s" s="3" r="A13">
        <v>97</v>
      </c>
    </row>
    <row spans="1:5" r="14">
      <c t="s" s="4" r="A14">
        <v>98</v>
      </c>
      <c t="n" s="5" r="B14">
        <v>322879</v>
      </c>
      <c t="n" s="5" r="C14">
        <v>321517</v>
      </c>
      <c t="n" s="5" r="D14">
        <v>631759</v>
      </c>
      <c t="n" s="5" r="E14">
        <v>599563</v>
      </c>
    </row>
    <row spans="1:5" r="15">
      <c t="s" s="4" r="A15">
        <v>99</v>
      </c>
      <c t="n" s="5" r="B15">
        <v>72953</v>
      </c>
      <c t="n" s="5" r="C15">
        <v>85322</v>
      </c>
      <c t="n" s="5" r="D15">
        <v>169484</v>
      </c>
      <c t="n" s="5" r="E15">
        <v>161416</v>
      </c>
    </row>
    <row spans="1:5" r="16">
      <c t="s" s="4" r="A16">
        <v>100</v>
      </c>
      <c t="n" s="5" r="B16">
        <v>51573</v>
      </c>
      <c t="n" s="5" r="C16">
        <v>47158</v>
      </c>
      <c t="n" s="5" r="D16">
        <v>100116</v>
      </c>
      <c t="n" s="5" r="E16">
        <v>86409</v>
      </c>
    </row>
    <row spans="1:5" r="17">
      <c t="s" s="4" r="A17">
        <v>101</v>
      </c>
      <c t="n" s="5" r="B17">
        <v>1785</v>
      </c>
      <c t="n" s="5" r="C17">
        <v>-524</v>
      </c>
      <c t="n" s="5" r="D17">
        <v>3394</v>
      </c>
      <c t="n" s="5" r="E17">
        <v>778</v>
      </c>
    </row>
    <row spans="1:5" r="18">
      <c t="s" s="4" r="A18">
        <v>102</v>
      </c>
      <c t="n" s="5" r="B18">
        <v>8858</v>
      </c>
      <c t="n" s="5" r="C18">
        <v>8811</v>
      </c>
      <c t="n" s="5" r="D18">
        <v>17717</v>
      </c>
      <c t="n" s="5" r="E18">
        <v>16247</v>
      </c>
    </row>
    <row spans="1:5" r="19">
      <c t="s" s="4" r="A19">
        <v>103</v>
      </c>
      <c t="n" s="5" r="B19">
        <v>458048</v>
      </c>
      <c t="n" s="5" r="C19">
        <v>462284</v>
      </c>
      <c t="n" s="5" r="D19">
        <v>922470</v>
      </c>
      <c t="n" s="5" r="E19">
        <v>864413</v>
      </c>
    </row>
    <row spans="1:5" r="20">
      <c t="s" s="4" r="A20">
        <v>104</v>
      </c>
      <c t="n" s="5" r="B20">
        <v>197815</v>
      </c>
      <c t="n" s="5" r="C20">
        <v>243420</v>
      </c>
      <c t="n" s="5" r="D20">
        <v>364165</v>
      </c>
      <c t="n" s="5" r="E20">
        <v>368418</v>
      </c>
    </row>
    <row spans="1:5" r="21">
      <c t="s" s="4" r="A21">
        <v>105</v>
      </c>
      <c t="n" s="5" r="B21">
        <v>64049</v>
      </c>
      <c t="n" s="5" r="C21">
        <v>85246</v>
      </c>
      <c t="n" s="5" r="D21">
        <v>114455</v>
      </c>
      <c t="n" s="5" r="E21">
        <v>123778</v>
      </c>
    </row>
    <row spans="1:5" r="22">
      <c t="s" s="4" r="A22">
        <v>106</v>
      </c>
      <c t="n" s="5" r="B22">
        <v>133766</v>
      </c>
      <c t="n" s="5" r="C22">
        <v>158174</v>
      </c>
      <c t="n" s="5" r="D22">
        <v>249710</v>
      </c>
      <c t="n" s="5" r="E22">
        <v>244640</v>
      </c>
    </row>
    <row spans="1:5" r="23">
      <c t="s" s="3" r="A23">
        <v>107</v>
      </c>
    </row>
    <row spans="1:5" r="24">
      <c t="s" s="4" r="A24">
        <v>108</v>
      </c>
      <c t="n" s="5" r="B24">
        <v>-35938</v>
      </c>
      <c t="n" s="5" r="C24">
        <v>19102</v>
      </c>
      <c t="n" s="5" r="D24">
        <v>-19988</v>
      </c>
      <c t="n" s="5" r="E24">
        <v>39899</v>
      </c>
    </row>
    <row spans="1:5" r="25">
      <c t="s" s="4" r="A25">
        <v>109</v>
      </c>
      <c t="n" s="5" r="B25">
        <v>13661</v>
      </c>
      <c t="n" s="5" r="C25">
        <v>857</v>
      </c>
      <c t="n" s="5" r="D25">
        <v>37326</v>
      </c>
      <c t="n" s="5" r="E25">
        <v>2155</v>
      </c>
    </row>
    <row spans="1:5" r="26">
      <c t="s" s="4" r="A26">
        <v>110</v>
      </c>
      <c t="n" s="5" r="B26">
        <v>-22277</v>
      </c>
      <c t="n" s="5" r="C26">
        <v>19959</v>
      </c>
      <c t="n" s="5" r="D26">
        <v>17338</v>
      </c>
      <c t="n" s="5" r="E26">
        <v>42054</v>
      </c>
    </row>
    <row spans="1:5" r="27">
      <c t="s" s="4" r="A27">
        <v>111</v>
      </c>
      <c t="n" s="7" r="B27">
        <v>16145</v>
      </c>
      <c t="n" s="7" r="C27">
        <v>6721</v>
      </c>
      <c t="n" s="7" r="D27">
        <v>-17163</v>
      </c>
      <c t="n" s="7" r="E27">
        <v>-1115</v>
      </c>
    </row>
    <row spans="1:5" r="28">
      <c t="s" s="4" r="A28">
        <v>112</v>
      </c>
    </row>
    <row spans="1:5" r="29">
      <c t="s" s="4" r="A29">
        <v>113</v>
      </c>
      <c t="n" s="7" r="B29">
        <v>1609</v>
      </c>
      <c t="n" s="7" r="C29">
        <v>770</v>
      </c>
      <c t="n" s="7" r="D29">
        <v>3213</v>
      </c>
      <c t="n" s="7" r="E29">
        <v>1541</v>
      </c>
    </row>
    <row spans="1:5" r="30">
      <c t="s" s="4" r="A30">
        <v>114</v>
      </c>
      <c t="n" s="5" r="B30">
        <v>1609</v>
      </c>
      <c t="n" s="5" r="C30">
        <v>770</v>
      </c>
      <c t="n" s="5" r="D30">
        <v>3213</v>
      </c>
      <c t="n" s="5" r="E30">
        <v>1541</v>
      </c>
    </row>
    <row spans="1:5" r="31">
      <c t="s" s="4" r="A31">
        <v>115</v>
      </c>
      <c t="n" s="5" r="B31">
        <v>-4523</v>
      </c>
      <c t="n" s="5" r="C31">
        <v>27450</v>
      </c>
      <c t="n" s="5" r="D31">
        <v>3388</v>
      </c>
      <c t="n" s="5" r="E31">
        <v>42480</v>
      </c>
    </row>
    <row spans="1:5" r="32">
      <c t="s" s="4" r="A32">
        <v>116</v>
      </c>
      <c t="n" s="7" r="B32">
        <v>129243</v>
      </c>
      <c t="n" s="7" r="C32">
        <v>185624</v>
      </c>
      <c t="n" s="7" r="D32">
        <v>253098</v>
      </c>
      <c t="n" s="7" r="E32">
        <v>287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85</v>
      </c>
      <c t="s" s="2" r="D1">
        <v>1</v>
      </c>
    </row>
    <row spans="1:5" r="2">
      <c t="s" s="2" r="B2">
        <v>2</v>
      </c>
      <c t="s" s="2" r="C2">
        <v>86</v>
      </c>
      <c t="s" s="2" r="D2">
        <v>2</v>
      </c>
      <c t="s" s="2" r="E2">
        <v>86</v>
      </c>
    </row>
    <row spans="1:5" r="3">
      <c t="s" s="3" r="A3">
        <v>305</v>
      </c>
    </row>
    <row spans="1:5" r="4">
      <c t="s" s="4" r="A4">
        <v>386</v>
      </c>
      <c t="n" s="7" r="B4">
        <v>-8810</v>
      </c>
      <c t="n" s="7" r="C4">
        <v>-199</v>
      </c>
      <c t="n" s="7" r="D4">
        <v>-32931</v>
      </c>
      <c t="n" s="7" r="E4">
        <v>-199</v>
      </c>
    </row>
    <row spans="1:5" r="5">
      <c t="s" s="4" r="A5">
        <v>94</v>
      </c>
      <c t="n" s="5" r="B5">
        <v>51225</v>
      </c>
      <c t="n" s="5" r="C5">
        <v>125114</v>
      </c>
      <c t="n" s="5" r="D5">
        <v>72521</v>
      </c>
      <c t="n" s="5" r="E5">
        <v>121064</v>
      </c>
    </row>
    <row spans="1:5" r="6">
      <c t="s" s="4" r="A6">
        <v>387</v>
      </c>
    </row>
    <row spans="1:5" r="7">
      <c t="s" s="3" r="A7">
        <v>305</v>
      </c>
    </row>
    <row spans="1:5" r="8">
      <c t="s" s="4" r="A8">
        <v>386</v>
      </c>
      <c t="n" s="5" r="B8">
        <v>-8810</v>
      </c>
      <c t="n" s="5" r="C8">
        <v>-199</v>
      </c>
      <c t="n" s="5" r="D8">
        <v>-32931</v>
      </c>
      <c t="n" s="5" r="E8">
        <v>-199</v>
      </c>
    </row>
    <row spans="1:5" r="9">
      <c t="s" s="4" r="A9">
        <v>388</v>
      </c>
      <c t="n" s="5" r="B9">
        <v>-12208</v>
      </c>
      <c t="n" s="5" r="C9">
        <v>-928</v>
      </c>
      <c t="n" s="5" r="D9">
        <v>-23726</v>
      </c>
      <c t="n" s="5" r="E9">
        <v>-2925</v>
      </c>
    </row>
    <row spans="1:5" r="10">
      <c t="s" s="4" r="A10">
        <v>389</v>
      </c>
    </row>
    <row spans="1:5" r="11">
      <c t="s" s="3" r="A11">
        <v>305</v>
      </c>
    </row>
    <row spans="1:5" r="12">
      <c t="s" s="4" r="A12">
        <v>388</v>
      </c>
      <c t="n" s="5" r="B12">
        <v>14</v>
      </c>
      <c t="n" s="5" r="D12">
        <v>42</v>
      </c>
      <c t="n" s="5" r="E12">
        <v>940</v>
      </c>
    </row>
    <row spans="1:5" r="13">
      <c t="s" s="4" r="A13">
        <v>390</v>
      </c>
      <c t="n" s="5" r="B13">
        <v>-6</v>
      </c>
      <c t="n" s="5" r="D13">
        <v>56</v>
      </c>
    </row>
    <row spans="1:5" r="14">
      <c t="s" s="4" r="A14">
        <v>391</v>
      </c>
    </row>
    <row spans="1:5" r="15">
      <c t="s" s="3" r="A15">
        <v>305</v>
      </c>
    </row>
    <row spans="1:5" r="16">
      <c t="s" s="4" r="A16">
        <v>388</v>
      </c>
      <c t="n" s="5" r="B16">
        <v>1</v>
      </c>
      <c t="n" s="5" r="D16">
        <v>1</v>
      </c>
    </row>
    <row spans="1:5" r="17">
      <c t="s" s="4" r="A17">
        <v>392</v>
      </c>
    </row>
    <row spans="1:5" r="18">
      <c t="s" s="3" r="A18">
        <v>305</v>
      </c>
    </row>
    <row spans="1:5" r="19">
      <c t="s" s="4" r="A19">
        <v>388</v>
      </c>
      <c t="n" s="5" r="B19">
        <v>-289</v>
      </c>
      <c t="n" s="5" r="C19">
        <v>1721</v>
      </c>
      <c t="n" s="5" r="D19">
        <v>-354</v>
      </c>
      <c t="n" s="5" r="E19">
        <v>385</v>
      </c>
    </row>
    <row spans="1:5" r="20">
      <c t="s" s="4" r="A20">
        <v>390</v>
      </c>
      <c t="n" s="5" r="B20">
        <v>-5334</v>
      </c>
      <c t="n" s="5" r="C20">
        <v>52205</v>
      </c>
      <c t="n" s="5" r="D20">
        <v>15612</v>
      </c>
      <c t="n" s="5" r="E20">
        <v>77958</v>
      </c>
    </row>
    <row spans="1:5" r="21">
      <c t="s" s="4" r="A21">
        <v>393</v>
      </c>
    </row>
    <row spans="1:5" r="22">
      <c t="s" s="3" r="A22">
        <v>305</v>
      </c>
    </row>
    <row spans="1:5" r="23">
      <c t="s" s="4" r="A23">
        <v>390</v>
      </c>
      <c t="n" s="7" r="B23">
        <v>77857</v>
      </c>
      <c t="n" s="5" r="C23">
        <v>72316</v>
      </c>
      <c t="n" s="7" r="D23">
        <v>113821</v>
      </c>
      <c t="n" s="5" r="E23">
        <v>44906</v>
      </c>
    </row>
    <row spans="1:5" r="24">
      <c t="s" s="4" r="A24">
        <v>381</v>
      </c>
    </row>
    <row spans="1:5" r="25">
      <c t="s" s="3" r="A25">
        <v>305</v>
      </c>
    </row>
    <row spans="1:5" r="26">
      <c t="s" s="4" r="A26">
        <v>388</v>
      </c>
      <c t="n" s="7" r="C26">
        <v>-1</v>
      </c>
      <c t="n" s="7" r="E26">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85</v>
      </c>
      <c t="s" s="2" r="D1">
        <v>1</v>
      </c>
    </row>
    <row spans="1:5" r="2">
      <c t="s" s="2" r="B2">
        <v>2</v>
      </c>
      <c t="s" s="2" r="C2">
        <v>86</v>
      </c>
      <c t="s" s="2" r="D2">
        <v>2</v>
      </c>
      <c t="s" s="2" r="E2">
        <v>86</v>
      </c>
    </row>
    <row spans="1:5" r="3">
      <c t="s" s="4" r="A3">
        <v>326</v>
      </c>
    </row>
    <row spans="1:5" r="4">
      <c t="s" s="3" r="A4">
        <v>305</v>
      </c>
    </row>
    <row spans="1:5" r="5">
      <c t="s" s="4" r="A5">
        <v>395</v>
      </c>
      <c t="n" s="7" r="B5">
        <v>175742</v>
      </c>
      <c t="n" s="7" r="C5">
        <v>178281</v>
      </c>
      <c t="n" s="7" r="D5">
        <v>289824</v>
      </c>
      <c t="n" s="7" r="E5">
        <v>348622</v>
      </c>
    </row>
    <row spans="1:5" r="6">
      <c t="s" s="4" r="A6">
        <v>396</v>
      </c>
      <c t="n" s="5" r="B6">
        <v>5096</v>
      </c>
      <c t="n" s="5" r="C6">
        <v>3815</v>
      </c>
      <c t="n" s="5" r="D6">
        <v>7638</v>
      </c>
      <c t="n" s="5" r="E6">
        <v>6290</v>
      </c>
    </row>
    <row spans="1:5" r="7">
      <c t="s" s="4" r="A7">
        <v>397</v>
      </c>
      <c t="n" s="5" r="B7">
        <v>-17290</v>
      </c>
      <c t="n" s="5" r="C7">
        <v>-4743</v>
      </c>
      <c t="n" s="5" r="D7">
        <v>-31322</v>
      </c>
      <c t="n" s="5" r="E7">
        <v>-8275</v>
      </c>
    </row>
    <row spans="1:5" r="8">
      <c t="s" s="4" r="A8">
        <v>344</v>
      </c>
    </row>
    <row spans="1:5" r="9">
      <c t="s" s="3" r="A9">
        <v>305</v>
      </c>
    </row>
    <row spans="1:5" r="10">
      <c t="s" s="4" r="A10">
        <v>395</v>
      </c>
      <c t="n" s="5" r="B10">
        <v>169533</v>
      </c>
      <c t="n" s="5" r="C10">
        <v>116827</v>
      </c>
      <c t="n" s="5" r="D10">
        <v>303493</v>
      </c>
      <c t="n" s="5" r="E10">
        <v>292943</v>
      </c>
    </row>
    <row spans="1:5" r="11">
      <c t="s" s="4" r="A11">
        <v>396</v>
      </c>
      <c t="n" s="5" r="B11">
        <v>7272</v>
      </c>
      <c t="n" s="5" r="C11">
        <v>3734</v>
      </c>
      <c t="n" s="5" r="D11">
        <v>12414</v>
      </c>
      <c t="n" s="5" r="E11">
        <v>10322</v>
      </c>
    </row>
    <row spans="1:5" r="12">
      <c t="s" s="4" r="A12">
        <v>397</v>
      </c>
      <c t="n" s="7" r="B12">
        <v>-7561</v>
      </c>
      <c t="n" s="7" r="C12">
        <v>-2013</v>
      </c>
      <c t="n" s="7" r="D12">
        <v>-12768</v>
      </c>
      <c t="n" s="7" r="E12">
        <v>-99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21"/>
    <col customWidth="1" max="3" min="3" width="29"/>
    <col customWidth="1" max="4" min="4" width="21"/>
    <col customWidth="1" max="5" min="5" width="21"/>
  </cols>
  <sheetData>
    <row spans="1:5" r="1">
      <c t="s" s="1" r="A1">
        <v>398</v>
      </c>
      <c t="s" s="2" r="B1">
        <v>85</v>
      </c>
      <c t="s" s="2" r="C1">
        <v>1</v>
      </c>
    </row>
    <row spans="1:5" r="2">
      <c t="s" s="2" r="B2">
        <v>399</v>
      </c>
      <c t="s" s="2" r="C2">
        <v>400</v>
      </c>
      <c t="s" s="2" r="D2">
        <v>401</v>
      </c>
      <c t="s" s="2" r="E2">
        <v>402</v>
      </c>
    </row>
    <row spans="1:5" r="3">
      <c t="s" s="3" r="A3">
        <v>403</v>
      </c>
    </row>
    <row spans="1:5" r="4">
      <c t="s" s="4" r="A4">
        <v>404</v>
      </c>
      <c t="n" s="7" r="B4">
        <v>117838000</v>
      </c>
      <c t="n" s="7" r="C4">
        <v>117838000</v>
      </c>
      <c t="n" s="7" r="E4">
        <v>96890000</v>
      </c>
    </row>
    <row spans="1:5" r="5">
      <c t="s" s="4" r="A5">
        <v>405</v>
      </c>
      <c t="n" s="5" r="B5">
        <v>0</v>
      </c>
      <c t="n" s="5" r="C5">
        <v>0</v>
      </c>
    </row>
    <row spans="1:5" r="6">
      <c t="s" s="4" r="A6">
        <v>406</v>
      </c>
      <c t="n" s="5" r="B6">
        <v>197000</v>
      </c>
      <c t="n" s="5" r="C6">
        <v>8084000</v>
      </c>
      <c t="n" s="7" r="D6">
        <v>0</v>
      </c>
    </row>
    <row spans="1:5" r="7">
      <c t="s" s="4" r="A7">
        <v>407</v>
      </c>
      <c t="n" s="5" r="B7">
        <v>5281672000</v>
      </c>
      <c t="n" s="7" r="C7">
        <v>5281672000</v>
      </c>
      <c t="n" s="7" r="E7">
        <v>5293411000</v>
      </c>
    </row>
    <row spans="1:5" r="8">
      <c t="s" s="4" r="A8">
        <v>408</v>
      </c>
    </row>
    <row spans="1:5" r="9">
      <c t="s" s="3" r="A9">
        <v>403</v>
      </c>
    </row>
    <row spans="1:5" r="10">
      <c t="s" s="4" r="A10">
        <v>409</v>
      </c>
      <c t="n" s="5" r="C10">
        <v>1</v>
      </c>
    </row>
    <row spans="1:5" r="11">
      <c t="s" s="4" r="A11">
        <v>407</v>
      </c>
      <c t="n" s="7" r="B11">
        <v>7350000</v>
      </c>
      <c t="n" s="7" r="C11">
        <v>735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3</v>
      </c>
    </row>
    <row spans="1:3" r="2">
      <c t="s" s="3" r="A2">
        <v>403</v>
      </c>
    </row>
    <row spans="1:3" r="3">
      <c t="s" s="4" r="A3">
        <v>347</v>
      </c>
      <c t="n" s="7" r="B3">
        <v>5281672</v>
      </c>
      <c t="n" s="7" r="C3">
        <v>5293411</v>
      </c>
    </row>
    <row spans="1:3" r="4">
      <c t="s" s="4" r="A4">
        <v>26</v>
      </c>
      <c t="n" s="5" r="B4">
        <v>228</v>
      </c>
      <c t="n" s="5" r="C4">
        <v>1509</v>
      </c>
    </row>
    <row spans="1:3" r="5">
      <c t="s" s="4" r="A5">
        <v>411</v>
      </c>
      <c t="n" s="5" r="C5">
        <v>16</v>
      </c>
    </row>
    <row spans="1:3" r="6">
      <c t="s" s="4" r="A6">
        <v>28</v>
      </c>
      <c t="n" s="5" r="B6">
        <v>1317420</v>
      </c>
      <c t="n" s="5" r="C6">
        <v>1299037</v>
      </c>
    </row>
    <row spans="1:3" r="7">
      <c t="s" s="4" r="A7">
        <v>31</v>
      </c>
      <c t="n" s="5" r="B7">
        <v>1769132</v>
      </c>
      <c t="n" s="5" r="C7">
        <v>1655311</v>
      </c>
    </row>
    <row spans="1:3" r="8">
      <c t="s" s="4" r="A8">
        <v>412</v>
      </c>
    </row>
    <row spans="1:3" r="9">
      <c t="s" s="3" r="A9">
        <v>403</v>
      </c>
    </row>
    <row spans="1:3" r="10">
      <c t="s" s="4" r="A10">
        <v>411</v>
      </c>
      <c t="n" s="5" r="C10">
        <v>16</v>
      </c>
    </row>
    <row spans="1:3" r="11">
      <c t="s" s="4" r="A11">
        <v>28</v>
      </c>
      <c t="n" s="5" r="B11">
        <v>1198984</v>
      </c>
      <c t="n" s="5" r="C11">
        <v>1188613</v>
      </c>
    </row>
    <row spans="1:3" r="12">
      <c t="s" s="4" r="A12">
        <v>31</v>
      </c>
      <c t="n" s="5" r="B12">
        <v>1769132</v>
      </c>
      <c t="n" s="5" r="C12">
        <v>1655311</v>
      </c>
    </row>
    <row spans="1:3" r="13">
      <c t="s" s="4" r="A13">
        <v>413</v>
      </c>
    </row>
    <row spans="1:3" r="14">
      <c t="s" s="3" r="A14">
        <v>403</v>
      </c>
    </row>
    <row spans="1:3" r="15">
      <c t="s" s="4" r="A15">
        <v>347</v>
      </c>
      <c t="n" s="5" r="B15">
        <v>5271877</v>
      </c>
      <c t="n" s="5" r="C15">
        <v>5277648</v>
      </c>
    </row>
    <row spans="1:3" r="16">
      <c t="s" s="4" r="A16">
        <v>26</v>
      </c>
      <c t="n" s="5" r="B16">
        <v>228</v>
      </c>
      <c t="n" s="5" r="C16">
        <v>1509</v>
      </c>
    </row>
    <row spans="1:3" r="17">
      <c t="s" s="4" r="A17">
        <v>28</v>
      </c>
      <c t="n" s="5" r="B17">
        <v>118436</v>
      </c>
      <c t="n" s="5" r="C17">
        <v>110424</v>
      </c>
    </row>
    <row spans="1:3" r="18">
      <c t="s" s="4" r="A18">
        <v>414</v>
      </c>
    </row>
    <row spans="1:3" r="19">
      <c t="s" s="3" r="A19">
        <v>403</v>
      </c>
    </row>
    <row spans="1:3" r="20">
      <c t="s" s="4" r="A20">
        <v>347</v>
      </c>
      <c t="n" s="5" r="B20">
        <v>9795</v>
      </c>
      <c t="n" s="5" r="C20">
        <v>15763</v>
      </c>
    </row>
    <row spans="1:3" r="21">
      <c t="s" s="4" r="A21">
        <v>335</v>
      </c>
    </row>
    <row spans="1:3" r="22">
      <c t="s" s="3" r="A22">
        <v>403</v>
      </c>
    </row>
    <row spans="1:3" r="23">
      <c t="s" s="4" r="A23">
        <v>347</v>
      </c>
      <c t="n" s="5" r="B23">
        <v>180394</v>
      </c>
      <c t="n" s="5" r="C23">
        <v>136836</v>
      </c>
    </row>
    <row spans="1:3" r="24">
      <c t="s" s="4" r="A24">
        <v>415</v>
      </c>
    </row>
    <row spans="1:3" r="25">
      <c t="s" s="3" r="A25">
        <v>403</v>
      </c>
    </row>
    <row spans="1:3" r="26">
      <c t="s" s="4" r="A26">
        <v>347</v>
      </c>
      <c t="n" s="5" r="B26">
        <v>180394</v>
      </c>
      <c t="n" s="5" r="C26">
        <v>136836</v>
      </c>
    </row>
    <row spans="1:3" r="27">
      <c t="s" s="4" r="A27">
        <v>336</v>
      </c>
    </row>
    <row spans="1:3" r="28">
      <c t="s" s="3" r="A28">
        <v>403</v>
      </c>
    </row>
    <row spans="1:3" r="29">
      <c t="s" s="4" r="A29">
        <v>347</v>
      </c>
      <c t="n" s="5" r="B29">
        <v>738719</v>
      </c>
      <c t="n" s="5" r="C29">
        <v>824472</v>
      </c>
    </row>
    <row spans="1:3" r="30">
      <c t="s" s="4" r="A30">
        <v>416</v>
      </c>
    </row>
    <row spans="1:3" r="31">
      <c t="s" s="3" r="A31">
        <v>403</v>
      </c>
    </row>
    <row spans="1:3" r="32">
      <c t="s" s="4" r="A32">
        <v>347</v>
      </c>
      <c t="n" s="5" r="B32">
        <v>738719</v>
      </c>
      <c t="n" s="5" r="C32">
        <v>824472</v>
      </c>
    </row>
    <row spans="1:3" r="33">
      <c t="s" s="4" r="A33">
        <v>337</v>
      </c>
    </row>
    <row spans="1:3" r="34">
      <c t="s" s="3" r="A34">
        <v>403</v>
      </c>
    </row>
    <row spans="1:3" r="35">
      <c t="s" s="4" r="A35">
        <v>347</v>
      </c>
      <c t="n" s="5" r="B35">
        <v>2019866</v>
      </c>
      <c t="n" s="5" r="C35">
        <v>1978935</v>
      </c>
    </row>
    <row spans="1:3" r="36">
      <c t="s" s="4" r="A36">
        <v>417</v>
      </c>
    </row>
    <row spans="1:3" r="37">
      <c t="s" s="3" r="A37">
        <v>403</v>
      </c>
    </row>
    <row spans="1:3" r="38">
      <c t="s" s="4" r="A38">
        <v>347</v>
      </c>
      <c t="n" s="5" r="B38">
        <v>2017908</v>
      </c>
      <c t="n" s="5" r="C38">
        <v>1978935</v>
      </c>
    </row>
    <row spans="1:3" r="39">
      <c t="s" s="4" r="A39">
        <v>418</v>
      </c>
    </row>
    <row spans="1:3" r="40">
      <c t="s" s="3" r="A40">
        <v>403</v>
      </c>
    </row>
    <row spans="1:3" r="41">
      <c t="s" s="4" r="A41">
        <v>347</v>
      </c>
      <c t="n" s="5" r="B41">
        <v>1958</v>
      </c>
    </row>
    <row spans="1:3" r="42">
      <c t="s" s="4" r="A42">
        <v>338</v>
      </c>
    </row>
    <row spans="1:3" r="43">
      <c t="s" s="3" r="A43">
        <v>403</v>
      </c>
    </row>
    <row spans="1:3" r="44">
      <c t="s" s="4" r="A44">
        <v>347</v>
      </c>
      <c t="n" s="5" r="B44">
        <v>132546</v>
      </c>
      <c t="n" s="5" r="C44">
        <v>94823</v>
      </c>
    </row>
    <row spans="1:3" r="45">
      <c t="s" s="4" r="A45">
        <v>419</v>
      </c>
    </row>
    <row spans="1:3" r="46">
      <c t="s" s="3" r="A46">
        <v>403</v>
      </c>
    </row>
    <row spans="1:3" r="47">
      <c t="s" s="4" r="A47">
        <v>347</v>
      </c>
      <c t="n" s="5" r="B47">
        <v>132546</v>
      </c>
      <c t="n" s="5" r="C47">
        <v>94823</v>
      </c>
    </row>
    <row spans="1:3" r="48">
      <c t="s" s="4" r="A48">
        <v>339</v>
      </c>
    </row>
    <row spans="1:3" r="49">
      <c t="s" s="3" r="A49">
        <v>403</v>
      </c>
    </row>
    <row spans="1:3" r="50">
      <c t="s" s="4" r="A50">
        <v>347</v>
      </c>
      <c t="n" s="5" r="B50">
        <v>67279</v>
      </c>
      <c t="n" s="5" r="C50">
        <v>59268</v>
      </c>
    </row>
    <row spans="1:3" r="51">
      <c t="s" s="4" r="A51">
        <v>420</v>
      </c>
    </row>
    <row spans="1:3" r="52">
      <c t="s" s="3" r="A52">
        <v>403</v>
      </c>
    </row>
    <row spans="1:3" r="53">
      <c t="s" s="4" r="A53">
        <v>347</v>
      </c>
      <c t="n" s="5" r="B53">
        <v>67279</v>
      </c>
      <c t="n" s="5" r="C53">
        <v>50671</v>
      </c>
    </row>
    <row spans="1:3" r="54">
      <c t="s" s="4" r="A54">
        <v>421</v>
      </c>
    </row>
    <row spans="1:3" r="55">
      <c t="s" s="3" r="A55">
        <v>403</v>
      </c>
    </row>
    <row spans="1:3" r="56">
      <c t="s" s="4" r="A56">
        <v>347</v>
      </c>
      <c t="n" s="5" r="C56">
        <v>8597</v>
      </c>
    </row>
    <row spans="1:3" r="57">
      <c t="s" s="4" r="A57">
        <v>340</v>
      </c>
    </row>
    <row spans="1:3" r="58">
      <c t="s" s="3" r="A58">
        <v>403</v>
      </c>
    </row>
    <row spans="1:3" r="59">
      <c t="s" s="4" r="A59">
        <v>347</v>
      </c>
      <c t="n" s="5" r="B59">
        <v>594858</v>
      </c>
      <c t="n" s="5" r="C59">
        <v>598117</v>
      </c>
    </row>
    <row spans="1:3" r="60">
      <c t="s" s="4" r="A60">
        <v>422</v>
      </c>
    </row>
    <row spans="1:3" r="61">
      <c t="s" s="3" r="A61">
        <v>403</v>
      </c>
    </row>
    <row spans="1:3" r="62">
      <c t="s" s="4" r="A62">
        <v>347</v>
      </c>
      <c t="n" s="5" r="B62">
        <v>594858</v>
      </c>
      <c t="n" s="5" r="C62">
        <v>598117</v>
      </c>
    </row>
    <row spans="1:3" r="63">
      <c t="s" s="4" r="A63">
        <v>341</v>
      </c>
    </row>
    <row spans="1:3" r="64">
      <c t="s" s="3" r="A64">
        <v>403</v>
      </c>
    </row>
    <row spans="1:3" r="65">
      <c t="s" s="4" r="A65">
        <v>347</v>
      </c>
      <c t="n" s="5" r="B65">
        <v>181</v>
      </c>
      <c t="n" s="5" r="C65">
        <v>315</v>
      </c>
    </row>
    <row spans="1:3" r="66">
      <c t="s" s="4" r="A66">
        <v>423</v>
      </c>
    </row>
    <row spans="1:3" r="67">
      <c t="s" s="3" r="A67">
        <v>403</v>
      </c>
    </row>
    <row spans="1:3" r="68">
      <c t="s" s="4" r="A68">
        <v>347</v>
      </c>
      <c t="n" s="5" r="B68">
        <v>181</v>
      </c>
      <c t="n" s="5" r="C68">
        <v>315</v>
      </c>
    </row>
    <row spans="1:3" r="69">
      <c t="s" s="4" r="A69">
        <v>342</v>
      </c>
    </row>
    <row spans="1:3" r="70">
      <c t="s" s="3" r="A70">
        <v>403</v>
      </c>
    </row>
    <row spans="1:3" r="71">
      <c t="s" s="4" r="A71">
        <v>347</v>
      </c>
      <c t="n" s="5" r="B71">
        <v>460014</v>
      </c>
      <c t="n" s="5" r="C71">
        <v>537087</v>
      </c>
    </row>
    <row spans="1:3" r="72">
      <c t="s" s="4" r="A72">
        <v>424</v>
      </c>
    </row>
    <row spans="1:3" r="73">
      <c t="s" s="3" r="A73">
        <v>403</v>
      </c>
    </row>
    <row spans="1:3" r="74">
      <c t="s" s="4" r="A74">
        <v>347</v>
      </c>
      <c t="n" s="5" r="B74">
        <v>460014</v>
      </c>
      <c t="n" s="5" r="C74">
        <v>537087</v>
      </c>
    </row>
    <row spans="1:3" r="75">
      <c t="s" s="4" r="A75">
        <v>343</v>
      </c>
    </row>
    <row spans="1:3" r="76">
      <c t="s" s="3" r="A76">
        <v>403</v>
      </c>
    </row>
    <row spans="1:3" r="77">
      <c t="s" s="4" r="A77">
        <v>347</v>
      </c>
      <c t="n" s="5" r="B77">
        <v>1087815</v>
      </c>
      <c t="n" s="5" r="C77">
        <v>1063558</v>
      </c>
    </row>
    <row spans="1:3" r="78">
      <c t="s" s="4" r="A78">
        <v>425</v>
      </c>
    </row>
    <row spans="1:3" r="79">
      <c t="s" s="3" r="A79">
        <v>403</v>
      </c>
    </row>
    <row spans="1:3" r="80">
      <c t="s" s="4" r="A80">
        <v>347</v>
      </c>
      <c t="n" s="5" r="B80">
        <v>1079978</v>
      </c>
      <c t="n" s="5" r="C80">
        <v>1056392</v>
      </c>
    </row>
    <row spans="1:3" r="81">
      <c t="s" s="4" r="A81">
        <v>426</v>
      </c>
    </row>
    <row spans="1:3" r="82">
      <c t="s" s="3" r="A82">
        <v>403</v>
      </c>
    </row>
    <row spans="1:3" r="83">
      <c t="s" s="4" r="A83">
        <v>347</v>
      </c>
      <c t="n" s="7" r="B83">
        <v>7837</v>
      </c>
      <c t="n" s="7" r="C83">
        <v>71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7</v>
      </c>
      <c t="s" s="2" r="B1">
        <v>85</v>
      </c>
      <c t="s" s="2" r="D1">
        <v>1</v>
      </c>
    </row>
    <row spans="1:5" r="2">
      <c t="s" s="2" r="B2">
        <v>2</v>
      </c>
      <c t="s" s="2" r="C2">
        <v>86</v>
      </c>
      <c t="s" s="2" r="D2">
        <v>2</v>
      </c>
      <c t="s" s="2" r="E2">
        <v>86</v>
      </c>
    </row>
    <row spans="1:5" r="3">
      <c t="s" s="3" r="A3">
        <v>428</v>
      </c>
    </row>
    <row spans="1:5" r="4">
      <c t="s" s="4" r="A4">
        <v>429</v>
      </c>
      <c t="n" s="7" r="B4">
        <v>8778000</v>
      </c>
      <c t="n" s="7" r="C4">
        <v>3521000</v>
      </c>
      <c t="n" s="7" r="D4">
        <v>15763000</v>
      </c>
      <c t="n" s="7" r="E4">
        <v>4018000</v>
      </c>
    </row>
    <row spans="1:5" r="5">
      <c t="s" s="4" r="A5">
        <v>430</v>
      </c>
      <c t="n" s="5" r="B5">
        <v>60000</v>
      </c>
      <c t="n" s="5" r="C5">
        <v>55000</v>
      </c>
      <c t="n" s="5" r="D5">
        <v>119000</v>
      </c>
      <c t="n" s="5" r="E5">
        <v>75000</v>
      </c>
    </row>
    <row spans="1:5" r="6">
      <c t="s" s="4" r="A6">
        <v>431</v>
      </c>
      <c t="n" s="5" r="B6">
        <v>1166000</v>
      </c>
      <c t="n" s="5" r="C6">
        <v>8000</v>
      </c>
      <c t="n" s="5" r="D6">
        <v>69000</v>
      </c>
      <c t="n" s="5" r="E6">
        <v>73000</v>
      </c>
    </row>
    <row spans="1:5" r="7">
      <c t="s" s="4" r="A7">
        <v>432</v>
      </c>
      <c t="n" s="5" r="B7">
        <v>-12000</v>
      </c>
      <c t="n" s="5" r="C7">
        <v>-1052000</v>
      </c>
      <c t="n" s="5" r="D7">
        <v>1928000</v>
      </c>
      <c t="n" s="5" r="E7">
        <v>-1634000</v>
      </c>
    </row>
    <row spans="1:5" r="8">
      <c t="s" s="4" r="A8">
        <v>433</v>
      </c>
      <c t="n" s="5" r="B8">
        <v>-197000</v>
      </c>
      <c t="n" s="5" r="D8">
        <v>-8084000</v>
      </c>
      <c t="n" s="5" r="E8">
        <v>0</v>
      </c>
    </row>
    <row spans="1:5" r="9">
      <c t="s" s="4" r="A9">
        <v>434</v>
      </c>
      <c t="n" s="5" r="B9">
        <v>9795000</v>
      </c>
      <c t="n" s="7" r="C9">
        <v>2532000</v>
      </c>
      <c t="n" s="5" r="D9">
        <v>9795000</v>
      </c>
      <c t="n" s="7" r="E9">
        <v>2532000</v>
      </c>
    </row>
    <row spans="1:5" r="10">
      <c t="s" s="4" r="A10">
        <v>435</v>
      </c>
    </row>
    <row spans="1:5" r="11">
      <c t="s" s="4" r="A11">
        <v>337</v>
      </c>
    </row>
    <row spans="1:5" r="12">
      <c t="s" s="3" r="A12">
        <v>428</v>
      </c>
    </row>
    <row spans="1:5" r="13">
      <c t="s" s="4" r="A13">
        <v>429</v>
      </c>
      <c t="n" s="5" r="B13">
        <v>2653000</v>
      </c>
    </row>
    <row spans="1:5" r="14">
      <c t="s" s="4" r="A14">
        <v>430</v>
      </c>
      <c t="n" s="5" r="B14">
        <v>2000</v>
      </c>
      <c t="n" s="5" r="D14">
        <v>4000</v>
      </c>
    </row>
    <row spans="1:5" r="15">
      <c t="s" s="4" r="A15">
        <v>431</v>
      </c>
      <c t="n" s="5" r="B15">
        <v>-3000</v>
      </c>
      <c t="n" s="5" r="D15">
        <v>-2000</v>
      </c>
    </row>
    <row spans="1:5" r="16">
      <c t="s" s="4" r="A16">
        <v>432</v>
      </c>
      <c t="n" s="5" r="B16">
        <v>-12000</v>
      </c>
      <c t="n" s="5" r="D16">
        <v>1928000</v>
      </c>
    </row>
    <row spans="1:5" r="17">
      <c t="s" s="4" r="A17">
        <v>433</v>
      </c>
      <c t="n" s="5" r="B17">
        <v>-682000</v>
      </c>
      <c t="n" s="5" r="D17">
        <v>28000</v>
      </c>
    </row>
    <row spans="1:5" r="18">
      <c t="s" s="4" r="A18">
        <v>434</v>
      </c>
      <c t="n" s="5" r="B18">
        <v>1958000</v>
      </c>
      <c t="n" s="5" r="D18">
        <v>1958000</v>
      </c>
    </row>
    <row spans="1:5" r="19">
      <c t="s" s="4" r="A19">
        <v>338</v>
      </c>
    </row>
    <row spans="1:5" r="20">
      <c t="s" s="3" r="A20">
        <v>428</v>
      </c>
    </row>
    <row spans="1:5" r="21">
      <c t="s" s="4" r="A21">
        <v>429</v>
      </c>
      <c t="n" s="7" r="C21">
        <v>3044000</v>
      </c>
      <c t="n" s="7" r="E21">
        <v>3533000</v>
      </c>
    </row>
    <row spans="1:5" r="22">
      <c t="s" s="4" r="A22">
        <v>430</v>
      </c>
      <c t="n" s="5" r="C22">
        <v>38000</v>
      </c>
      <c t="n" s="5" r="E22">
        <v>56000</v>
      </c>
    </row>
    <row spans="1:5" r="23">
      <c t="s" s="4" r="A23">
        <v>431</v>
      </c>
      <c t="n" s="5" r="C23">
        <v>28000</v>
      </c>
      <c t="n" s="5" r="E23">
        <v>93000</v>
      </c>
    </row>
    <row spans="1:5" r="24">
      <c t="s" s="4" r="A24">
        <v>432</v>
      </c>
      <c t="n" s="5" r="C24">
        <v>-582000</v>
      </c>
      <c t="n" s="5" r="E24">
        <v>-1154000</v>
      </c>
    </row>
    <row spans="1:5" r="25">
      <c t="s" s="4" r="A25">
        <v>434</v>
      </c>
      <c t="n" s="7" r="C25">
        <v>2528000</v>
      </c>
      <c t="n" s="7" r="E25">
        <v>2528000</v>
      </c>
    </row>
    <row spans="1:5" r="26">
      <c t="s" s="4" r="A26">
        <v>435</v>
      </c>
    </row>
    <row spans="1:5" r="27">
      <c t="s" s="4" r="A27">
        <v>339</v>
      </c>
    </row>
    <row spans="1:5" r="28">
      <c t="s" s="3" r="A28">
        <v>428</v>
      </c>
    </row>
    <row spans="1:5" r="29">
      <c t="s" s="4" r="A29">
        <v>429</v>
      </c>
      <c t="n" s="5" r="D29">
        <v>8597000</v>
      </c>
    </row>
    <row spans="1:5" r="30">
      <c t="s" s="4" r="A30">
        <v>433</v>
      </c>
      <c t="n" s="5" r="D30">
        <v>-8597000</v>
      </c>
    </row>
    <row spans="1:5" r="31">
      <c t="s" s="4" r="A31">
        <v>343</v>
      </c>
    </row>
    <row spans="1:5" r="32">
      <c t="s" s="3" r="A32">
        <v>428</v>
      </c>
    </row>
    <row spans="1:5" r="33">
      <c t="s" s="4" r="A33">
        <v>429</v>
      </c>
      <c t="n" s="5" r="B33">
        <v>6125000</v>
      </c>
      <c t="n" s="7" r="C33">
        <v>473000</v>
      </c>
      <c t="n" s="5" r="D33">
        <v>7166000</v>
      </c>
      <c t="n" s="7" r="E33">
        <v>481000</v>
      </c>
    </row>
    <row spans="1:5" r="34">
      <c t="s" s="4" r="A34">
        <v>430</v>
      </c>
      <c t="n" s="5" r="B34">
        <v>58000</v>
      </c>
      <c t="n" s="5" r="C34">
        <v>17000</v>
      </c>
      <c t="n" s="5" r="D34">
        <v>115000</v>
      </c>
      <c t="n" s="5" r="E34">
        <v>18000</v>
      </c>
    </row>
    <row spans="1:5" r="35">
      <c t="s" s="4" r="A35">
        <v>431</v>
      </c>
      <c t="n" s="5" r="B35">
        <v>1169000</v>
      </c>
      <c t="n" s="5" r="C35">
        <v>-20000</v>
      </c>
      <c t="n" s="5" r="D35">
        <v>71000</v>
      </c>
      <c t="n" s="5" r="E35">
        <v>-20000</v>
      </c>
    </row>
    <row spans="1:5" r="36">
      <c t="s" s="4" r="A36">
        <v>432</v>
      </c>
      <c t="n" s="7" r="C36">
        <v>-470000</v>
      </c>
      <c t="n" s="7" r="E36">
        <v>-479000</v>
      </c>
    </row>
    <row spans="1:5" r="37">
      <c t="s" s="4" r="A37">
        <v>433</v>
      </c>
      <c t="n" s="5" r="B37">
        <v>485000</v>
      </c>
      <c t="n" s="5" r="D37">
        <v>485000</v>
      </c>
    </row>
    <row spans="1:5" r="38">
      <c t="s" s="4" r="A38">
        <v>434</v>
      </c>
      <c t="n" s="7" r="B38">
        <v>7837000</v>
      </c>
      <c t="n" s="7" r="D38">
        <v>7837000</v>
      </c>
    </row>
    <row spans="1:5" r="39">
      <c t="s" s="4" r="A39">
        <v>435</v>
      </c>
    </row>
    <row spans="1:5" r="40">
      <c t="s" s="4" r="A40">
        <v>341</v>
      </c>
    </row>
    <row spans="1:5" r="41">
      <c t="s" s="3" r="A41">
        <v>428</v>
      </c>
    </row>
    <row spans="1:5" r="42">
      <c t="s" s="4" r="A42">
        <v>429</v>
      </c>
      <c t="n" s="7" r="C42">
        <v>4000</v>
      </c>
      <c t="n" s="7" r="E42">
        <v>4000</v>
      </c>
    </row>
    <row spans="1:5" r="43">
      <c t="s" s="4" r="A43">
        <v>430</v>
      </c>
      <c t="n" s="5" r="E43">
        <v>1000</v>
      </c>
    </row>
    <row spans="1:5" r="44">
      <c t="s" s="4" r="A44">
        <v>432</v>
      </c>
      <c t="n" s="5" r="E44">
        <v>-1000</v>
      </c>
    </row>
    <row spans="1:5" r="45">
      <c t="s" s="4" r="A45">
        <v>434</v>
      </c>
      <c t="n" s="7" r="C45">
        <v>4000</v>
      </c>
      <c t="n" s="7" r="E45">
        <v>4000</v>
      </c>
    </row>
    <row spans="1:5" r="46">
      <c t="s" s="4" r="A46">
        <v>4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36</v>
      </c>
      <c t="s" s="2" r="B1">
        <v>2</v>
      </c>
      <c t="s" s="2" r="C1">
        <v>23</v>
      </c>
    </row>
    <row spans="1:3" r="2">
      <c t="s" s="4" r="A2">
        <v>437</v>
      </c>
    </row>
    <row spans="1:3" r="3">
      <c t="s" s="3" r="A3">
        <v>438</v>
      </c>
    </row>
    <row spans="1:3" r="4">
      <c t="s" s="4" r="A4">
        <v>439</v>
      </c>
      <c t="n" s="7" r="B4">
        <v>142618</v>
      </c>
      <c t="n" s="7" r="C4">
        <v>142653</v>
      </c>
    </row>
    <row spans="1:3" r="5">
      <c t="s" s="4" r="A5">
        <v>440</v>
      </c>
    </row>
    <row spans="1:3" r="6">
      <c t="s" s="3" r="A6">
        <v>438</v>
      </c>
    </row>
    <row spans="1:3" r="7">
      <c t="s" s="4" r="A7">
        <v>439</v>
      </c>
      <c t="n" s="7" r="B7">
        <v>31780</v>
      </c>
      <c t="n" s="7" r="C7">
        <v>319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85</v>
      </c>
      <c t="s" s="2" r="D1">
        <v>1</v>
      </c>
    </row>
    <row spans="1:5" r="2">
      <c t="s" s="2" r="B2">
        <v>2</v>
      </c>
      <c t="s" s="2" r="C2">
        <v>86</v>
      </c>
      <c t="s" s="2" r="D2">
        <v>2</v>
      </c>
      <c t="s" s="2" r="E2">
        <v>86</v>
      </c>
    </row>
    <row spans="1:5" r="3">
      <c t="s" s="3" r="A3">
        <v>203</v>
      </c>
    </row>
    <row spans="1:5" r="4">
      <c t="s" s="4" r="A4">
        <v>442</v>
      </c>
      <c t="n" s="7" r="B4">
        <v>-55290</v>
      </c>
      <c t="n" s="7" r="C4">
        <v>29577</v>
      </c>
      <c t="n" s="7" r="D4">
        <v>-39718</v>
      </c>
      <c t="n" s="7" r="E4">
        <v>61573</v>
      </c>
    </row>
    <row spans="1:5" r="5">
      <c t="s" s="4" r="A5">
        <v>443</v>
      </c>
      <c t="n" s="5" r="D5">
        <v>9735</v>
      </c>
    </row>
    <row spans="1:5" r="6">
      <c t="s" s="4" r="A6">
        <v>444</v>
      </c>
      <c t="n" s="5" r="B6">
        <v>21017</v>
      </c>
      <c t="n" s="5" r="C6">
        <v>1127</v>
      </c>
      <c t="n" s="5" r="D6">
        <v>56656</v>
      </c>
      <c t="n" s="5" r="E6">
        <v>3124</v>
      </c>
    </row>
    <row spans="1:5" r="7">
      <c t="s" s="4" r="A7">
        <v>445</v>
      </c>
      <c t="n" s="5" r="B7">
        <v>24839</v>
      </c>
      <c t="n" s="5" r="C7">
        <v>10340</v>
      </c>
      <c t="n" s="5" r="D7">
        <v>-26404</v>
      </c>
      <c t="n" s="5" r="E7">
        <v>-1715</v>
      </c>
    </row>
    <row spans="1:5" r="8">
      <c t="s" s="4" r="A8">
        <v>446</v>
      </c>
      <c t="n" s="5" r="B8">
        <v>2476</v>
      </c>
      <c t="n" s="5" r="C8">
        <v>1185</v>
      </c>
      <c t="n" s="5" r="D8">
        <v>4943</v>
      </c>
      <c t="n" s="5" r="E8">
        <v>2371</v>
      </c>
    </row>
    <row spans="1:5" r="9">
      <c t="s" s="4" r="A9">
        <v>447</v>
      </c>
      <c t="n" s="5" r="B9">
        <v>-6958</v>
      </c>
      <c t="n" s="5" r="C9">
        <v>42229</v>
      </c>
      <c t="n" s="5" r="D9">
        <v>5212</v>
      </c>
      <c t="n" s="5" r="E9">
        <v>65353</v>
      </c>
    </row>
    <row spans="1:5" r="10">
      <c t="s" s="4" r="A10">
        <v>448</v>
      </c>
      <c t="n" s="5" r="B10">
        <v>19352</v>
      </c>
      <c t="n" s="5" r="C10">
        <v>-10475</v>
      </c>
      <c t="n" s="5" r="D10">
        <v>13402</v>
      </c>
      <c t="n" s="5" r="E10">
        <v>-21674</v>
      </c>
    </row>
    <row spans="1:5" r="11">
      <c t="s" s="4" r="A11">
        <v>449</v>
      </c>
      <c t="n" s="5" r="D11">
        <v>-3407</v>
      </c>
    </row>
    <row spans="1:5" r="12">
      <c t="s" s="4" r="A12">
        <v>450</v>
      </c>
      <c t="n" s="5" r="B12">
        <v>-7356</v>
      </c>
      <c t="n" s="5" r="C12">
        <v>-270</v>
      </c>
      <c t="n" s="5" r="D12">
        <v>-19330</v>
      </c>
      <c t="n" s="5" r="E12">
        <v>-969</v>
      </c>
    </row>
    <row spans="1:5" r="13">
      <c t="s" s="4" r="A13">
        <v>451</v>
      </c>
      <c t="n" s="5" r="B13">
        <v>-8694</v>
      </c>
      <c t="n" s="5" r="C13">
        <v>-3619</v>
      </c>
      <c t="n" s="5" r="D13">
        <v>9241</v>
      </c>
      <c t="n" s="5" r="E13">
        <v>600</v>
      </c>
    </row>
    <row spans="1:5" r="14">
      <c t="s" s="4" r="A14">
        <v>452</v>
      </c>
      <c t="n" s="5" r="B14">
        <v>-867</v>
      </c>
      <c t="n" s="5" r="C14">
        <v>-415</v>
      </c>
      <c t="n" s="5" r="D14">
        <v>-1730</v>
      </c>
      <c t="n" s="5" r="E14">
        <v>-830</v>
      </c>
    </row>
    <row spans="1:5" r="15">
      <c t="s" s="4" r="A15">
        <v>453</v>
      </c>
      <c t="n" s="5" r="B15">
        <v>2435</v>
      </c>
      <c t="n" s="5" r="C15">
        <v>-14779</v>
      </c>
      <c t="n" s="5" r="D15">
        <v>-1824</v>
      </c>
      <c t="n" s="5" r="E15">
        <v>-22873</v>
      </c>
    </row>
    <row spans="1:5" r="16">
      <c t="s" s="4" r="A16">
        <v>454</v>
      </c>
      <c t="n" s="5" r="B16">
        <v>-35938</v>
      </c>
      <c t="n" s="5" r="C16">
        <v>19102</v>
      </c>
      <c t="n" s="5" r="D16">
        <v>-26316</v>
      </c>
      <c t="n" s="5" r="E16">
        <v>39899</v>
      </c>
    </row>
    <row spans="1:5" r="17">
      <c t="s" s="4" r="A17">
        <v>455</v>
      </c>
      <c t="n" s="5" r="D17">
        <v>6328</v>
      </c>
    </row>
    <row spans="1:5" r="18">
      <c t="s" s="4" r="A18">
        <v>109</v>
      </c>
      <c t="n" s="5" r="B18">
        <v>13661</v>
      </c>
      <c t="n" s="5" r="C18">
        <v>857</v>
      </c>
      <c t="n" s="5" r="D18">
        <v>37326</v>
      </c>
      <c t="n" s="5" r="E18">
        <v>2155</v>
      </c>
    </row>
    <row spans="1:5" r="19">
      <c t="s" s="4" r="A19">
        <v>456</v>
      </c>
      <c t="n" s="7" r="B19">
        <v>16145</v>
      </c>
      <c t="n" s="7" r="C19">
        <v>6721</v>
      </c>
      <c t="n" s="7" r="D19">
        <v>-17163</v>
      </c>
      <c t="n" s="7" r="E19">
        <v>-1115</v>
      </c>
    </row>
    <row spans="1:5" r="20">
      <c t="s" s="4" r="A20">
        <v>457</v>
      </c>
    </row>
    <row spans="1:5" r="21">
      <c t="s" s="4" r="A21">
        <v>113</v>
      </c>
      <c t="n" s="7" r="B21">
        <v>1609</v>
      </c>
      <c t="n" s="7" r="C21">
        <v>770</v>
      </c>
      <c t="n" s="7" r="D21">
        <v>3213</v>
      </c>
      <c t="n" s="7" r="E21">
        <v>1541</v>
      </c>
    </row>
    <row spans="1:5" r="22">
      <c t="s" s="4" r="A22">
        <v>115</v>
      </c>
      <c t="n" s="7" r="B22">
        <v>-4523</v>
      </c>
      <c t="n" s="7" r="C22">
        <v>27450</v>
      </c>
      <c t="n" s="7" r="D22">
        <v>3388</v>
      </c>
      <c t="n" s="7" r="E22">
        <v>424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85</v>
      </c>
      <c t="s" s="2" r="D1">
        <v>1</v>
      </c>
    </row>
    <row spans="1:5" r="2">
      <c t="s" s="2" r="B2">
        <v>2</v>
      </c>
      <c t="s" s="2" r="C2">
        <v>86</v>
      </c>
      <c t="s" s="2" r="D2">
        <v>2</v>
      </c>
      <c t="s" s="2" r="E2">
        <v>86</v>
      </c>
    </row>
    <row spans="1:5" r="3">
      <c t="s" s="3" r="A3">
        <v>459</v>
      </c>
    </row>
    <row spans="1:5" r="4">
      <c t="s" s="4" r="A4">
        <v>93</v>
      </c>
      <c t="n" s="7" r="B4">
        <v>60035</v>
      </c>
      <c t="n" s="7" r="C4">
        <v>125313</v>
      </c>
      <c t="n" s="7" r="D4">
        <v>105452</v>
      </c>
      <c t="n" s="7" r="E4">
        <v>121263</v>
      </c>
    </row>
    <row spans="1:5" r="5">
      <c t="s" s="4" r="A5">
        <v>100</v>
      </c>
      <c t="n" s="5" r="B5">
        <v>-51573</v>
      </c>
      <c t="n" s="5" r="C5">
        <v>-47158</v>
      </c>
      <c t="n" s="5" r="D5">
        <v>-100116</v>
      </c>
      <c t="n" s="5" r="E5">
        <v>-86409</v>
      </c>
    </row>
    <row spans="1:5" r="6">
      <c t="s" s="4" r="A6">
        <v>105</v>
      </c>
      <c t="n" s="5" r="B6">
        <v>-64049</v>
      </c>
      <c t="n" s="5" r="C6">
        <v>-85246</v>
      </c>
      <c t="n" s="5" r="D6">
        <v>-114455</v>
      </c>
      <c t="n" s="5" r="E6">
        <v>-123778</v>
      </c>
    </row>
    <row spans="1:5" r="7">
      <c t="s" s="4" r="A7">
        <v>106</v>
      </c>
      <c t="n" s="5" r="B7">
        <v>133766</v>
      </c>
      <c t="n" s="5" r="C7">
        <v>158174</v>
      </c>
      <c t="n" s="5" r="D7">
        <v>249710</v>
      </c>
      <c t="n" s="5" r="E7">
        <v>244640</v>
      </c>
    </row>
    <row spans="1:5" r="8">
      <c t="s" s="4" r="A8">
        <v>460</v>
      </c>
    </row>
    <row spans="1:5" r="9">
      <c t="s" s="3" r="A9">
        <v>459</v>
      </c>
    </row>
    <row spans="1:5" r="10">
      <c t="s" s="4" r="A10">
        <v>93</v>
      </c>
      <c t="n" s="5" r="D10">
        <v>56656</v>
      </c>
      <c t="n" s="5" r="E10">
        <v>3124</v>
      </c>
    </row>
    <row spans="1:5" r="11">
      <c t="s" s="4" r="A11">
        <v>105</v>
      </c>
      <c t="n" s="5" r="D11">
        <v>-19330</v>
      </c>
      <c t="n" s="5" r="E11">
        <v>-969</v>
      </c>
    </row>
    <row spans="1:5" r="12">
      <c t="s" s="4" r="A12">
        <v>106</v>
      </c>
      <c t="n" s="5" r="D12">
        <v>37326</v>
      </c>
      <c t="n" s="5" r="E12">
        <v>2155</v>
      </c>
    </row>
    <row spans="1:5" r="13">
      <c t="s" s="4" r="A13">
        <v>461</v>
      </c>
    </row>
    <row spans="1:5" r="14">
      <c t="s" s="3" r="A14">
        <v>459</v>
      </c>
    </row>
    <row spans="1:5" r="15">
      <c t="s" s="4" r="A15">
        <v>93</v>
      </c>
      <c t="n" s="5" r="B15">
        <v>21017</v>
      </c>
      <c t="n" s="5" r="C15">
        <v>1127</v>
      </c>
    </row>
    <row spans="1:5" r="16">
      <c t="s" s="4" r="A16">
        <v>105</v>
      </c>
      <c t="n" s="5" r="B16">
        <v>-7356</v>
      </c>
      <c t="n" s="5" r="C16">
        <v>-270</v>
      </c>
    </row>
    <row spans="1:5" r="17">
      <c t="s" s="4" r="A17">
        <v>106</v>
      </c>
      <c t="n" s="5" r="B17">
        <v>13661</v>
      </c>
      <c t="n" s="5" r="C17">
        <v>857</v>
      </c>
    </row>
    <row spans="1:5" r="18">
      <c t="s" s="4" r="A18">
        <v>462</v>
      </c>
    </row>
    <row spans="1:5" r="19">
      <c t="s" s="3" r="A19">
        <v>459</v>
      </c>
    </row>
    <row spans="1:5" r="20">
      <c t="s" s="4" r="A20">
        <v>100</v>
      </c>
      <c t="n" s="5" r="D20">
        <v>4943</v>
      </c>
      <c t="n" s="5" r="E20">
        <v>2371</v>
      </c>
    </row>
    <row spans="1:5" r="21">
      <c t="s" s="4" r="A21">
        <v>105</v>
      </c>
      <c t="n" s="5" r="D21">
        <v>-1730</v>
      </c>
      <c t="n" s="5" r="E21">
        <v>-830</v>
      </c>
    </row>
    <row spans="1:5" r="22">
      <c t="s" s="4" r="A22">
        <v>106</v>
      </c>
      <c t="n" s="7" r="D22">
        <v>3213</v>
      </c>
      <c t="n" s="7" r="E22">
        <v>1541</v>
      </c>
    </row>
    <row spans="1:5" r="23">
      <c t="s" s="4" r="A23">
        <v>463</v>
      </c>
    </row>
    <row spans="1:5" r="24">
      <c t="s" s="3" r="A24">
        <v>459</v>
      </c>
    </row>
    <row spans="1:5" r="25">
      <c t="s" s="4" r="A25">
        <v>100</v>
      </c>
      <c t="n" s="5" r="B25">
        <v>2476</v>
      </c>
      <c t="n" s="5" r="C25">
        <v>1185</v>
      </c>
    </row>
    <row spans="1:5" r="26">
      <c t="s" s="4" r="A26">
        <v>105</v>
      </c>
      <c t="n" s="5" r="B26">
        <v>-867</v>
      </c>
      <c t="n" s="5" r="C26">
        <v>-415</v>
      </c>
    </row>
    <row spans="1:5" r="27">
      <c t="s" s="4" r="A27">
        <v>106</v>
      </c>
      <c t="n" s="7" r="B27">
        <v>1609</v>
      </c>
      <c t="n" s="7" r="C27">
        <v>7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64</v>
      </c>
      <c t="s" s="2" r="B1">
        <v>85</v>
      </c>
      <c t="s" s="2" r="D1">
        <v>1</v>
      </c>
      <c t="s" s="2" r="F1">
        <v>67</v>
      </c>
    </row>
    <row spans="1:6" r="2">
      <c t="s" s="2" r="B2">
        <v>2</v>
      </c>
      <c t="s" s="2" r="C2">
        <v>86</v>
      </c>
      <c t="s" s="2" r="D2">
        <v>2</v>
      </c>
      <c t="s" s="2" r="E2">
        <v>86</v>
      </c>
      <c t="s" s="2" r="F2">
        <v>23</v>
      </c>
    </row>
    <row spans="1:6" r="3">
      <c t="s" s="3" r="A3">
        <v>203</v>
      </c>
    </row>
    <row spans="1:6" r="4">
      <c t="s" s="4" r="A4">
        <v>465</v>
      </c>
      <c t="n" s="7" r="D4">
        <v>37628</v>
      </c>
      <c t="n" s="7" r="E4">
        <v>55457</v>
      </c>
      <c t="n" s="7" r="F4">
        <v>55457</v>
      </c>
    </row>
    <row spans="1:6" r="5">
      <c t="s" s="4" r="A5">
        <v>466</v>
      </c>
      <c t="n" s="5" r="D5">
        <v>11009</v>
      </c>
      <c t="n" s="5" r="F5">
        <v>-11501</v>
      </c>
    </row>
    <row spans="1:6" r="6">
      <c t="s" s="4" r="A6">
        <v>467</v>
      </c>
      <c t="n" s="5" r="D6">
        <v>6328</v>
      </c>
      <c t="n" s="5" r="F6">
        <v>-6328</v>
      </c>
    </row>
    <row spans="1:6" r="7">
      <c t="s" s="4" r="A7">
        <v>468</v>
      </c>
      <c t="n" s="7" r="B7">
        <v>54965</v>
      </c>
      <c t="n" s="5" r="D7">
        <v>54965</v>
      </c>
      <c t="n" s="5" r="F7">
        <v>37628</v>
      </c>
    </row>
    <row spans="1:6" r="8">
      <c t="s" s="4" r="A8">
        <v>469</v>
      </c>
      <c t="n" s="5" r="D8">
        <v>41877</v>
      </c>
      <c t="n" s="5" r="E8">
        <v>71087</v>
      </c>
      <c t="n" s="5" r="F8">
        <v>71087</v>
      </c>
    </row>
    <row spans="1:6" r="9">
      <c t="s" s="4" r="A9">
        <v>470</v>
      </c>
      <c t="n" s="5" r="D9">
        <v>-17163</v>
      </c>
      <c t="n" s="5" r="F9">
        <v>-29210</v>
      </c>
    </row>
    <row spans="1:6" r="10">
      <c t="s" s="4" r="A10">
        <v>471</v>
      </c>
      <c t="n" s="5" r="B10">
        <v>24715</v>
      </c>
      <c t="n" s="5" r="D10">
        <v>24715</v>
      </c>
      <c t="n" s="5" r="F10">
        <v>41877</v>
      </c>
    </row>
    <row spans="1:6" r="11">
      <c t="s" s="4" r="A11">
        <v>472</v>
      </c>
      <c t="n" s="5" r="D11">
        <v>-74986</v>
      </c>
      <c t="n" s="5" r="E11">
        <v>-38896</v>
      </c>
      <c t="n" s="5" r="F11">
        <v>-38896</v>
      </c>
    </row>
    <row spans="1:6" r="12">
      <c t="s" s="4" r="A12">
        <v>473</v>
      </c>
      <c t="n" s="5" r="B12">
        <v>1609</v>
      </c>
      <c t="n" s="7" r="C12">
        <v>770</v>
      </c>
      <c t="n" s="5" r="D12">
        <v>3213</v>
      </c>
      <c t="n" s="7" r="E12">
        <v>1541</v>
      </c>
      <c t="n" s="5" r="F12">
        <v>-36090</v>
      </c>
    </row>
    <row spans="1:6" r="13">
      <c t="s" s="4" r="A13">
        <v>474</v>
      </c>
      <c t="n" s="5" r="B13">
        <v>-71773</v>
      </c>
      <c t="n" s="5" r="D13">
        <v>-71773</v>
      </c>
      <c t="n" s="5" r="F13">
        <v>-74986</v>
      </c>
    </row>
    <row spans="1:6" r="14">
      <c t="s" s="4" r="A14">
        <v>475</v>
      </c>
      <c t="n" s="7" r="B14">
        <v>7907</v>
      </c>
      <c t="n" s="7" r="D14">
        <v>7907</v>
      </c>
      <c t="n" s="7" r="F14">
        <v>45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s="1" r="A1">
        <v>476</v>
      </c>
      <c t="s" s="2" r="B1">
        <v>122</v>
      </c>
    </row>
    <row spans="1:2" r="2">
      <c t="s" s="3" r="A2">
        <v>477</v>
      </c>
    </row>
    <row spans="1:2" r="3">
      <c t="s" s="4" r="A3">
        <v>478</v>
      </c>
      <c t="s" s="4" r="B3">
        <v>479</v>
      </c>
    </row>
    <row spans="1:2" r="4">
      <c t="s" s="4" r="A4">
        <v>480</v>
      </c>
      <c t="n" s="7" r="B4">
        <v>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80"/>
    <col customWidth="1" max="5" min="5" width="27"/>
    <col customWidth="1" max="6" min="6" width="12"/>
  </cols>
  <sheetData>
    <row spans="1:6" r="1">
      <c t="s" s="1" r="A1">
        <v>117</v>
      </c>
      <c t="s" s="2" r="B1">
        <v>118</v>
      </c>
      <c t="s" s="2" r="C1">
        <v>119</v>
      </c>
      <c t="s" s="2" r="D1">
        <v>120</v>
      </c>
      <c t="s" s="2" r="E1">
        <v>121</v>
      </c>
      <c t="s" s="2" r="F1">
        <v>122</v>
      </c>
    </row>
    <row spans="1:6" r="2">
      <c t="s" s="4" r="A2">
        <v>123</v>
      </c>
      <c t="n" s="5" r="B2">
        <v>1000</v>
      </c>
    </row>
    <row spans="1:6" r="3">
      <c t="s" s="4" r="A3">
        <v>124</v>
      </c>
      <c t="n" s="7" r="C3">
        <v>351051</v>
      </c>
      <c t="n" s="7" r="D3">
        <v>87648</v>
      </c>
      <c t="n" s="7" r="E3">
        <v>3751779</v>
      </c>
    </row>
    <row spans="1:6" r="4">
      <c t="s" s="4" r="A4">
        <v>125</v>
      </c>
      <c t="n" s="5" r="C4">
        <v>6486</v>
      </c>
    </row>
    <row spans="1:6" r="5">
      <c t="s" s="4" r="A5">
        <v>126</v>
      </c>
      <c t="n" s="5" r="D5">
        <v>42480</v>
      </c>
      <c t="n" s="7" r="F5">
        <v>42480</v>
      </c>
    </row>
    <row spans="1:6" r="6">
      <c t="s" s="4" r="A6">
        <v>127</v>
      </c>
      <c t="n" s="5" r="E6">
        <v>244640</v>
      </c>
      <c t="n" s="5" r="F6">
        <v>244640</v>
      </c>
    </row>
    <row spans="1:6" r="7">
      <c t="s" s="4" r="A7">
        <v>128</v>
      </c>
      <c t="n" s="5" r="B7">
        <v>1000</v>
      </c>
    </row>
    <row spans="1:6" r="8">
      <c t="s" s="4" r="A8">
        <v>129</v>
      </c>
      <c t="n" s="5" r="C8">
        <v>357537</v>
      </c>
      <c t="n" s="5" r="D8">
        <v>130128</v>
      </c>
      <c t="n" s="5" r="E8">
        <v>3996419</v>
      </c>
      <c t="n" s="5" r="F8">
        <v>4484084</v>
      </c>
    </row>
    <row spans="1:6" r="9">
      <c t="s" s="4" r="A9">
        <v>130</v>
      </c>
      <c t="n" s="5" r="B9">
        <v>1000</v>
      </c>
    </row>
    <row spans="1:6" r="10">
      <c t="s" s="4" r="A10">
        <v>131</v>
      </c>
      <c t="n" s="5" r="C10">
        <v>354445</v>
      </c>
      <c t="n" s="5" r="D10">
        <v>102678</v>
      </c>
      <c t="n" s="5" r="E10">
        <v>3838245</v>
      </c>
    </row>
    <row spans="1:6" r="11">
      <c t="s" s="4" r="A11">
        <v>125</v>
      </c>
      <c t="n" s="5" r="C11">
        <v>3092</v>
      </c>
    </row>
    <row spans="1:6" r="12">
      <c t="s" s="4" r="A12">
        <v>126</v>
      </c>
      <c t="n" s="5" r="D12">
        <v>27450</v>
      </c>
      <c t="n" s="5" r="F12">
        <v>27450</v>
      </c>
    </row>
    <row spans="1:6" r="13">
      <c t="s" s="4" r="A13">
        <v>127</v>
      </c>
      <c t="n" s="5" r="E13">
        <v>158174</v>
      </c>
      <c t="n" s="5" r="F13">
        <v>158174</v>
      </c>
    </row>
    <row spans="1:6" r="14">
      <c t="s" s="4" r="A14">
        <v>128</v>
      </c>
      <c t="n" s="5" r="B14">
        <v>1000</v>
      </c>
    </row>
    <row spans="1:6" r="15">
      <c t="s" s="4" r="A15">
        <v>129</v>
      </c>
      <c t="n" s="5" r="C15">
        <v>357537</v>
      </c>
      <c t="n" s="5" r="D15">
        <v>130128</v>
      </c>
      <c t="n" s="5" r="E15">
        <v>3996419</v>
      </c>
      <c t="n" s="7" r="F15">
        <v>4484084</v>
      </c>
    </row>
    <row spans="1:6" r="16">
      <c t="s" s="4" r="A16">
        <v>132</v>
      </c>
      <c t="n" s="5" r="B16">
        <v>1000</v>
      </c>
      <c t="n" s="5" r="F16">
        <v>1000</v>
      </c>
    </row>
    <row spans="1:6" r="17">
      <c t="s" s="4" r="A17">
        <v>133</v>
      </c>
      <c t="n" s="5" r="C17">
        <v>362293</v>
      </c>
      <c t="n" s="5" r="D17">
        <v>4519</v>
      </c>
      <c t="n" s="5" r="E17">
        <v>4205905</v>
      </c>
      <c t="n" s="7" r="F17">
        <v>4572717</v>
      </c>
    </row>
    <row spans="1:6" r="18">
      <c t="s" s="4" r="A18">
        <v>125</v>
      </c>
      <c t="n" s="5" r="C18">
        <v>6991</v>
      </c>
    </row>
    <row spans="1:6" r="19">
      <c t="s" s="4" r="A19">
        <v>126</v>
      </c>
      <c t="n" s="5" r="D19">
        <v>3388</v>
      </c>
      <c t="n" s="5" r="F19">
        <v>3388</v>
      </c>
    </row>
    <row spans="1:6" r="20">
      <c t="s" s="4" r="A20">
        <v>127</v>
      </c>
      <c t="n" s="5" r="E20">
        <v>249710</v>
      </c>
      <c t="n" s="7" r="F20">
        <v>249710</v>
      </c>
    </row>
    <row spans="1:6" r="21">
      <c t="s" s="4" r="A21">
        <v>134</v>
      </c>
      <c t="n" s="5" r="B21">
        <v>1000</v>
      </c>
      <c t="n" s="5" r="F21">
        <v>1000</v>
      </c>
    </row>
    <row spans="1:6" r="22">
      <c t="s" s="4" r="A22">
        <v>135</v>
      </c>
      <c t="n" s="5" r="C22">
        <v>369284</v>
      </c>
      <c t="n" s="5" r="D22">
        <v>7907</v>
      </c>
      <c t="n" s="5" r="E22">
        <v>4455615</v>
      </c>
      <c t="n" s="7" r="F22">
        <v>4832806</v>
      </c>
    </row>
    <row spans="1:6" r="23">
      <c t="s" s="4" r="A23">
        <v>136</v>
      </c>
      <c t="n" s="5" r="B23">
        <v>1000</v>
      </c>
    </row>
    <row spans="1:6" r="24">
      <c t="s" s="4" r="A24">
        <v>137</v>
      </c>
      <c t="n" s="5" r="C24">
        <v>366258</v>
      </c>
      <c t="n" s="5" r="D24">
        <v>12430</v>
      </c>
      <c t="n" s="5" r="E24">
        <v>4321849</v>
      </c>
    </row>
    <row spans="1:6" r="25">
      <c t="s" s="4" r="A25">
        <v>125</v>
      </c>
      <c t="n" s="5" r="C25">
        <v>3026</v>
      </c>
    </row>
    <row spans="1:6" r="26">
      <c t="s" s="4" r="A26">
        <v>126</v>
      </c>
      <c t="n" s="5" r="D26">
        <v>-4523</v>
      </c>
      <c t="n" s="5" r="F26">
        <v>-4523</v>
      </c>
    </row>
    <row spans="1:6" r="27">
      <c t="s" s="4" r="A27">
        <v>127</v>
      </c>
      <c t="n" s="5" r="E27">
        <v>133766</v>
      </c>
      <c t="n" s="7" r="F27">
        <v>133766</v>
      </c>
    </row>
    <row spans="1:6" r="28">
      <c t="s" s="4" r="A28">
        <v>134</v>
      </c>
      <c t="n" s="5" r="B28">
        <v>1000</v>
      </c>
      <c t="n" s="5" r="F28">
        <v>1000</v>
      </c>
    </row>
    <row spans="1:6" r="29">
      <c t="s" s="4" r="A29">
        <v>135</v>
      </c>
      <c t="n" s="7" r="C29">
        <v>369284</v>
      </c>
      <c t="n" s="7" r="D29">
        <v>7907</v>
      </c>
      <c t="n" s="7" r="E29">
        <v>4455615</v>
      </c>
      <c t="n" s="7" r="F29">
        <v>48328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481</v>
      </c>
      <c t="s" s="2" r="B1">
        <v>482</v>
      </c>
      <c t="s" s="2" r="C1">
        <v>483</v>
      </c>
      <c t="s" s="2" r="D1">
        <v>399</v>
      </c>
    </row>
    <row spans="1:4" r="2">
      <c t="s" s="3" r="A2">
        <v>484</v>
      </c>
    </row>
    <row spans="1:4" r="3">
      <c t="s" s="4" r="A3">
        <v>485</v>
      </c>
      <c t="n" s="7" r="D3">
        <v>270095</v>
      </c>
    </row>
    <row spans="1:4" r="4">
      <c t="s" s="4" r="A4">
        <v>486</v>
      </c>
    </row>
    <row spans="1:4" r="5">
      <c t="s" s="3" r="A5">
        <v>484</v>
      </c>
    </row>
    <row spans="1:4" r="6">
      <c t="s" s="4" r="A6">
        <v>487</v>
      </c>
      <c t="n" s="5" r="C6">
        <v>2</v>
      </c>
    </row>
    <row spans="1:4" r="7">
      <c t="s" s="4" r="A7">
        <v>488</v>
      </c>
      <c t="n" s="7" r="C7">
        <v>450000</v>
      </c>
    </row>
    <row spans="1:4" r="8">
      <c t="s" s="4" r="A8">
        <v>489</v>
      </c>
    </row>
    <row spans="1:4" r="9">
      <c t="s" s="3" r="A9">
        <v>484</v>
      </c>
    </row>
    <row spans="1:4" r="10">
      <c t="s" s="4" r="A10">
        <v>490</v>
      </c>
      <c t="n" s="7" r="B10">
        <v>500000</v>
      </c>
    </row>
    <row spans="1:4" r="11">
      <c t="s" s="4" r="A11">
        <v>491</v>
      </c>
    </row>
    <row spans="1:4" r="12">
      <c t="s" s="3" r="A12">
        <v>484</v>
      </c>
    </row>
    <row spans="1:4" r="13">
      <c t="s" s="4" r="A13">
        <v>490</v>
      </c>
      <c t="n" s="5" r="C13">
        <v>250000</v>
      </c>
    </row>
    <row spans="1:4" r="14">
      <c t="s" s="4" r="A14">
        <v>492</v>
      </c>
    </row>
    <row spans="1:4" r="15">
      <c t="s" s="3" r="A15">
        <v>484</v>
      </c>
    </row>
    <row spans="1:4" r="16">
      <c t="s" s="4" r="A16">
        <v>490</v>
      </c>
      <c t="n" s="7" r="C16">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6"/>
    <col customWidth="1" max="3" min="3" width="16"/>
  </cols>
  <sheetData>
    <row spans="1:3" r="1">
      <c t="s" s="1" r="A1">
        <v>493</v>
      </c>
      <c t="s" s="2" r="B1">
        <v>1</v>
      </c>
      <c t="s" s="2" r="C1">
        <v>67</v>
      </c>
    </row>
    <row spans="1:3" r="2">
      <c t="s" s="2" r="B2">
        <v>2</v>
      </c>
      <c t="s" s="2" r="C2">
        <v>23</v>
      </c>
    </row>
    <row spans="1:3" r="3">
      <c t="s" s="4" r="A3">
        <v>494</v>
      </c>
    </row>
    <row spans="1:3" r="4">
      <c t="s" s="3" r="A4">
        <v>495</v>
      </c>
    </row>
    <row spans="1:3" r="5">
      <c t="s" s="4" r="A5">
        <v>77</v>
      </c>
      <c t="s" s="4" r="B5">
        <v>496</v>
      </c>
    </row>
    <row spans="1:3" r="6">
      <c t="s" s="4" r="A6">
        <v>497</v>
      </c>
      <c t="s" s="4" r="B6">
        <v>498</v>
      </c>
    </row>
    <row spans="1:3" r="7">
      <c t="s" s="4" r="A7">
        <v>499</v>
      </c>
    </row>
    <row spans="1:3" r="8">
      <c t="s" s="3" r="A8">
        <v>495</v>
      </c>
    </row>
    <row spans="1:3" r="9">
      <c t="s" s="4" r="A9">
        <v>500</v>
      </c>
      <c t="s" s="4" r="B9">
        <v>501</v>
      </c>
    </row>
    <row spans="1:3" r="10">
      <c t="s" s="4" r="A10">
        <v>502</v>
      </c>
      <c t="n" s="7" r="B10">
        <v>400000000</v>
      </c>
    </row>
    <row spans="1:3" r="11">
      <c t="s" s="4" r="A11">
        <v>503</v>
      </c>
      <c t="s" s="4" r="B11">
        <v>504</v>
      </c>
    </row>
    <row spans="1:3" r="12">
      <c t="s" s="4" r="A12">
        <v>77</v>
      </c>
      <c t="s" s="4" r="B12">
        <v>82</v>
      </c>
      <c t="s" s="4" r="C12">
        <v>82</v>
      </c>
    </row>
    <row spans="1:3" r="13">
      <c t="s" s="4" r="A13">
        <v>497</v>
      </c>
      <c t="s" s="4" r="B13">
        <v>83</v>
      </c>
      <c t="s" s="4" r="C13">
        <v>83</v>
      </c>
    </row>
    <row spans="1:3" r="14">
      <c t="s" s="4" r="A14">
        <v>505</v>
      </c>
    </row>
    <row spans="1:3" r="15">
      <c t="s" s="3" r="A15">
        <v>495</v>
      </c>
    </row>
    <row spans="1:3" r="16">
      <c t="s" s="4" r="A16">
        <v>500</v>
      </c>
      <c t="s" s="4" r="B16">
        <v>506</v>
      </c>
    </row>
    <row spans="1:3" r="17">
      <c t="s" s="4" r="A17">
        <v>502</v>
      </c>
      <c t="n" s="7" r="B17">
        <v>250000000</v>
      </c>
    </row>
    <row spans="1:3" r="18">
      <c t="s" s="4" r="A18">
        <v>77</v>
      </c>
      <c t="s" s="4" r="B18">
        <v>507</v>
      </c>
    </row>
    <row spans="1:3" r="19">
      <c t="s" s="4" r="A19">
        <v>497</v>
      </c>
      <c t="s" s="4" r="B19">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6"/>
  </cols>
  <sheetData>
    <row spans="1:3" r="1">
      <c t="s" s="1" r="A1">
        <v>509</v>
      </c>
      <c t="s" s="2" r="B1">
        <v>1</v>
      </c>
      <c t="s" s="2" r="C1">
        <v>67</v>
      </c>
    </row>
    <row spans="1:3" r="2">
      <c t="s" s="2" r="B2">
        <v>2</v>
      </c>
      <c t="s" s="2" r="C2">
        <v>23</v>
      </c>
    </row>
    <row spans="1:3" r="3">
      <c t="s" s="4" r="A3">
        <v>494</v>
      </c>
    </row>
    <row spans="1:3" r="4">
      <c t="s" s="3" r="A4">
        <v>510</v>
      </c>
    </row>
    <row spans="1:3" r="5">
      <c t="s" s="4" r="A5">
        <v>77</v>
      </c>
      <c t="s" s="4" r="B5">
        <v>496</v>
      </c>
    </row>
    <row spans="1:3" r="6">
      <c t="s" s="4" r="A6">
        <v>511</v>
      </c>
      <c t="s" s="4" r="B6">
        <v>498</v>
      </c>
    </row>
    <row spans="1:3" r="7">
      <c t="s" s="4" r="A7">
        <v>512</v>
      </c>
    </row>
    <row spans="1:3" r="8">
      <c t="s" s="3" r="A8">
        <v>510</v>
      </c>
    </row>
    <row spans="1:3" r="9">
      <c t="s" s="4" r="A9">
        <v>77</v>
      </c>
      <c t="s" s="4" r="B9">
        <v>507</v>
      </c>
    </row>
    <row spans="1:3" r="10">
      <c t="s" s="4" r="A10">
        <v>500</v>
      </c>
      <c t="s" s="4" r="B10">
        <v>506</v>
      </c>
    </row>
    <row spans="1:3" r="11">
      <c t="s" s="4" r="A11">
        <v>511</v>
      </c>
      <c t="s" s="4" r="B11">
        <v>508</v>
      </c>
    </row>
    <row spans="1:3" r="12">
      <c t="s" s="4" r="A12">
        <v>502</v>
      </c>
      <c t="n" s="7" r="B12">
        <v>250000000</v>
      </c>
    </row>
    <row spans="1:3" r="13">
      <c t="s" s="4" r="A13">
        <v>81</v>
      </c>
    </row>
    <row spans="1:3" r="14">
      <c t="s" s="3" r="A14">
        <v>510</v>
      </c>
    </row>
    <row spans="1:3" r="15">
      <c t="s" s="4" r="A15">
        <v>77</v>
      </c>
      <c t="s" s="4" r="B15">
        <v>82</v>
      </c>
      <c t="s" s="4" r="C15">
        <v>82</v>
      </c>
    </row>
    <row spans="1:3" r="16">
      <c t="s" s="4" r="A16">
        <v>500</v>
      </c>
      <c t="s" s="4" r="B16">
        <v>501</v>
      </c>
    </row>
    <row spans="1:3" r="17">
      <c t="s" s="4" r="A17">
        <v>511</v>
      </c>
      <c t="s" s="4" r="B17">
        <v>83</v>
      </c>
      <c t="s" s="4" r="C17">
        <v>83</v>
      </c>
    </row>
    <row spans="1:3" r="18">
      <c t="s" s="4" r="A18">
        <v>502</v>
      </c>
      <c t="n" s="7" r="B18">
        <v>400000000</v>
      </c>
    </row>
    <row spans="1:3" r="19">
      <c t="s" s="4" r="A19">
        <v>513</v>
      </c>
      <c t="n" s="5" r="B19">
        <v>400000000</v>
      </c>
      <c t="n" s="7" r="C19">
        <v>400000000</v>
      </c>
    </row>
    <row spans="1:3" r="20">
      <c t="s" s="4" r="A20">
        <v>514</v>
      </c>
      <c t="n" s="7" r="B20">
        <v>388680000</v>
      </c>
      <c t="n" s="7" r="C20">
        <v>40489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85</v>
      </c>
      <c t="s" s="2" r="D1">
        <v>1</v>
      </c>
    </row>
    <row spans="1:5" r="2">
      <c t="s" s="2" r="B2">
        <v>2</v>
      </c>
      <c t="s" s="2" r="C2">
        <v>86</v>
      </c>
      <c t="s" s="2" r="D2">
        <v>2</v>
      </c>
      <c t="s" s="2" r="E2">
        <v>86</v>
      </c>
    </row>
    <row spans="1:5" r="3">
      <c t="s" s="3" r="A3">
        <v>212</v>
      </c>
    </row>
    <row spans="1:5" r="4">
      <c t="s" s="4" r="A4">
        <v>516</v>
      </c>
      <c t="n" s="7" r="B4">
        <v>4868</v>
      </c>
      <c t="n" s="7" r="C4">
        <v>4741</v>
      </c>
      <c t="n" s="7" r="D4">
        <v>9736</v>
      </c>
      <c t="n" s="7" r="E4">
        <v>81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55"/>
    <col customWidth="1" max="3" min="3" width="16"/>
  </cols>
  <sheetData>
    <row spans="1:3" r="1">
      <c t="s" s="1" r="A1">
        <v>517</v>
      </c>
      <c t="s" s="2" r="B1">
        <v>1</v>
      </c>
      <c t="s" s="2" r="C1">
        <v>67</v>
      </c>
    </row>
    <row spans="1:3" r="2">
      <c t="s" s="2" r="B2">
        <v>2</v>
      </c>
      <c t="s" s="2" r="C2">
        <v>23</v>
      </c>
    </row>
    <row spans="1:3" r="3">
      <c t="s" s="3" r="A3">
        <v>495</v>
      </c>
    </row>
    <row spans="1:3" r="4">
      <c t="s" s="4" r="A4">
        <v>518</v>
      </c>
      <c t="s" s="4" r="B4">
        <v>519</v>
      </c>
    </row>
    <row spans="1:3" r="5">
      <c t="s" s="4" r="A5">
        <v>76</v>
      </c>
    </row>
    <row spans="1:3" r="6">
      <c t="s" s="3" r="A6">
        <v>495</v>
      </c>
    </row>
    <row spans="1:3" r="7">
      <c t="s" s="4" r="A7">
        <v>77</v>
      </c>
      <c t="s" s="4" r="B7">
        <v>78</v>
      </c>
      <c t="s" s="4" r="C7">
        <v>78</v>
      </c>
    </row>
    <row spans="1:3" r="8">
      <c t="s" s="4" r="A8">
        <v>518</v>
      </c>
      <c t="s" s="4" r="B8">
        <v>519</v>
      </c>
    </row>
    <row spans="1:3" r="9">
      <c t="s" s="4" r="A9">
        <v>520</v>
      </c>
      <c t="n" s="7" r="B9">
        <v>161441</v>
      </c>
    </row>
    <row spans="1:3" r="10">
      <c t="s" s="4" r="A10">
        <v>79</v>
      </c>
      <c t="s" s="4" r="B10">
        <v>80</v>
      </c>
      <c t="s" s="4" r="C10">
        <v>80</v>
      </c>
    </row>
    <row spans="1:3" r="11">
      <c t="s" s="4" r="A11">
        <v>521</v>
      </c>
    </row>
    <row spans="1:3" r="12">
      <c t="s" s="3" r="A12">
        <v>495</v>
      </c>
    </row>
    <row spans="1:3" r="13">
      <c t="s" s="4" r="A13">
        <v>522</v>
      </c>
      <c t="s" s="4" r="B13">
        <v>523</v>
      </c>
    </row>
    <row spans="1:3" r="14">
      <c t="s" s="4" r="A14">
        <v>524</v>
      </c>
    </row>
    <row spans="1:3" r="15">
      <c t="s" s="3" r="A15">
        <v>495</v>
      </c>
    </row>
    <row spans="1:3" r="16">
      <c t="s" s="4" r="A16">
        <v>522</v>
      </c>
      <c t="s" s="4" r="B16">
        <v>525</v>
      </c>
    </row>
    <row spans="1:3" r="17">
      <c t="s" s="4" r="A17">
        <v>494</v>
      </c>
    </row>
    <row spans="1:3" r="18">
      <c t="s" s="3" r="A18">
        <v>495</v>
      </c>
    </row>
    <row spans="1:3" r="19">
      <c t="s" s="4" r="A19">
        <v>77</v>
      </c>
      <c t="s" s="4" r="B19">
        <v>496</v>
      </c>
    </row>
    <row spans="1:3" r="20">
      <c t="s" s="4" r="A20">
        <v>79</v>
      </c>
      <c t="s" s="4" r="B20">
        <v>498</v>
      </c>
    </row>
    <row spans="1:3" r="21">
      <c t="s" s="4" r="A21">
        <v>526</v>
      </c>
    </row>
    <row spans="1:3" r="22">
      <c t="s" s="3" r="A22">
        <v>495</v>
      </c>
    </row>
    <row spans="1:3" r="23">
      <c t="s" s="4" r="A23">
        <v>527</v>
      </c>
      <c t="s" s="4" r="B23">
        <v>528</v>
      </c>
    </row>
    <row spans="1:3" r="24">
      <c t="s" s="4" r="A24">
        <v>529</v>
      </c>
    </row>
    <row spans="1:3" r="25">
      <c t="s" s="3" r="A25">
        <v>495</v>
      </c>
    </row>
    <row spans="1:3" r="26">
      <c t="s" s="4" r="A26">
        <v>530</v>
      </c>
      <c t="s" s="4" r="B26">
        <v>531</v>
      </c>
    </row>
    <row spans="1:3" r="27">
      <c t="s" s="4" r="A27">
        <v>532</v>
      </c>
    </row>
    <row spans="1:3" r="28">
      <c t="s" s="3" r="A28">
        <v>495</v>
      </c>
    </row>
    <row spans="1:3" r="29">
      <c t="s" s="4" r="A29">
        <v>533</v>
      </c>
      <c t="s" s="4" r="B29">
        <v>534</v>
      </c>
    </row>
    <row spans="1:3" r="30">
      <c t="s" s="4" r="A30">
        <v>535</v>
      </c>
    </row>
    <row spans="1:3" r="31">
      <c t="s" s="3" r="A31">
        <v>495</v>
      </c>
    </row>
    <row spans="1:3" r="32">
      <c t="s" s="4" r="A32">
        <v>530</v>
      </c>
      <c t="s" s="4" r="B32">
        <v>531</v>
      </c>
    </row>
    <row spans="1:3" r="33">
      <c t="s" s="4" r="A33">
        <v>512</v>
      </c>
    </row>
    <row spans="1:3" r="34">
      <c t="s" s="3" r="A34">
        <v>495</v>
      </c>
    </row>
    <row spans="1:3" r="35">
      <c t="s" s="4" r="A35">
        <v>77</v>
      </c>
      <c t="s" s="4" r="B35">
        <v>507</v>
      </c>
    </row>
    <row spans="1:3" r="36">
      <c t="s" s="4" r="A36">
        <v>79</v>
      </c>
      <c t="s" s="4" r="B36">
        <v>508</v>
      </c>
    </row>
    <row spans="1:3" r="37">
      <c t="s" s="4" r="A37">
        <v>81</v>
      </c>
    </row>
    <row spans="1:3" r="38">
      <c t="s" s="3" r="A38">
        <v>495</v>
      </c>
    </row>
    <row spans="1:3" r="39">
      <c t="s" s="4" r="A39">
        <v>77</v>
      </c>
      <c t="s" s="4" r="B39">
        <v>82</v>
      </c>
      <c t="s" s="4" r="C39">
        <v>82</v>
      </c>
    </row>
    <row spans="1:3" r="40">
      <c t="s" s="4" r="A40">
        <v>79</v>
      </c>
      <c t="s" s="4" r="B40">
        <v>83</v>
      </c>
      <c t="s" s="4" r="C40">
        <v>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536</v>
      </c>
      <c t="s" s="2" r="B1">
        <v>1</v>
      </c>
      <c t="s" s="2" r="C1">
        <v>67</v>
      </c>
    </row>
    <row spans="1:3" r="2">
      <c t="s" s="2" r="B2">
        <v>2</v>
      </c>
      <c t="s" s="2" r="C2">
        <v>23</v>
      </c>
    </row>
    <row spans="1:3" r="3">
      <c t="s" s="4" r="A3">
        <v>76</v>
      </c>
    </row>
    <row spans="1:3" r="4">
      <c t="s" s="3" r="A4">
        <v>495</v>
      </c>
    </row>
    <row spans="1:3" r="5">
      <c t="s" s="4" r="A5">
        <v>77</v>
      </c>
      <c t="s" s="4" r="B5">
        <v>78</v>
      </c>
      <c t="s" s="4" r="C5">
        <v>78</v>
      </c>
    </row>
    <row spans="1:3" r="6">
      <c t="s" s="4" r="A6">
        <v>500</v>
      </c>
      <c t="s" s="4" r="B6">
        <v>537</v>
      </c>
    </row>
    <row spans="1:3" r="7">
      <c t="s" s="4" r="A7">
        <v>538</v>
      </c>
      <c t="n" s="7" r="B7">
        <v>400000000</v>
      </c>
      <c t="n" s="7" r="C7">
        <v>400000000</v>
      </c>
    </row>
    <row spans="1:3" r="8">
      <c t="s" s="4" r="A8">
        <v>497</v>
      </c>
      <c t="s" s="4" r="B8">
        <v>80</v>
      </c>
      <c t="s" s="4" r="C8">
        <v>80</v>
      </c>
    </row>
    <row spans="1:3" r="9">
      <c t="s" s="4" r="A9">
        <v>513</v>
      </c>
      <c t="n" s="7" r="B9">
        <v>238366000</v>
      </c>
      <c t="n" s="7" r="C9">
        <v>238364000</v>
      </c>
    </row>
    <row spans="1:3" r="10">
      <c t="s" s="4" r="A10">
        <v>514</v>
      </c>
      <c t="n" s="7" r="B10">
        <v>232027000</v>
      </c>
      <c t="n" s="7" r="C10">
        <v>246312000</v>
      </c>
    </row>
    <row spans="1:3" r="11">
      <c t="s" s="4" r="A11">
        <v>539</v>
      </c>
    </row>
    <row spans="1:3" r="12">
      <c t="s" s="3" r="A12">
        <v>495</v>
      </c>
    </row>
    <row spans="1:3" r="13">
      <c t="s" s="4" r="A13">
        <v>497</v>
      </c>
      <c t="s" s="4" r="B13">
        <v>540</v>
      </c>
    </row>
    <row spans="1:3" r="14">
      <c t="s" s="4" r="A14">
        <v>541</v>
      </c>
    </row>
    <row spans="1:3" r="15">
      <c t="s" s="3" r="A15">
        <v>495</v>
      </c>
    </row>
    <row spans="1:3" r="16">
      <c t="s" s="4" r="A16">
        <v>497</v>
      </c>
      <c t="s" s="4" r="B16">
        <v>80</v>
      </c>
    </row>
    <row spans="1:3" r="17">
      <c t="s" s="4" r="A17">
        <v>494</v>
      </c>
    </row>
    <row spans="1:3" r="18">
      <c t="s" s="3" r="A18">
        <v>495</v>
      </c>
    </row>
    <row spans="1:3" r="19">
      <c t="s" s="4" r="A19">
        <v>77</v>
      </c>
      <c t="s" s="4" r="B19">
        <v>496</v>
      </c>
    </row>
    <row spans="1:3" r="20">
      <c t="s" s="4" r="A20">
        <v>497</v>
      </c>
      <c t="s" s="4" r="B20">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2</v>
      </c>
      <c t="s" s="2" r="B1">
        <v>85</v>
      </c>
      <c t="s" s="2" r="D1">
        <v>1</v>
      </c>
    </row>
    <row spans="1:5" r="2">
      <c t="s" s="2" r="B2">
        <v>2</v>
      </c>
      <c t="s" s="2" r="C2">
        <v>86</v>
      </c>
      <c t="s" s="2" r="D2">
        <v>2</v>
      </c>
      <c t="s" s="2" r="E2">
        <v>86</v>
      </c>
    </row>
    <row spans="1:5" r="3">
      <c t="s" s="3" r="A3">
        <v>215</v>
      </c>
    </row>
    <row spans="1:5" r="4">
      <c t="s" s="4" r="A4">
        <v>516</v>
      </c>
      <c t="n" s="7" r="B4">
        <v>3937</v>
      </c>
      <c t="n" s="7" r="C4">
        <v>3937</v>
      </c>
      <c t="n" s="7" r="D4">
        <v>7874</v>
      </c>
      <c t="n" s="7" r="E4">
        <v>78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543</v>
      </c>
      <c t="s" s="2" r="B1">
        <v>1</v>
      </c>
    </row>
    <row spans="1:3" r="2">
      <c t="s" s="2" r="B2">
        <v>2</v>
      </c>
      <c t="s" s="2" r="C2">
        <v>86</v>
      </c>
    </row>
    <row spans="1:3" r="3">
      <c t="s" s="3" r="A3">
        <v>218</v>
      </c>
    </row>
    <row spans="1:3" r="4">
      <c t="s" s="4" r="A4">
        <v>544</v>
      </c>
      <c t="s" s="4" r="B4">
        <v>545</v>
      </c>
      <c t="s" s="4" r="C4">
        <v>5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6</v>
      </c>
      <c t="s" s="2" r="B1">
        <v>85</v>
      </c>
      <c t="s" s="2" r="D1">
        <v>1</v>
      </c>
    </row>
    <row spans="1:5" r="2">
      <c t="s" s="2" r="B2">
        <v>2</v>
      </c>
      <c t="s" s="2" r="C2">
        <v>86</v>
      </c>
      <c t="s" s="2" r="D2">
        <v>2</v>
      </c>
      <c t="s" s="2" r="E2">
        <v>86</v>
      </c>
    </row>
    <row spans="1:5" r="3">
      <c t="s" s="3" r="A3">
        <v>547</v>
      </c>
    </row>
    <row spans="1:5" r="4">
      <c t="s" s="4" r="A4">
        <v>88</v>
      </c>
      <c t="n" s="7" r="B4">
        <v>521424</v>
      </c>
      <c t="n" s="7" r="C4">
        <v>520736</v>
      </c>
      <c t="n" s="7" r="D4">
        <v>1042486</v>
      </c>
      <c t="n" s="7" r="E4">
        <v>991181</v>
      </c>
    </row>
    <row spans="1:5" r="5">
      <c t="s" s="4" r="A5">
        <v>548</v>
      </c>
      <c t="n" s="5" r="B5">
        <v>322879</v>
      </c>
      <c t="n" s="5" r="C5">
        <v>321517</v>
      </c>
      <c t="n" s="5" r="D5">
        <v>631759</v>
      </c>
      <c t="n" s="5" r="E5">
        <v>599563</v>
      </c>
    </row>
    <row spans="1:5" r="6">
      <c t="s" s="4" r="A6">
        <v>549</v>
      </c>
      <c t="n" s="5" r="B6">
        <v>72953</v>
      </c>
      <c t="n" s="5" r="C6">
        <v>85322</v>
      </c>
      <c t="n" s="5" r="D6">
        <v>169484</v>
      </c>
      <c t="n" s="5" r="E6">
        <v>161416</v>
      </c>
    </row>
    <row spans="1:5" r="7">
      <c t="s" s="4" r="A7">
        <v>100</v>
      </c>
      <c t="n" s="5" r="B7">
        <v>51573</v>
      </c>
      <c t="n" s="5" r="C7">
        <v>47158</v>
      </c>
      <c t="n" s="5" r="D7">
        <v>100116</v>
      </c>
      <c t="n" s="5" r="E7">
        <v>86409</v>
      </c>
    </row>
    <row spans="1:5" r="8">
      <c t="s" s="4" r="A8">
        <v>550</v>
      </c>
      <c t="n" s="5" r="B8">
        <v>74019</v>
      </c>
      <c t="n" s="5" r="C8">
        <v>66739</v>
      </c>
      <c t="n" s="5" r="D8">
        <v>141127</v>
      </c>
      <c t="n" s="5" r="E8">
        <v>143793</v>
      </c>
    </row>
    <row spans="1:5" r="9">
      <c t="s" s="4" r="A9">
        <v>551</v>
      </c>
    </row>
    <row spans="1:5" r="10">
      <c t="s" s="3" r="A10">
        <v>547</v>
      </c>
    </row>
    <row spans="1:5" r="11">
      <c t="s" s="4" r="A11">
        <v>552</v>
      </c>
      <c t="n" s="5" r="B11">
        <v>451059</v>
      </c>
      <c t="n" s="5" r="C11">
        <v>453115</v>
      </c>
      <c t="n" s="5" r="D11">
        <v>1013706</v>
      </c>
      <c t="n" s="5" r="E11">
        <v>983416</v>
      </c>
    </row>
    <row spans="1:5" r="12">
      <c t="s" s="4" r="A12">
        <v>553</v>
      </c>
      <c t="n" s="5" r="B12">
        <v>184707</v>
      </c>
      <c t="n" s="5" r="C12">
        <v>215091</v>
      </c>
      <c t="n" s="5" r="D12">
        <v>425401</v>
      </c>
      <c t="n" s="5" r="E12">
        <v>466612</v>
      </c>
    </row>
    <row spans="1:5" r="13">
      <c t="s" s="4" r="A13">
        <v>88</v>
      </c>
      <c t="n" s="5" r="B13">
        <v>235426</v>
      </c>
      <c t="n" s="5" r="C13">
        <v>246265</v>
      </c>
      <c t="n" s="5" r="D13">
        <v>490838</v>
      </c>
      <c t="n" s="5" r="E13">
        <v>464456</v>
      </c>
    </row>
    <row spans="1:5" r="14">
      <c t="s" s="4" r="A14">
        <v>548</v>
      </c>
      <c t="n" s="5" r="B14">
        <v>116473</v>
      </c>
      <c t="n" s="5" r="C14">
        <v>129676</v>
      </c>
      <c t="n" s="5" r="D14">
        <v>227928</v>
      </c>
      <c t="n" s="5" r="E14">
        <v>245660</v>
      </c>
    </row>
    <row spans="1:5" r="15">
      <c t="s" s="4" r="A15">
        <v>549</v>
      </c>
      <c t="n" s="5" r="B15">
        <v>34703</v>
      </c>
      <c t="n" s="5" r="C15">
        <v>53380</v>
      </c>
      <c t="n" s="5" r="D15">
        <v>93067</v>
      </c>
      <c t="n" s="5" r="E15">
        <v>93516</v>
      </c>
    </row>
    <row spans="1:5" r="16">
      <c t="s" s="4" r="A16">
        <v>100</v>
      </c>
      <c t="n" s="5" r="B16">
        <v>11807</v>
      </c>
      <c t="n" s="5" r="C16">
        <v>11453</v>
      </c>
      <c t="n" s="5" r="D16">
        <v>23336</v>
      </c>
      <c t="n" s="5" r="E16">
        <v>20935</v>
      </c>
    </row>
    <row spans="1:5" r="17">
      <c t="s" s="4" r="A17">
        <v>550</v>
      </c>
      <c t="n" s="5" r="B17">
        <v>72443</v>
      </c>
      <c t="n" s="5" r="C17">
        <v>51756</v>
      </c>
      <c t="n" s="5" r="D17">
        <v>146507</v>
      </c>
      <c t="n" s="5" r="E17">
        <v>104345</v>
      </c>
    </row>
    <row spans="1:5" r="18">
      <c t="s" s="4" r="A18">
        <v>554</v>
      </c>
    </row>
    <row spans="1:5" r="19">
      <c t="s" s="3" r="A19">
        <v>547</v>
      </c>
    </row>
    <row spans="1:5" r="20">
      <c t="s" s="4" r="A20">
        <v>552</v>
      </c>
      <c t="n" s="5" r="B20">
        <v>311653</v>
      </c>
      <c t="n" s="5" r="C20">
        <v>466008</v>
      </c>
      <c t="n" s="5" r="D20">
        <v>645268</v>
      </c>
      <c t="n" s="5" r="E20">
        <v>794886</v>
      </c>
    </row>
    <row spans="1:5" r="21">
      <c t="s" s="4" r="A21">
        <v>553</v>
      </c>
      <c t="n" s="5" r="B21">
        <v>147399</v>
      </c>
      <c t="n" s="5" r="C21">
        <v>147210</v>
      </c>
      <c t="n" s="5" r="D21">
        <v>269080</v>
      </c>
      <c t="n" s="5" r="E21">
        <v>288667</v>
      </c>
    </row>
    <row spans="1:5" r="22">
      <c t="s" s="4" r="A22">
        <v>88</v>
      </c>
      <c t="n" s="5" r="B22">
        <v>157922</v>
      </c>
      <c t="n" s="5" r="C22">
        <v>147728</v>
      </c>
      <c t="n" s="5" r="D22">
        <v>298621</v>
      </c>
      <c t="n" s="5" r="E22">
        <v>292732</v>
      </c>
    </row>
    <row spans="1:5" r="23">
      <c t="s" s="4" r="A23">
        <v>548</v>
      </c>
      <c t="n" s="5" r="B23">
        <v>110027</v>
      </c>
      <c t="n" s="5" r="C23">
        <v>88888</v>
      </c>
      <c t="n" s="5" r="D23">
        <v>211472</v>
      </c>
      <c t="n" s="5" r="E23">
        <v>172463</v>
      </c>
    </row>
    <row spans="1:5" r="24">
      <c t="s" s="4" r="A24">
        <v>549</v>
      </c>
      <c t="n" s="5" r="B24">
        <v>31243</v>
      </c>
      <c t="n" s="5" r="C24">
        <v>27412</v>
      </c>
      <c t="n" s="5" r="D24">
        <v>65242</v>
      </c>
      <c t="n" s="5" r="E24">
        <v>56581</v>
      </c>
    </row>
    <row spans="1:5" r="25">
      <c t="s" s="4" r="A25">
        <v>100</v>
      </c>
      <c t="n" s="5" r="B25">
        <v>8049</v>
      </c>
      <c t="n" s="5" r="C25">
        <v>8093</v>
      </c>
      <c t="n" s="5" r="D25">
        <v>16164</v>
      </c>
      <c t="n" s="5" r="E25">
        <v>15930</v>
      </c>
    </row>
    <row spans="1:5" r="26">
      <c t="s" s="4" r="A26">
        <v>550</v>
      </c>
      <c t="n" s="5" r="B26">
        <v>8603</v>
      </c>
      <c t="n" s="5" r="C26">
        <v>23335</v>
      </c>
      <c t="n" s="5" r="D26">
        <v>5743</v>
      </c>
      <c t="n" s="5" r="E26">
        <v>47758</v>
      </c>
    </row>
    <row spans="1:5" r="27">
      <c t="s" s="4" r="A27">
        <v>555</v>
      </c>
    </row>
    <row spans="1:5" r="28">
      <c t="s" s="3" r="A28">
        <v>547</v>
      </c>
    </row>
    <row spans="1:5" r="29">
      <c t="s" s="4" r="A29">
        <v>552</v>
      </c>
      <c t="n" s="5" r="B29">
        <v>326729</v>
      </c>
      <c t="n" s="5" r="C29">
        <v>305697</v>
      </c>
      <c t="n" s="5" r="D29">
        <v>657230</v>
      </c>
      <c t="n" s="5" r="E29">
        <v>530973</v>
      </c>
    </row>
    <row spans="1:5" r="30">
      <c t="s" s="4" r="A30">
        <v>553</v>
      </c>
      <c t="n" s="5" r="B30">
        <v>140358</v>
      </c>
      <c t="n" s="5" r="C30">
        <v>130426</v>
      </c>
      <c t="n" s="5" r="D30">
        <v>286410</v>
      </c>
      <c t="n" s="5" r="E30">
        <v>237152</v>
      </c>
    </row>
    <row spans="1:5" r="31">
      <c t="s" s="4" r="A31">
        <v>88</v>
      </c>
      <c t="n" s="5" r="B31">
        <v>128076</v>
      </c>
      <c t="n" s="5" r="C31">
        <v>126743</v>
      </c>
      <c t="n" s="5" r="D31">
        <v>253027</v>
      </c>
      <c t="n" s="5" r="E31">
        <v>233993</v>
      </c>
    </row>
    <row spans="1:5" r="32">
      <c t="s" s="4" r="A32">
        <v>548</v>
      </c>
      <c t="n" s="5" r="B32">
        <v>96379</v>
      </c>
      <c t="n" s="5" r="C32">
        <v>102953</v>
      </c>
      <c t="n" s="5" r="D32">
        <v>192359</v>
      </c>
      <c t="n" s="5" r="E32">
        <v>181440</v>
      </c>
    </row>
    <row spans="1:5" r="33">
      <c t="s" s="4" r="A33">
        <v>549</v>
      </c>
      <c t="n" s="5" r="B33">
        <v>7007</v>
      </c>
      <c t="n" s="5" r="C33">
        <v>4530</v>
      </c>
      <c t="n" s="5" r="D33">
        <v>11175</v>
      </c>
      <c t="n" s="5" r="E33">
        <v>11319</v>
      </c>
    </row>
    <row spans="1:5" r="34">
      <c t="s" s="4" r="A34">
        <v>100</v>
      </c>
      <c t="n" s="5" r="B34">
        <v>31717</v>
      </c>
      <c t="n" s="5" r="C34">
        <v>27612</v>
      </c>
      <c t="n" s="5" r="D34">
        <v>60616</v>
      </c>
      <c t="n" s="5" r="E34">
        <v>49544</v>
      </c>
    </row>
    <row spans="1:5" r="35">
      <c t="s" s="4" r="A35">
        <v>550</v>
      </c>
      <c t="n" s="7" r="B35">
        <v>-7027</v>
      </c>
      <c t="n" s="7" r="C35">
        <v>-8352</v>
      </c>
      <c t="n" s="7" r="D35">
        <v>-11123</v>
      </c>
      <c t="n" s="7" r="E35">
        <v>-83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6</v>
      </c>
      <c t="s" s="2" r="B1">
        <v>85</v>
      </c>
      <c t="s" s="2" r="D1">
        <v>1</v>
      </c>
    </row>
    <row spans="1:5" r="2">
      <c t="s" s="2" r="B2">
        <v>2</v>
      </c>
      <c t="s" s="2" r="C2">
        <v>86</v>
      </c>
      <c t="s" s="2" r="D2">
        <v>2</v>
      </c>
      <c t="s" s="2" r="E2">
        <v>86</v>
      </c>
    </row>
    <row spans="1:5" r="3">
      <c t="s" s="3" r="A3">
        <v>218</v>
      </c>
    </row>
    <row spans="1:5" r="4">
      <c t="s" s="4" r="A4">
        <v>550</v>
      </c>
      <c t="n" s="7" r="B4">
        <v>74019</v>
      </c>
      <c t="n" s="7" r="C4">
        <v>66739</v>
      </c>
      <c t="n" s="7" r="D4">
        <v>141127</v>
      </c>
      <c t="n" s="7" r="E4">
        <v>143793</v>
      </c>
    </row>
    <row spans="1:5" r="5">
      <c t="s" s="4" r="A5">
        <v>89</v>
      </c>
      <c t="n" s="5" r="B5">
        <v>70925</v>
      </c>
      <c t="n" s="5" r="C5">
        <v>68636</v>
      </c>
      <c t="n" s="5" r="D5">
        <v>143506</v>
      </c>
      <c t="n" s="5" r="E5">
        <v>132423</v>
      </c>
    </row>
    <row spans="1:5" r="6">
      <c t="s" s="4" r="A6">
        <v>557</v>
      </c>
      <c t="n" s="5" r="B6">
        <v>51225</v>
      </c>
      <c t="n" s="5" r="C6">
        <v>125114</v>
      </c>
      <c t="n" s="5" r="D6">
        <v>72521</v>
      </c>
      <c t="n" s="5" r="E6">
        <v>121064</v>
      </c>
    </row>
    <row spans="1:5" r="7">
      <c t="s" s="4" r="A7">
        <v>558</v>
      </c>
      <c t="n" s="5" r="B7">
        <v>-1785</v>
      </c>
      <c t="n" s="5" r="C7">
        <v>524</v>
      </c>
      <c t="n" s="5" r="D7">
        <v>-3394</v>
      </c>
      <c t="n" s="5" r="E7">
        <v>-778</v>
      </c>
    </row>
    <row spans="1:5" r="8">
      <c t="s" s="4" r="A8">
        <v>102</v>
      </c>
      <c t="n" s="5" r="B8">
        <v>-8858</v>
      </c>
      <c t="n" s="5" r="C8">
        <v>-8811</v>
      </c>
      <c t="n" s="5" r="D8">
        <v>-17717</v>
      </c>
      <c t="n" s="5" r="E8">
        <v>-16247</v>
      </c>
    </row>
    <row spans="1:5" r="9">
      <c t="s" s="4" r="A9">
        <v>95</v>
      </c>
      <c t="n" s="5" r="B9">
        <v>12289</v>
      </c>
      <c t="n" s="5" r="C9">
        <v>-8782</v>
      </c>
      <c t="n" s="5" r="D9">
        <v>28122</v>
      </c>
      <c t="n" s="5" r="E9">
        <v>-11837</v>
      </c>
    </row>
    <row spans="1:5" r="10">
      <c t="s" s="4" r="A10">
        <v>104</v>
      </c>
      <c t="n" s="7" r="B10">
        <v>197815</v>
      </c>
      <c t="n" s="7" r="C10">
        <v>243420</v>
      </c>
      <c t="n" s="7" r="D10">
        <v>364165</v>
      </c>
      <c t="n" s="7" r="E10">
        <v>3684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86</v>
      </c>
    </row>
    <row spans="1:3" r="3">
      <c t="s" s="3" r="A3">
        <v>139</v>
      </c>
    </row>
    <row spans="1:3" r="4">
      <c t="s" s="4" r="A4">
        <v>127</v>
      </c>
      <c t="n" s="7" r="B4">
        <v>249710</v>
      </c>
      <c t="n" s="7" r="C4">
        <v>244640</v>
      </c>
    </row>
    <row spans="1:3" r="5">
      <c t="s" s="3" r="A5">
        <v>140</v>
      </c>
    </row>
    <row spans="1:3" r="6">
      <c t="s" s="4" r="A6">
        <v>141</v>
      </c>
      <c t="n" s="5" r="B6">
        <v>-19661</v>
      </c>
      <c t="n" s="5" r="C6">
        <v>-82537</v>
      </c>
    </row>
    <row spans="1:3" r="7">
      <c t="s" s="4" r="A7">
        <v>142</v>
      </c>
      <c t="n" s="5" r="B7">
        <v>-1191</v>
      </c>
      <c t="n" s="5" r="C7">
        <v>401</v>
      </c>
    </row>
    <row spans="1:3" r="8">
      <c t="s" s="4" r="A8">
        <v>143</v>
      </c>
      <c t="n" s="5" r="B8">
        <v>-167876</v>
      </c>
      <c t="n" s="5" r="C8">
        <v>-368394</v>
      </c>
    </row>
    <row spans="1:3" r="9">
      <c t="s" s="4" r="A9">
        <v>144</v>
      </c>
      <c t="n" s="5" r="B9">
        <v>34836</v>
      </c>
      <c t="n" s="5" r="C9">
        <v>36879</v>
      </c>
    </row>
    <row spans="1:3" r="10">
      <c t="s" s="4" r="A10">
        <v>145</v>
      </c>
      <c t="n" s="5" r="B10">
        <v>38141</v>
      </c>
      <c t="n" s="5" r="C10">
        <v>-100075</v>
      </c>
    </row>
    <row spans="1:3" r="11">
      <c t="s" s="4" r="A11">
        <v>146</v>
      </c>
      <c t="n" s="5" r="B11">
        <v>75995</v>
      </c>
      <c t="n" s="5" r="C11">
        <v>7882</v>
      </c>
    </row>
    <row spans="1:3" r="12">
      <c t="s" s="4" r="A12">
        <v>147</v>
      </c>
      <c t="n" s="5" r="B12">
        <v>-99896</v>
      </c>
      <c t="n" s="5" r="C12">
        <v>101264</v>
      </c>
    </row>
    <row spans="1:3" r="13">
      <c t="s" s="4" r="A13">
        <v>148</v>
      </c>
      <c t="n" s="5" r="B13">
        <v>-144661</v>
      </c>
      <c t="n" s="5" r="C13">
        <v>83206</v>
      </c>
    </row>
    <row spans="1:3" r="14">
      <c t="s" s="4" r="A14">
        <v>149</v>
      </c>
      <c t="n" s="5" r="B14">
        <v>76607</v>
      </c>
      <c t="n" s="5" r="C14">
        <v>151503</v>
      </c>
    </row>
    <row spans="1:3" r="15">
      <c t="s" s="4" r="A15">
        <v>150</v>
      </c>
      <c t="n" s="5" r="B15">
        <v>-13872</v>
      </c>
      <c t="n" s="5" r="C15">
        <v>1161</v>
      </c>
    </row>
    <row spans="1:3" r="16">
      <c t="s" s="4" r="A16">
        <v>151</v>
      </c>
      <c t="n" s="5" r="B16">
        <v>14597</v>
      </c>
      <c t="n" s="5" r="C16">
        <v>9157</v>
      </c>
    </row>
    <row spans="1:3" r="17">
      <c t="s" s="4" r="A17">
        <v>152</v>
      </c>
      <c t="n" s="5" r="B17">
        <v>2437</v>
      </c>
      <c t="n" s="5" r="C17">
        <v>-51901</v>
      </c>
    </row>
    <row spans="1:3" r="18">
      <c t="s" s="4" r="A18">
        <v>153</v>
      </c>
      <c t="n" s="5" r="B18">
        <v>3955</v>
      </c>
      <c t="n" s="5" r="C18">
        <v>3698</v>
      </c>
    </row>
    <row spans="1:3" r="19">
      <c t="s" s="4" r="A19">
        <v>154</v>
      </c>
      <c t="n" s="5" r="B19">
        <v>9352</v>
      </c>
      <c t="n" s="5" r="C19">
        <v>11581</v>
      </c>
    </row>
    <row spans="1:3" r="20">
      <c t="s" s="4" r="A20">
        <v>155</v>
      </c>
      <c t="n" s="5" r="B20">
        <v>2</v>
      </c>
      <c t="n" s="5" r="C20">
        <v>28</v>
      </c>
    </row>
    <row spans="1:3" r="21">
      <c t="s" s="4" r="A21">
        <v>156</v>
      </c>
      <c t="n" s="5" r="B21">
        <v>-72521</v>
      </c>
      <c t="n" s="5" r="C21">
        <v>-121064</v>
      </c>
    </row>
    <row spans="1:3" r="22">
      <c t="s" s="4" r="A22">
        <v>157</v>
      </c>
      <c t="n" s="5" r="B22">
        <v>-14046</v>
      </c>
      <c t="n" s="5" r="C22">
        <v>-72571</v>
      </c>
    </row>
    <row spans="1:3" r="23">
      <c t="s" s="3" r="A23">
        <v>158</v>
      </c>
    </row>
    <row spans="1:3" r="24">
      <c t="s" s="4" r="A24">
        <v>159</v>
      </c>
      <c t="n" s="5" r="B24">
        <v>493648</v>
      </c>
      <c t="n" s="5" r="C24">
        <v>519733</v>
      </c>
    </row>
    <row spans="1:3" r="25">
      <c t="s" s="4" r="A25">
        <v>160</v>
      </c>
      <c t="n" s="5" r="C25">
        <v>875</v>
      </c>
    </row>
    <row spans="1:3" r="26">
      <c t="s" s="4" r="A26">
        <v>161</v>
      </c>
      <c t="n" s="5" r="B26">
        <v>288211</v>
      </c>
      <c t="n" s="5" r="C26">
        <v>327859</v>
      </c>
    </row>
    <row spans="1:3" r="27">
      <c t="s" s="4" r="A27">
        <v>162</v>
      </c>
      <c t="n" s="5" r="B27">
        <v>1613</v>
      </c>
      <c t="n" s="5" r="C27">
        <v>20763</v>
      </c>
    </row>
    <row spans="1:3" r="28">
      <c t="s" s="4" r="A28">
        <v>163</v>
      </c>
      <c t="n" s="5" r="B28">
        <v>16</v>
      </c>
    </row>
    <row spans="1:3" r="29">
      <c t="s" s="4" r="A29">
        <v>164</v>
      </c>
      <c t="n" s="5" r="B29">
        <v>303477</v>
      </c>
      <c t="n" s="5" r="C29">
        <v>292943</v>
      </c>
    </row>
    <row spans="1:3" r="30">
      <c t="s" s="4" r="A30">
        <v>165</v>
      </c>
      <c t="n" s="5" r="B30">
        <v>19999</v>
      </c>
      <c t="n" s="5" r="C30">
        <v>15271</v>
      </c>
    </row>
    <row spans="1:3" r="31">
      <c t="s" s="4" r="A31">
        <v>166</v>
      </c>
      <c t="n" s="5" r="B31">
        <v>-850526</v>
      </c>
      <c t="n" s="5" r="C31">
        <v>-1499373</v>
      </c>
    </row>
    <row spans="1:3" r="32">
      <c t="s" s="4" r="A32">
        <v>167</v>
      </c>
      <c t="n" s="5" r="B32">
        <v>-234</v>
      </c>
      <c t="n" s="5" r="C32">
        <v>-1309</v>
      </c>
    </row>
    <row spans="1:3" r="33">
      <c t="s" s="4" r="A33">
        <v>168</v>
      </c>
      <c t="n" s="5" r="B33">
        <v>-306602</v>
      </c>
      <c t="n" s="5" r="C33">
        <v>-163452</v>
      </c>
    </row>
    <row spans="1:3" r="34">
      <c t="s" s="4" r="A34">
        <v>169</v>
      </c>
      <c t="n" s="5" r="B34">
        <v>-33996</v>
      </c>
      <c t="n" s="5" r="C34">
        <v>-32764</v>
      </c>
    </row>
    <row spans="1:3" r="35">
      <c t="s" s="4" r="A35">
        <v>170</v>
      </c>
      <c t="n" s="5" r="B35">
        <v>30157</v>
      </c>
      <c t="n" s="5" r="C35">
        <v>83935</v>
      </c>
    </row>
    <row spans="1:3" r="36">
      <c t="s" s="4" r="A36">
        <v>171</v>
      </c>
      <c t="n" s="5" r="B36">
        <v>3008</v>
      </c>
      <c t="n" s="5" r="C36">
        <v>6953</v>
      </c>
    </row>
    <row spans="1:3" r="37">
      <c t="s" s="4" r="A37">
        <v>172</v>
      </c>
      <c t="n" s="5" r="B37">
        <v>-51229</v>
      </c>
      <c t="n" s="5" r="C37">
        <v>-428566</v>
      </c>
    </row>
    <row spans="1:3" r="38">
      <c t="s" s="3" r="A38">
        <v>173</v>
      </c>
    </row>
    <row spans="1:3" r="39">
      <c t="s" s="4" r="A39">
        <v>174</v>
      </c>
      <c t="n" s="5" r="B39">
        <v>3036</v>
      </c>
      <c t="n" s="5" r="C39">
        <v>2788</v>
      </c>
    </row>
    <row spans="1:3" r="40">
      <c t="s" s="4" r="A40">
        <v>175</v>
      </c>
      <c t="n" s="5" r="C40">
        <v>400000</v>
      </c>
    </row>
    <row spans="1:3" r="41">
      <c t="s" s="4" r="A41">
        <v>176</v>
      </c>
      <c t="n" s="5" r="B41">
        <v>3036</v>
      </c>
      <c t="n" s="5" r="C41">
        <v>402788</v>
      </c>
    </row>
    <row spans="1:3" r="42">
      <c t="s" s="4" r="A42">
        <v>177</v>
      </c>
      <c t="n" s="5" r="B42">
        <v>-11317</v>
      </c>
      <c t="n" s="5" r="C42">
        <v>8575</v>
      </c>
    </row>
    <row spans="1:3" r="43">
      <c t="s" s="4" r="A43">
        <v>178</v>
      </c>
      <c t="n" s="5" r="B43">
        <v>-73556</v>
      </c>
      <c t="n" s="5" r="C43">
        <v>-89774</v>
      </c>
    </row>
    <row spans="1:3" r="44">
      <c t="s" s="4" r="A44">
        <v>179</v>
      </c>
      <c t="n" s="5" r="B44">
        <v>323975</v>
      </c>
      <c t="n" s="5" r="C44">
        <v>316807</v>
      </c>
    </row>
    <row spans="1:3" r="45">
      <c t="s" s="4" r="A45">
        <v>180</v>
      </c>
      <c t="n" s="5" r="B45">
        <v>250419</v>
      </c>
      <c t="n" s="5" r="C45">
        <v>227033</v>
      </c>
    </row>
    <row spans="1:3" r="46">
      <c t="s" s="3" r="A46">
        <v>181</v>
      </c>
    </row>
    <row spans="1:3" r="47">
      <c t="s" s="4" r="A47">
        <v>182</v>
      </c>
      <c t="n" s="5" r="B47">
        <v>77577</v>
      </c>
      <c t="n" s="5" r="C47">
        <v>84406</v>
      </c>
    </row>
    <row spans="1:3" r="48">
      <c t="s" s="4" r="A48">
        <v>183</v>
      </c>
      <c t="n" s="7" r="B48">
        <v>17608</v>
      </c>
      <c t="n" s="7" r="C48">
        <v>147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9</v>
      </c>
      <c t="s" s="2" r="B1">
        <v>85</v>
      </c>
      <c t="s" s="2" r="D1">
        <v>1</v>
      </c>
    </row>
    <row spans="1:5" r="2">
      <c t="s" s="2" r="B2">
        <v>2</v>
      </c>
      <c t="s" s="2" r="C2">
        <v>86</v>
      </c>
      <c t="s" s="2" r="D2">
        <v>2</v>
      </c>
      <c t="s" s="2" r="E2">
        <v>86</v>
      </c>
    </row>
    <row spans="1:5" r="3">
      <c t="s" s="4" r="A3">
        <v>560</v>
      </c>
    </row>
    <row spans="1:5" r="4">
      <c t="s" s="3" r="A4">
        <v>547</v>
      </c>
    </row>
    <row spans="1:5" r="5">
      <c t="s" s="4" r="A5">
        <v>552</v>
      </c>
      <c t="n" s="7" r="B5">
        <v>30160</v>
      </c>
      <c t="n" s="7" r="C5">
        <v>36830</v>
      </c>
      <c t="n" s="7" r="D5">
        <v>53672</v>
      </c>
      <c t="n" s="7" r="E5">
        <v>744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s>
  <sheetData>
    <row spans="1:4" r="1">
      <c t="s" s="1" r="A1">
        <v>561</v>
      </c>
      <c t="s" s="2" r="B1">
        <v>1</v>
      </c>
    </row>
    <row spans="1:4" r="2">
      <c t="s" s="2" r="B2">
        <v>562</v>
      </c>
      <c t="s" s="2" r="C2">
        <v>399</v>
      </c>
      <c t="s" s="2" r="D2">
        <v>402</v>
      </c>
    </row>
    <row spans="1:4" r="3">
      <c t="s" s="3" r="A3">
        <v>563</v>
      </c>
    </row>
    <row spans="1:4" r="4">
      <c t="s" s="4" r="A4">
        <v>34</v>
      </c>
      <c t="n" s="7" r="C4">
        <v>250000</v>
      </c>
      <c t="n" s="7" r="D4">
        <v>250000</v>
      </c>
    </row>
    <row spans="1:4" r="5">
      <c t="s" s="4" r="A5">
        <v>564</v>
      </c>
      <c t="n" s="5" r="B5">
        <v>9719971</v>
      </c>
    </row>
    <row spans="1:4" r="6">
      <c t="s" s="4" r="A6">
        <v>565</v>
      </c>
      <c t="s" s="4" r="B6">
        <v>566</v>
      </c>
    </row>
    <row spans="1:4" r="7">
      <c t="s" s="4" r="A7">
        <v>567</v>
      </c>
      <c t="n" s="9" r="B7">
        <v>25</v>
      </c>
    </row>
    <row spans="1:4" r="8">
      <c t="s" s="4" r="A8">
        <v>494</v>
      </c>
    </row>
    <row spans="1:4" r="9">
      <c t="s" s="3" r="A9">
        <v>563</v>
      </c>
    </row>
    <row spans="1:4" r="10">
      <c t="s" s="4" r="A10">
        <v>34</v>
      </c>
      <c t="n" s="7" r="D10">
        <v>250000</v>
      </c>
    </row>
    <row spans="1:4" r="11">
      <c t="s" s="4" r="A11">
        <v>77</v>
      </c>
      <c t="s" s="4" r="C11">
        <v>496</v>
      </c>
    </row>
    <row spans="1:4" r="12">
      <c t="s" s="4" r="A12">
        <v>497</v>
      </c>
      <c t="s" s="4" r="B12">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spans="1:2" r="1">
      <c t="s" s="1" r="A1">
        <v>568</v>
      </c>
      <c t="s" s="2" r="B1">
        <v>569</v>
      </c>
    </row>
    <row spans="1:2" r="2">
      <c t="s" s="3" r="A2">
        <v>570</v>
      </c>
    </row>
    <row spans="1:2" r="3">
      <c t="s" s="4" r="A3">
        <v>571</v>
      </c>
      <c t="n" s="5" r="B3">
        <v>30000000</v>
      </c>
    </row>
    <row spans="1:2" r="4">
      <c t="s" s="4" r="A4">
        <v>572</v>
      </c>
    </row>
    <row spans="1:2" r="5">
      <c t="s" s="3" r="A5">
        <v>570</v>
      </c>
    </row>
    <row spans="1:2" r="6">
      <c t="s" s="4" r="A6">
        <v>571</v>
      </c>
      <c t="n" s="5" r="B6">
        <v>5000000</v>
      </c>
    </row>
    <row spans="1:2" r="7">
      <c t="s" s="4" r="A7">
        <v>573</v>
      </c>
    </row>
    <row spans="1:2" r="8">
      <c t="s" s="3" r="A8">
        <v>570</v>
      </c>
    </row>
    <row spans="1:2" r="9">
      <c t="s" s="4" r="A9">
        <v>571</v>
      </c>
      <c t="n" s="5" r="B9">
        <v>5000000</v>
      </c>
    </row>
    <row spans="1:2" r="10">
      <c t="s" s="4" r="A10">
        <v>574</v>
      </c>
    </row>
    <row spans="1:2" r="11">
      <c t="s" s="3" r="A11">
        <v>570</v>
      </c>
    </row>
    <row spans="1:2" r="12">
      <c t="s" s="4" r="A12">
        <v>571</v>
      </c>
      <c t="n" s="5" r="B12">
        <v>5000000</v>
      </c>
    </row>
    <row spans="1:2" r="13">
      <c t="s" s="4" r="A13">
        <v>575</v>
      </c>
    </row>
    <row spans="1:2" r="14">
      <c t="s" s="3" r="A14">
        <v>570</v>
      </c>
    </row>
    <row spans="1:2" r="15">
      <c t="s" s="4" r="A15">
        <v>571</v>
      </c>
      <c t="n" s="5" r="B15">
        <v>5000000</v>
      </c>
    </row>
    <row spans="1:2" r="16">
      <c t="s" s="4" r="A16">
        <v>576</v>
      </c>
    </row>
    <row spans="1:2" r="17">
      <c t="s" s="3" r="A17">
        <v>570</v>
      </c>
    </row>
    <row spans="1:2" r="18">
      <c t="s" s="4" r="A18">
        <v>571</v>
      </c>
      <c t="n" s="5" r="B18">
        <v>5000000</v>
      </c>
    </row>
    <row spans="1:2" r="19">
      <c t="s" s="4" r="A19">
        <v>577</v>
      </c>
    </row>
    <row spans="1:2" r="20">
      <c t="s" s="3" r="A20">
        <v>570</v>
      </c>
    </row>
    <row spans="1:2" r="21">
      <c t="s" s="4" r="A21">
        <v>571</v>
      </c>
      <c t="n" s="5" r="B21">
        <v>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78</v>
      </c>
      <c t="s" s="2" r="B1">
        <v>1</v>
      </c>
    </row>
    <row spans="1:2" r="2">
      <c t="s" s="2" r="B2">
        <v>399</v>
      </c>
    </row>
    <row spans="1:2" r="3">
      <c t="s" s="3" r="A3">
        <v>221</v>
      </c>
    </row>
    <row spans="1:2" r="4">
      <c t="s" s="4" r="A4">
        <v>579</v>
      </c>
      <c t="n" s="7" r="B4">
        <v>8353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0</v>
      </c>
      <c t="s" s="2" r="B1">
        <v>85</v>
      </c>
      <c t="s" s="2" r="D1">
        <v>1</v>
      </c>
    </row>
    <row spans="1:5" r="2">
      <c t="s" s="2" r="B2">
        <v>2</v>
      </c>
      <c t="s" s="2" r="C2">
        <v>86</v>
      </c>
      <c t="s" s="2" r="D2">
        <v>2</v>
      </c>
      <c t="s" s="2" r="E2">
        <v>86</v>
      </c>
    </row>
    <row spans="1:5" r="3">
      <c t="s" s="3" r="A3">
        <v>221</v>
      </c>
    </row>
    <row spans="1:5" r="4">
      <c t="s" s="4" r="A4">
        <v>581</v>
      </c>
      <c t="n" s="7" r="B4">
        <v>9234</v>
      </c>
      <c t="n" s="7" r="C4">
        <v>7290</v>
      </c>
      <c t="n" s="7" r="D4">
        <v>18468</v>
      </c>
      <c t="n" s="7" r="E4">
        <v>1458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2</v>
      </c>
      <c t="s" s="2" r="B1">
        <v>85</v>
      </c>
      <c t="s" s="2" r="D1">
        <v>1</v>
      </c>
    </row>
    <row spans="1:5" r="2">
      <c t="s" s="2" r="B2">
        <v>2</v>
      </c>
      <c t="s" s="2" r="C2">
        <v>86</v>
      </c>
      <c t="s" s="2" r="D2">
        <v>2</v>
      </c>
      <c t="s" s="2" r="E2">
        <v>86</v>
      </c>
    </row>
    <row spans="1:5" r="3">
      <c t="s" s="3" r="A3">
        <v>221</v>
      </c>
    </row>
    <row spans="1:5" r="4">
      <c t="s" s="4" r="A4">
        <v>583</v>
      </c>
      <c t="n" s="7" r="B4">
        <v>19833</v>
      </c>
      <c t="n" s="7" r="C4">
        <v>17676</v>
      </c>
      <c t="n" s="7" r="D4">
        <v>38196</v>
      </c>
      <c t="n" s="7" r="E4">
        <v>335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584</v>
      </c>
      <c t="s" s="2" r="C1">
        <v>585</v>
      </c>
      <c t="s" s="2" r="D1">
        <v>586</v>
      </c>
    </row>
    <row spans="1:4" r="2">
      <c t="s" s="4" r="A2">
        <v>587</v>
      </c>
    </row>
    <row spans="1:4" r="3">
      <c t="s" s="3" r="A3">
        <v>563</v>
      </c>
    </row>
    <row spans="1:4" r="4">
      <c t="s" s="4" r="A4">
        <v>588</v>
      </c>
      <c t="s" s="4" r="C4">
        <v>589</v>
      </c>
      <c t="s" s="4" r="D4">
        <v>589</v>
      </c>
    </row>
    <row spans="1:4" r="5">
      <c t="s" s="4" r="A5">
        <v>590</v>
      </c>
    </row>
    <row spans="1:4" r="6">
      <c t="s" s="3" r="A6">
        <v>563</v>
      </c>
    </row>
    <row spans="1:4" r="7">
      <c t="s" s="4" r="A7">
        <v>591</v>
      </c>
      <c t="s" s="4" r="C7">
        <v>592</v>
      </c>
      <c t="s" s="4" r="D7">
        <v>592</v>
      </c>
    </row>
    <row spans="1:4" r="8">
      <c t="s" s="4" r="A8">
        <v>593</v>
      </c>
      <c t="s" s="4" r="C8">
        <v>594</v>
      </c>
      <c t="s" s="4" r="D8">
        <v>594</v>
      </c>
    </row>
    <row spans="1:4" r="9">
      <c t="s" s="4" r="A9">
        <v>588</v>
      </c>
      <c t="s" s="4" r="C9">
        <v>589</v>
      </c>
      <c t="s" s="4" r="D9">
        <v>589</v>
      </c>
    </row>
    <row spans="1:4" r="10">
      <c t="s" s="4" r="A10">
        <v>595</v>
      </c>
      <c t="s" s="4" r="C10">
        <v>596</v>
      </c>
      <c t="s" s="4" r="D10">
        <v>596</v>
      </c>
    </row>
    <row spans="1:4" r="11">
      <c t="s" s="4" r="A11">
        <v>597</v>
      </c>
    </row>
    <row spans="1:4" r="12">
      <c t="s" s="3" r="A12">
        <v>563</v>
      </c>
    </row>
    <row spans="1:4" r="13">
      <c t="s" s="4" r="A13">
        <v>591</v>
      </c>
      <c t="s" s="4" r="C13">
        <v>592</v>
      </c>
      <c t="s" s="4" r="D13">
        <v>592</v>
      </c>
    </row>
    <row spans="1:4" r="14">
      <c t="s" s="4" r="A14">
        <v>593</v>
      </c>
      <c t="s" s="4" r="C14">
        <v>598</v>
      </c>
      <c t="s" s="4" r="D14">
        <v>598</v>
      </c>
    </row>
    <row spans="1:4" r="15">
      <c t="s" s="4" r="A15">
        <v>588</v>
      </c>
      <c t="s" s="4" r="C15">
        <v>589</v>
      </c>
      <c t="s" s="4" r="D15">
        <v>589</v>
      </c>
    </row>
    <row spans="1:4" r="16">
      <c t="s" s="4" r="A16">
        <v>595</v>
      </c>
      <c t="s" s="4" r="C16">
        <v>596</v>
      </c>
      <c t="s" s="4" r="D16">
        <v>596</v>
      </c>
    </row>
    <row spans="1:4" r="17">
      <c t="s" s="4" r="A17">
        <v>599</v>
      </c>
    </row>
    <row spans="1:4" r="18">
      <c t="s" s="3" r="A18">
        <v>563</v>
      </c>
    </row>
    <row spans="1:4" r="19">
      <c t="s" s="4" r="A19">
        <v>591</v>
      </c>
      <c t="s" s="4" r="C19">
        <v>592</v>
      </c>
      <c t="s" s="4" r="D19">
        <v>592</v>
      </c>
    </row>
    <row spans="1:4" r="20">
      <c t="s" s="4" r="A20">
        <v>593</v>
      </c>
      <c t="s" s="4" r="C20">
        <v>600</v>
      </c>
      <c t="s" s="4" r="D20">
        <v>600</v>
      </c>
    </row>
    <row spans="1:4" r="21">
      <c t="s" s="4" r="A21">
        <v>588</v>
      </c>
      <c t="s" s="4" r="C21">
        <v>589</v>
      </c>
      <c t="s" s="4" r="D21">
        <v>589</v>
      </c>
    </row>
    <row spans="1:4" r="22">
      <c t="s" s="4" r="A22">
        <v>595</v>
      </c>
      <c t="s" s="4" r="C22">
        <v>596</v>
      </c>
      <c t="s" s="4" r="D22">
        <v>596</v>
      </c>
    </row>
    <row spans="1:4" r="23">
      <c t="s" s="4" r="A23">
        <v>601</v>
      </c>
    </row>
    <row spans="1:4" r="24">
      <c t="s" s="3" r="A24">
        <v>563</v>
      </c>
    </row>
    <row spans="1:4" r="25">
      <c t="s" s="4" r="A25">
        <v>591</v>
      </c>
      <c t="s" s="4" r="C25">
        <v>592</v>
      </c>
      <c t="s" s="4" r="D25">
        <v>592</v>
      </c>
    </row>
    <row spans="1:4" r="26">
      <c t="s" s="4" r="A26">
        <v>593</v>
      </c>
      <c t="s" s="4" r="C26">
        <v>315</v>
      </c>
      <c t="s" s="4" r="D26">
        <v>315</v>
      </c>
    </row>
    <row spans="1:4" r="27">
      <c t="s" s="4" r="A27">
        <v>588</v>
      </c>
      <c t="s" s="4" r="C27">
        <v>589</v>
      </c>
      <c t="s" s="4" r="D27">
        <v>589</v>
      </c>
    </row>
    <row spans="1:4" r="28">
      <c t="s" s="4" r="A28">
        <v>595</v>
      </c>
      <c t="s" s="4" r="C28">
        <v>602</v>
      </c>
      <c t="s" s="4" r="D28">
        <v>602</v>
      </c>
    </row>
    <row spans="1:4" r="29">
      <c t="s" s="4" r="A29">
        <v>603</v>
      </c>
      <c t="s" s="4" r="B29">
        <v>604</v>
      </c>
      <c t="n" s="7" r="D29">
        <v>125000</v>
      </c>
    </row>
    <row spans="1:4" r="30">
      <c t="s" s="4" r="A30">
        <v>605</v>
      </c>
    </row>
    <row spans="1:4" r="31">
      <c t="s" s="3" r="A31">
        <v>563</v>
      </c>
    </row>
    <row spans="1:4" r="32">
      <c t="s" s="4" r="A32">
        <v>591</v>
      </c>
      <c t="s" s="4" r="C32">
        <v>592</v>
      </c>
      <c t="s" s="4" r="D32">
        <v>592</v>
      </c>
    </row>
    <row spans="1:4" r="33">
      <c t="s" s="4" r="A33">
        <v>593</v>
      </c>
      <c t="s" s="4" r="C33">
        <v>606</v>
      </c>
      <c t="s" s="4" r="D33">
        <v>606</v>
      </c>
    </row>
    <row spans="1:4" r="34">
      <c t="s" s="4" r="A34">
        <v>588</v>
      </c>
      <c t="s" s="4" r="C34">
        <v>589</v>
      </c>
      <c t="s" s="4" r="D34">
        <v>589</v>
      </c>
    </row>
    <row spans="1:4" r="35">
      <c t="s" s="4" r="A35">
        <v>595</v>
      </c>
      <c t="s" s="4" r="C35">
        <v>607</v>
      </c>
      <c t="s" s="4" r="D35">
        <v>607</v>
      </c>
    </row>
    <row spans="1:4" r="36">
      <c t="s" s="4" r="A36">
        <v>608</v>
      </c>
    </row>
    <row spans="1:4" r="37">
      <c t="s" s="3" r="A37">
        <v>563</v>
      </c>
    </row>
    <row spans="1:4" r="38">
      <c t="s" s="4" r="A38">
        <v>591</v>
      </c>
      <c t="s" s="4" r="C38">
        <v>592</v>
      </c>
      <c t="s" s="4" r="D38">
        <v>592</v>
      </c>
    </row>
    <row spans="1:4" r="39">
      <c t="s" s="4" r="A39">
        <v>593</v>
      </c>
      <c t="s" s="4" r="C39">
        <v>600</v>
      </c>
      <c t="s" s="4" r="D39">
        <v>600</v>
      </c>
    </row>
    <row spans="1:4" r="40">
      <c t="s" s="4" r="A40">
        <v>588</v>
      </c>
      <c t="s" s="4" r="C40">
        <v>589</v>
      </c>
      <c t="s" s="4" r="D40">
        <v>589</v>
      </c>
    </row>
    <row spans="1:4" r="41">
      <c t="s" s="4" r="A41">
        <v>595</v>
      </c>
      <c t="s" s="4" r="C41">
        <v>602</v>
      </c>
      <c t="s" s="4" r="D41">
        <v>602</v>
      </c>
    </row>
    <row spans="1:4" r="42">
      <c t="s" s="4" r="A42">
        <v>603</v>
      </c>
      <c t="s" s="4" r="B42">
        <v>604</v>
      </c>
      <c t="n" s="7" r="D42">
        <v>130000</v>
      </c>
    </row>
    <row spans="1:4" r="43">
      <c t="s" s="4" r="A43">
        <v>609</v>
      </c>
    </row>
    <row spans="1:4" r="44">
      <c t="s" s="3" r="A44">
        <v>563</v>
      </c>
    </row>
    <row spans="1:4" r="45">
      <c t="s" s="4" r="A45">
        <v>591</v>
      </c>
      <c t="s" s="4" r="C45">
        <v>592</v>
      </c>
      <c t="s" s="4" r="D45">
        <v>592</v>
      </c>
    </row>
    <row spans="1:4" r="46">
      <c t="s" s="4" r="A46">
        <v>593</v>
      </c>
      <c t="s" s="4" r="C46">
        <v>610</v>
      </c>
      <c t="s" s="4" r="D46">
        <v>610</v>
      </c>
    </row>
    <row spans="1:4" r="47">
      <c t="s" s="4" r="A47">
        <v>588</v>
      </c>
      <c t="s" s="4" r="C47">
        <v>589</v>
      </c>
      <c t="s" s="4" r="D47">
        <v>589</v>
      </c>
    </row>
    <row spans="1:4" r="48">
      <c t="s" s="4" r="A48">
        <v>595</v>
      </c>
      <c t="s" s="4" r="C48">
        <v>596</v>
      </c>
      <c t="s" s="4" r="D48">
        <v>596</v>
      </c>
    </row>
    <row spans="1:4" r="49">
      <c t="s" s="4" r="A49">
        <v>603</v>
      </c>
      <c t="s" s="4" r="B49">
        <v>604</v>
      </c>
      <c t="n" s="7" r="D49">
        <v>130000</v>
      </c>
    </row>
    <row spans="1:4" r="50">
      <c t="s" s="4" r="A50">
        <v>611</v>
      </c>
      <c t="s" s="4" r="B50">
        <v>612</v>
      </c>
      <c t="n" s="7" r="D50">
        <v>275000</v>
      </c>
    </row>
    <row spans="1:4" r="51">
      <c t="s" s="4" r="A51">
        <v>613</v>
      </c>
    </row>
    <row spans="1:4" r="52">
      <c t="s" s="3" r="A52">
        <v>563</v>
      </c>
    </row>
    <row spans="1:4" r="53">
      <c t="s" s="4" r="A53">
        <v>591</v>
      </c>
      <c t="s" s="4" r="C53">
        <v>592</v>
      </c>
      <c t="s" s="4" r="D53">
        <v>592</v>
      </c>
    </row>
    <row spans="1:4" r="54">
      <c t="s" s="4" r="A54">
        <v>593</v>
      </c>
      <c t="s" s="4" r="C54">
        <v>610</v>
      </c>
      <c t="s" s="4" r="D54">
        <v>610</v>
      </c>
    </row>
    <row spans="1:4" r="55">
      <c t="s" s="4" r="A55">
        <v>588</v>
      </c>
      <c t="s" s="4" r="C55">
        <v>589</v>
      </c>
      <c t="s" s="4" r="D55">
        <v>589</v>
      </c>
    </row>
    <row spans="1:4" r="56">
      <c t="s" s="4" r="A56">
        <v>595</v>
      </c>
      <c t="s" s="4" r="C56">
        <v>596</v>
      </c>
      <c t="s" s="4" r="D56">
        <v>596</v>
      </c>
    </row>
    <row spans="1:4" r="57">
      <c t="s" s="4" r="A57">
        <v>603</v>
      </c>
      <c t="s" s="4" r="B57">
        <v>604</v>
      </c>
      <c t="n" s="7" r="D57">
        <v>150000</v>
      </c>
    </row>
    <row spans="1:4" r="58">
      <c t="s" s="4" r="A58">
        <v>611</v>
      </c>
      <c t="s" s="4" r="B58">
        <v>612</v>
      </c>
      <c t="n" s="7" r="D58">
        <v>325000</v>
      </c>
    </row>
    <row spans="1:4" r="59">
      <c t="s" s="4" r="A59">
        <v>614</v>
      </c>
    </row>
    <row spans="1:4" r="60">
      <c t="s" s="3" r="A60">
        <v>563</v>
      </c>
    </row>
    <row spans="1:4" r="61">
      <c t="s" s="4" r="A61">
        <v>591</v>
      </c>
      <c t="s" s="4" r="C61">
        <v>592</v>
      </c>
      <c t="s" s="4" r="D61">
        <v>592</v>
      </c>
    </row>
    <row spans="1:4" r="62">
      <c t="s" s="4" r="A62">
        <v>593</v>
      </c>
      <c t="s" s="4" r="C62">
        <v>615</v>
      </c>
      <c t="s" s="4" r="D62">
        <v>615</v>
      </c>
    </row>
    <row spans="1:4" r="63">
      <c t="s" s="4" r="A63">
        <v>588</v>
      </c>
      <c t="s" s="4" r="C63">
        <v>589</v>
      </c>
      <c t="s" s="4" r="D63">
        <v>589</v>
      </c>
    </row>
    <row spans="1:4" r="64">
      <c t="s" s="4" r="A64">
        <v>595</v>
      </c>
      <c t="s" s="4" r="C64">
        <v>596</v>
      </c>
      <c t="s" s="4" r="D64">
        <v>596</v>
      </c>
    </row>
    <row spans="1:4" r="65">
      <c t="s" s="4" r="A65">
        <v>603</v>
      </c>
      <c t="n" s="7" r="D65">
        <v>150000</v>
      </c>
    </row>
    <row spans="1:4" r="66">
      <c t="s" s="4" r="A66">
        <v>611</v>
      </c>
      <c t="n" s="7" r="D66">
        <v>325000</v>
      </c>
    </row>
    <row spans="1:4" r="67">
      <c t="s" s="4" r="A67">
        <v>616</v>
      </c>
    </row>
    <row spans="1:4" r="68">
      <c t="s" s="3" r="A68">
        <v>563</v>
      </c>
    </row>
    <row spans="1:4" r="69">
      <c t="s" s="4" r="A69">
        <v>591</v>
      </c>
      <c t="s" s="4" r="C69">
        <v>592</v>
      </c>
      <c t="s" s="4" r="D69">
        <v>592</v>
      </c>
    </row>
    <row spans="1:4" r="70">
      <c t="s" s="4" r="A70">
        <v>593</v>
      </c>
      <c t="s" s="4" r="C70">
        <v>617</v>
      </c>
      <c t="s" s="4" r="D70">
        <v>617</v>
      </c>
    </row>
    <row spans="1:4" r="71">
      <c t="s" s="4" r="A71">
        <v>588</v>
      </c>
      <c t="s" s="4" r="C71">
        <v>589</v>
      </c>
      <c t="s" s="4" r="D71">
        <v>589</v>
      </c>
    </row>
    <row spans="1:4" r="72">
      <c t="s" s="4" r="A72">
        <v>595</v>
      </c>
      <c t="s" s="4" r="C72">
        <v>596</v>
      </c>
      <c t="s" s="4" r="D72">
        <v>596</v>
      </c>
    </row>
    <row spans="1:4" r="73">
      <c t="s" s="4" r="A73">
        <v>603</v>
      </c>
      <c t="n" s="7" r="D73">
        <v>150000</v>
      </c>
    </row>
    <row spans="1:4" r="74">
      <c t="s" s="4" r="A74">
        <v>611</v>
      </c>
      <c t="n" s="7" r="D74">
        <v>300000</v>
      </c>
    </row>
    <row spans="1:4" r="75">
      <c t="s" s="4" r="A75">
        <v>618</v>
      </c>
    </row>
    <row spans="1:4" r="76">
      <c t="s" s="3" r="A76">
        <v>563</v>
      </c>
    </row>
    <row spans="1:4" r="77">
      <c t="s" s="4" r="A77">
        <v>591</v>
      </c>
      <c t="s" s="4" r="C77">
        <v>592</v>
      </c>
      <c t="s" s="4" r="D77">
        <v>592</v>
      </c>
    </row>
    <row spans="1:4" r="78">
      <c t="s" s="4" r="A78">
        <v>593</v>
      </c>
      <c t="s" s="4" r="C78">
        <v>617</v>
      </c>
      <c t="s" s="4" r="D78">
        <v>617</v>
      </c>
    </row>
    <row spans="1:4" r="79">
      <c t="s" s="4" r="A79">
        <v>588</v>
      </c>
      <c t="s" s="4" r="C79">
        <v>589</v>
      </c>
      <c t="s" s="4" r="D79">
        <v>589</v>
      </c>
    </row>
    <row spans="1:4" r="80">
      <c t="s" s="4" r="A80">
        <v>595</v>
      </c>
      <c t="s" s="4" r="C80">
        <v>596</v>
      </c>
      <c t="s" s="4" r="D80">
        <v>596</v>
      </c>
    </row>
    <row spans="1:4" r="81">
      <c t="s" s="4" r="A81">
        <v>603</v>
      </c>
      <c t="n" s="7" r="D81">
        <v>100000</v>
      </c>
    </row>
    <row spans="1:4" r="82">
      <c t="s" s="4" r="A82">
        <v>611</v>
      </c>
      <c t="n" s="7" r="D82">
        <v>200000</v>
      </c>
    </row>
    <row spans="1:4" r="83">
      <c t="s" s="4" r="A83">
        <v>619</v>
      </c>
    </row>
    <row spans="1:4" r="84">
      <c t="s" s="3" r="A84">
        <v>563</v>
      </c>
    </row>
    <row spans="1:4" r="85">
      <c t="s" s="4" r="A85">
        <v>591</v>
      </c>
      <c t="s" s="4" r="C85">
        <v>592</v>
      </c>
      <c t="s" s="4" r="D85">
        <v>592</v>
      </c>
    </row>
    <row spans="1:4" r="86">
      <c t="s" s="4" r="A86">
        <v>593</v>
      </c>
      <c t="s" s="4" r="C86">
        <v>617</v>
      </c>
      <c t="s" s="4" r="D86">
        <v>617</v>
      </c>
    </row>
    <row spans="1:4" r="87">
      <c t="s" s="4" r="A87">
        <v>588</v>
      </c>
      <c t="s" s="4" r="C87">
        <v>589</v>
      </c>
      <c t="s" s="4" r="D87">
        <v>589</v>
      </c>
    </row>
    <row spans="1:4" r="88">
      <c t="s" s="4" r="A88">
        <v>595</v>
      </c>
      <c t="s" s="4" r="C88">
        <v>596</v>
      </c>
      <c t="s" s="4" r="D88">
        <v>596</v>
      </c>
    </row>
    <row spans="1:4" r="89">
      <c t="s" s="4" r="A89">
        <v>603</v>
      </c>
      <c t="n" s="7" r="D89">
        <v>162500</v>
      </c>
    </row>
    <row spans="1:4" r="90">
      <c t="s" s="4" r="A90">
        <v>611</v>
      </c>
      <c t="n" s="7" r="D90">
        <v>325000</v>
      </c>
    </row>
    <row spans="1:4" r="91">
      <c t="s" s="4" r="A91">
        <v>620</v>
      </c>
    </row>
    <row spans="1:4" r="92">
      <c t="s" s="3" r="A92">
        <v>563</v>
      </c>
    </row>
    <row spans="1:4" r="93">
      <c t="s" s="4" r="A93">
        <v>591</v>
      </c>
      <c t="s" s="4" r="C93">
        <v>592</v>
      </c>
      <c t="s" s="4" r="D93">
        <v>592</v>
      </c>
    </row>
    <row spans="1:4" r="94">
      <c t="s" s="4" r="A94">
        <v>593</v>
      </c>
      <c t="s" s="4" r="C94">
        <v>621</v>
      </c>
      <c t="s" s="4" r="D94">
        <v>621</v>
      </c>
    </row>
    <row spans="1:4" r="95">
      <c t="s" s="4" r="A95">
        <v>588</v>
      </c>
      <c t="s" s="4" r="C95">
        <v>622</v>
      </c>
      <c t="s" s="4" r="D95">
        <v>622</v>
      </c>
    </row>
    <row spans="1:4" r="96">
      <c t="s" s="4" r="A96">
        <v>595</v>
      </c>
      <c t="s" s="4" r="C96">
        <v>596</v>
      </c>
      <c t="s" s="4" r="D96">
        <v>596</v>
      </c>
    </row>
    <row spans="1:4" r="97">
      <c t="s" s="4" r="A97">
        <v>623</v>
      </c>
    </row>
    <row spans="1:4" r="98">
      <c t="s" s="3" r="A98">
        <v>563</v>
      </c>
    </row>
    <row spans="1:4" r="99">
      <c t="s" s="4" r="A99">
        <v>591</v>
      </c>
      <c t="s" s="4" r="C99">
        <v>592</v>
      </c>
      <c t="s" s="4" r="D99">
        <v>592</v>
      </c>
    </row>
    <row spans="1:4" r="100">
      <c t="s" s="4" r="A100">
        <v>593</v>
      </c>
      <c t="s" s="4" r="C100">
        <v>624</v>
      </c>
      <c t="s" s="4" r="D100">
        <v>624</v>
      </c>
    </row>
    <row spans="1:4" r="101">
      <c t="s" s="4" r="A101">
        <v>588</v>
      </c>
      <c t="s" s="4" r="C101">
        <v>622</v>
      </c>
      <c t="s" s="4" r="D101">
        <v>622</v>
      </c>
    </row>
    <row spans="1:4" r="102">
      <c t="s" s="4" r="A102">
        <v>595</v>
      </c>
      <c t="s" s="4" r="C102">
        <v>602</v>
      </c>
      <c t="s" s="4" r="D102">
        <v>602</v>
      </c>
    </row>
    <row spans="1:4" r="103">
      <c t="s" s="4" r="A103">
        <v>625</v>
      </c>
    </row>
    <row spans="1:4" r="104">
      <c t="s" s="3" r="A104">
        <v>563</v>
      </c>
    </row>
    <row spans="1:4" r="105">
      <c t="s" s="4" r="A105">
        <v>591</v>
      </c>
      <c t="s" s="4" r="C105">
        <v>592</v>
      </c>
      <c t="s" s="4" r="D105">
        <v>592</v>
      </c>
    </row>
    <row spans="1:4" r="106">
      <c t="s" s="4" r="A106">
        <v>593</v>
      </c>
      <c t="s" s="4" r="C106">
        <v>626</v>
      </c>
      <c t="s" s="4" r="D106">
        <v>626</v>
      </c>
    </row>
    <row spans="1:4" r="107">
      <c t="s" s="4" r="A107">
        <v>588</v>
      </c>
      <c t="s" s="4" r="C107">
        <v>622</v>
      </c>
      <c t="s" s="4" r="D107">
        <v>622</v>
      </c>
    </row>
    <row spans="1:4" r="108">
      <c t="s" s="4" r="A108">
        <v>595</v>
      </c>
      <c t="s" s="4" r="C108">
        <v>607</v>
      </c>
      <c t="s" s="4" r="D108">
        <v>607</v>
      </c>
    </row>
    <row spans="1:4" r="109">
      <c t="s" s="4" r="A109">
        <v>627</v>
      </c>
    </row>
    <row spans="1:4" r="110">
      <c t="s" s="3" r="A110">
        <v>563</v>
      </c>
    </row>
    <row spans="1:4" r="111">
      <c t="s" s="4" r="A111">
        <v>591</v>
      </c>
      <c t="s" s="4" r="C111">
        <v>592</v>
      </c>
      <c t="s" s="4" r="D111">
        <v>592</v>
      </c>
    </row>
    <row spans="1:4" r="112">
      <c t="s" s="4" r="A112">
        <v>593</v>
      </c>
      <c t="s" s="4" r="C112">
        <v>621</v>
      </c>
      <c t="s" s="4" r="D112">
        <v>621</v>
      </c>
    </row>
    <row spans="1:4" r="113">
      <c t="s" s="4" r="A113">
        <v>588</v>
      </c>
      <c t="s" s="4" r="C113">
        <v>622</v>
      </c>
      <c t="s" s="4" r="D113">
        <v>622</v>
      </c>
    </row>
    <row spans="1:4" r="114">
      <c t="s" s="4" r="A114">
        <v>595</v>
      </c>
      <c t="s" s="4" r="C114">
        <v>602</v>
      </c>
      <c t="s" s="4" r="D114">
        <v>602</v>
      </c>
    </row>
    <row spans="1:4" r="115">
      <c t="s" s="4" r="A115">
        <v>628</v>
      </c>
    </row>
    <row spans="1:4" r="116">
      <c t="s" s="3" r="A116">
        <v>563</v>
      </c>
    </row>
    <row spans="1:4" r="117">
      <c t="s" s="4" r="A117">
        <v>591</v>
      </c>
      <c t="s" s="4" r="C117">
        <v>592</v>
      </c>
      <c t="s" s="4" r="D117">
        <v>592</v>
      </c>
    </row>
    <row spans="1:4" r="118">
      <c t="s" s="4" r="A118">
        <v>593</v>
      </c>
      <c t="s" s="4" r="C118">
        <v>629</v>
      </c>
      <c t="s" s="4" r="D118">
        <v>629</v>
      </c>
    </row>
    <row spans="1:4" r="119">
      <c t="s" s="4" r="A119">
        <v>588</v>
      </c>
      <c t="s" s="4" r="C119">
        <v>622</v>
      </c>
      <c t="s" s="4" r="D119">
        <v>622</v>
      </c>
    </row>
    <row spans="1:4" r="120">
      <c t="s" s="4" r="A120">
        <v>595</v>
      </c>
      <c t="s" s="4" r="C120">
        <v>596</v>
      </c>
      <c t="s" s="4" r="D120">
        <v>596</v>
      </c>
    </row>
    <row spans="1:4" r="121">
      <c t="s" s="4" r="A121">
        <v>630</v>
      </c>
    </row>
    <row spans="1:4" r="122">
      <c t="s" s="3" r="A122">
        <v>563</v>
      </c>
    </row>
    <row spans="1:4" r="123">
      <c t="s" s="4" r="A123">
        <v>591</v>
      </c>
      <c t="s" s="4" r="C123">
        <v>592</v>
      </c>
      <c t="s" s="4" r="D123">
        <v>592</v>
      </c>
    </row>
    <row spans="1:4" r="124">
      <c t="s" s="4" r="A124">
        <v>593</v>
      </c>
      <c t="s" s="4" r="C124">
        <v>631</v>
      </c>
      <c t="s" s="4" r="D124">
        <v>631</v>
      </c>
    </row>
    <row spans="1:4" r="125">
      <c t="s" s="4" r="A125">
        <v>588</v>
      </c>
      <c t="s" s="4" r="C125">
        <v>622</v>
      </c>
      <c t="s" s="4" r="D125">
        <v>622</v>
      </c>
    </row>
    <row spans="1:4" r="126">
      <c t="s" s="4" r="A126">
        <v>595</v>
      </c>
      <c t="s" s="4" r="C126">
        <v>596</v>
      </c>
      <c t="s" s="4" r="D126">
        <v>596</v>
      </c>
    </row>
    <row spans="1:4" r="127">
      <c t="s" s="4" r="A127">
        <v>632</v>
      </c>
    </row>
    <row spans="1:4" r="128">
      <c t="s" s="3" r="A128">
        <v>563</v>
      </c>
    </row>
    <row spans="1:4" r="129">
      <c t="s" s="4" r="A129">
        <v>591</v>
      </c>
      <c t="s" s="4" r="C129">
        <v>633</v>
      </c>
      <c t="s" s="4" r="D129">
        <v>633</v>
      </c>
    </row>
    <row spans="1:4" r="130">
      <c t="s" s="4" r="A130">
        <v>593</v>
      </c>
      <c t="s" s="4" r="C130">
        <v>634</v>
      </c>
      <c t="s" s="4" r="D130">
        <v>634</v>
      </c>
    </row>
    <row spans="1:4" r="131">
      <c t="s" s="4" r="A131">
        <v>588</v>
      </c>
      <c t="s" s="4" r="C131">
        <v>589</v>
      </c>
      <c t="s" s="4" r="D131">
        <v>589</v>
      </c>
    </row>
    <row spans="1:4" r="132">
      <c t="s" s="4" r="A132">
        <v>595</v>
      </c>
      <c t="s" s="4" r="C132">
        <v>602</v>
      </c>
      <c t="s" s="4" r="D132">
        <v>602</v>
      </c>
    </row>
    <row spans="1:4" r="133">
      <c t="s" s="4" r="A133">
        <v>635</v>
      </c>
      <c t="s" s="4" r="B133">
        <v>636</v>
      </c>
      <c t="n" s="10" r="C133">
        <v>350000</v>
      </c>
    </row>
    <row spans="1:4" r="134">
      <c t="s" s="4" r="A134">
        <v>637</v>
      </c>
    </row>
    <row spans="1:4" r="135">
      <c t="s" s="3" r="A135">
        <v>563</v>
      </c>
    </row>
    <row spans="1:4" r="136">
      <c t="s" s="4" r="A136">
        <v>591</v>
      </c>
      <c t="s" s="4" r="C136">
        <v>633</v>
      </c>
      <c t="s" s="4" r="D136">
        <v>633</v>
      </c>
    </row>
    <row spans="1:4" r="137">
      <c t="s" s="4" r="A137">
        <v>593</v>
      </c>
      <c t="s" s="4" r="C137">
        <v>634</v>
      </c>
      <c t="s" s="4" r="D137">
        <v>634</v>
      </c>
    </row>
    <row spans="1:4" r="138">
      <c t="s" s="4" r="A138">
        <v>588</v>
      </c>
      <c t="s" s="4" r="C138">
        <v>589</v>
      </c>
      <c t="s" s="4" r="D138">
        <v>589</v>
      </c>
    </row>
    <row spans="1:4" r="139">
      <c t="s" s="4" r="A139">
        <v>595</v>
      </c>
      <c t="s" s="4" r="C139">
        <v>602</v>
      </c>
      <c t="s" s="4" r="D139">
        <v>602</v>
      </c>
    </row>
    <row spans="1:4" r="140">
      <c t="s" s="4" r="A140">
        <v>635</v>
      </c>
      <c t="s" s="4" r="B140">
        <v>636</v>
      </c>
      <c t="n" s="10" r="C140">
        <v>350000</v>
      </c>
    </row>
    <row spans="1:4" r="141">
      <c t="s" s="4" r="A141">
        <v>638</v>
      </c>
    </row>
    <row spans="1:4" r="142">
      <c t="s" s="3" r="A142">
        <v>563</v>
      </c>
    </row>
    <row spans="1:4" r="143">
      <c t="s" s="4" r="A143">
        <v>591</v>
      </c>
      <c t="s" s="4" r="C143">
        <v>633</v>
      </c>
      <c t="s" s="4" r="D143">
        <v>633</v>
      </c>
    </row>
    <row spans="1:4" r="144">
      <c t="s" s="4" r="A144">
        <v>593</v>
      </c>
      <c t="s" s="4" r="C144">
        <v>617</v>
      </c>
      <c t="s" s="4" r="D144">
        <v>617</v>
      </c>
    </row>
    <row spans="1:4" r="145">
      <c t="s" s="4" r="A145">
        <v>588</v>
      </c>
      <c t="s" s="4" r="C145">
        <v>589</v>
      </c>
      <c t="s" s="4" r="D145">
        <v>589</v>
      </c>
    </row>
    <row spans="1:4" r="146">
      <c t="s" s="4" r="A146">
        <v>595</v>
      </c>
      <c t="s" s="4" r="C146">
        <v>602</v>
      </c>
      <c t="s" s="4" r="D146">
        <v>602</v>
      </c>
    </row>
    <row spans="1:4" r="147">
      <c t="s" s="4" r="A147">
        <v>639</v>
      </c>
    </row>
    <row spans="1:4" r="148">
      <c t="s" s="3" r="A148">
        <v>563</v>
      </c>
    </row>
    <row spans="1:4" r="149">
      <c t="s" s="4" r="A149">
        <v>591</v>
      </c>
      <c t="s" s="4" r="C149">
        <v>633</v>
      </c>
      <c t="s" s="4" r="D149">
        <v>633</v>
      </c>
    </row>
    <row spans="1:4" r="150">
      <c t="s" s="4" r="A150">
        <v>593</v>
      </c>
      <c t="s" s="4" r="C150">
        <v>634</v>
      </c>
      <c t="s" s="4" r="D150">
        <v>634</v>
      </c>
    </row>
    <row spans="1:4" r="151">
      <c t="s" s="4" r="A151">
        <v>588</v>
      </c>
      <c t="s" s="4" r="C151">
        <v>589</v>
      </c>
      <c t="s" s="4" r="D151">
        <v>589</v>
      </c>
    </row>
    <row spans="1:4" r="152">
      <c t="s" s="4" r="A152">
        <v>595</v>
      </c>
      <c t="s" s="4" r="C152">
        <v>602</v>
      </c>
      <c t="s" s="4" r="D152">
        <v>602</v>
      </c>
    </row>
    <row spans="1:4" r="153">
      <c t="s" s="4" r="A153">
        <v>640</v>
      </c>
    </row>
    <row spans="1:4" r="154">
      <c t="s" s="3" r="A154">
        <v>563</v>
      </c>
    </row>
    <row spans="1:4" r="155">
      <c t="s" s="4" r="A155">
        <v>591</v>
      </c>
      <c t="s" s="4" r="C155">
        <v>633</v>
      </c>
      <c t="s" s="4" r="D155">
        <v>633</v>
      </c>
    </row>
    <row spans="1:4" r="156">
      <c t="s" s="4" r="A156">
        <v>593</v>
      </c>
      <c t="s" s="4" r="C156">
        <v>641</v>
      </c>
      <c t="s" s="4" r="D156">
        <v>641</v>
      </c>
    </row>
    <row spans="1:4" r="157">
      <c t="s" s="4" r="A157">
        <v>588</v>
      </c>
      <c t="s" s="4" r="C157">
        <v>589</v>
      </c>
      <c t="s" s="4" r="D157">
        <v>589</v>
      </c>
    </row>
    <row spans="1:4" r="158">
      <c t="s" s="4" r="A158">
        <v>595</v>
      </c>
      <c t="s" s="4" r="C158">
        <v>596</v>
      </c>
      <c t="s" s="4" r="D158">
        <v>596</v>
      </c>
    </row>
    <row spans="1:4" r="159">
      <c t="s" s="4" r="A159">
        <v>635</v>
      </c>
      <c t="s" s="4" r="B159">
        <v>636</v>
      </c>
      <c t="n" s="10" r="C159">
        <v>206250</v>
      </c>
    </row>
    <row spans="1:4" r="160">
      <c t="s" s="4" r="A160">
        <v>642</v>
      </c>
      <c t="s" s="4" r="B160">
        <v>636</v>
      </c>
      <c t="n" s="10" r="C160">
        <v>412500</v>
      </c>
    </row>
    <row spans="1:4" r="161">
      <c t="s" s="4" r="A161">
        <v>643</v>
      </c>
    </row>
    <row spans="1:4" r="162">
      <c t="s" s="3" r="A162">
        <v>563</v>
      </c>
    </row>
    <row spans="1:4" r="163">
      <c t="s" s="4" r="A163">
        <v>591</v>
      </c>
      <c t="s" s="4" r="C163">
        <v>633</v>
      </c>
      <c t="s" s="4" r="D163">
        <v>633</v>
      </c>
    </row>
    <row spans="1:4" r="164">
      <c t="s" s="4" r="A164">
        <v>593</v>
      </c>
      <c t="s" s="4" r="C164">
        <v>641</v>
      </c>
      <c t="s" s="4" r="D164">
        <v>641</v>
      </c>
    </row>
    <row spans="1:4" r="165">
      <c t="s" s="4" r="A165">
        <v>588</v>
      </c>
      <c t="s" s="4" r="C165">
        <v>589</v>
      </c>
      <c t="s" s="4" r="D165">
        <v>589</v>
      </c>
    </row>
    <row spans="1:4" r="166">
      <c t="s" s="4" r="A166">
        <v>595</v>
      </c>
      <c t="s" s="4" r="C166">
        <v>596</v>
      </c>
      <c t="s" s="4" r="D166">
        <v>596</v>
      </c>
    </row>
    <row spans="1:4" r="167">
      <c t="s" s="4" r="A167">
        <v>635</v>
      </c>
      <c t="s" s="4" r="B167">
        <v>636</v>
      </c>
      <c t="n" s="10" r="C167">
        <v>150000</v>
      </c>
    </row>
    <row spans="1:4" r="168">
      <c t="s" s="4" r="A168">
        <v>642</v>
      </c>
      <c t="s" s="4" r="B168">
        <v>636</v>
      </c>
      <c t="n" s="10" r="C168">
        <v>412500</v>
      </c>
    </row>
    <row spans="1:4" r="169">
      <c t="s" s="4" r="A169">
        <v>644</v>
      </c>
    </row>
    <row spans="1:4" r="170">
      <c t="s" s="3" r="A170">
        <v>563</v>
      </c>
    </row>
    <row spans="1:4" r="171">
      <c t="s" s="4" r="A171">
        <v>591</v>
      </c>
      <c t="s" s="4" r="C171">
        <v>633</v>
      </c>
      <c t="s" s="4" r="D171">
        <v>633</v>
      </c>
    </row>
    <row spans="1:4" r="172">
      <c t="s" s="4" r="A172">
        <v>593</v>
      </c>
      <c t="s" s="4" r="C172">
        <v>641</v>
      </c>
      <c t="s" s="4" r="D172">
        <v>641</v>
      </c>
    </row>
    <row spans="1:4" r="173">
      <c t="s" s="4" r="A173">
        <v>588</v>
      </c>
      <c t="s" s="4" r="C173">
        <v>589</v>
      </c>
      <c t="s" s="4" r="D173">
        <v>589</v>
      </c>
    </row>
    <row spans="1:4" r="174">
      <c t="s" s="4" r="A174">
        <v>595</v>
      </c>
      <c t="s" s="4" r="C174">
        <v>596</v>
      </c>
      <c t="s" s="4" r="D174">
        <v>596</v>
      </c>
    </row>
    <row spans="1:4" r="175">
      <c t="s" s="4" r="A175">
        <v>635</v>
      </c>
      <c t="s" s="4" r="B175">
        <v>636</v>
      </c>
      <c t="n" s="10" r="C175">
        <v>262500</v>
      </c>
    </row>
    <row spans="1:4" r="176">
      <c t="s" s="4" r="A176">
        <v>642</v>
      </c>
      <c t="s" s="4" r="B176">
        <v>636</v>
      </c>
      <c t="n" s="10" r="C176">
        <v>412500</v>
      </c>
    </row>
    <row spans="1:4" r="177">
      <c t="s" s="4" r="A177">
        <v>645</v>
      </c>
    </row>
    <row spans="1:4" r="178">
      <c t="s" s="3" r="A178">
        <v>563</v>
      </c>
    </row>
    <row spans="1:4" r="179">
      <c t="s" s="4" r="A179">
        <v>591</v>
      </c>
      <c t="s" s="4" r="C179">
        <v>646</v>
      </c>
      <c t="s" s="4" r="D179">
        <v>646</v>
      </c>
    </row>
    <row spans="1:4" r="180">
      <c t="s" s="4" r="A180">
        <v>593</v>
      </c>
      <c t="s" s="4" r="C180">
        <v>307</v>
      </c>
      <c t="s" s="4" r="D180">
        <v>307</v>
      </c>
    </row>
    <row spans="1:4" r="181">
      <c t="s" s="4" r="A181">
        <v>588</v>
      </c>
      <c t="s" s="4" r="C181">
        <v>633</v>
      </c>
      <c t="s" s="4" r="D181">
        <v>633</v>
      </c>
    </row>
    <row spans="1:4" r="182">
      <c t="s" s="4" r="A182">
        <v>595</v>
      </c>
      <c t="s" s="4" r="C182">
        <v>602</v>
      </c>
      <c t="s" s="4" r="D182">
        <v>602</v>
      </c>
    </row>
    <row spans="1:4" r="183">
      <c t="n" r="A183"/>
    </row>
    <row spans="1:4" r="184">
      <c t="s" s="4" r="A184">
        <v>604</v>
      </c>
      <c t="s" s="4" r="B184">
        <v>647</v>
      </c>
    </row>
    <row spans="1:4" r="185">
      <c t="s" s="4" r="A185">
        <v>612</v>
      </c>
      <c t="s" s="4" r="B185">
        <v>648</v>
      </c>
    </row>
    <row spans="1:4" r="186">
      <c t="s" s="4" r="A186">
        <v>636</v>
      </c>
      <c t="s" s="4" r="B186">
        <v>649</v>
      </c>
    </row>
  </sheetData>
  <mergeCells count="5">
    <mergeCell ref="A1:B1"/>
    <mergeCell ref="A183:C183"/>
    <mergeCell ref="B184:C184"/>
    <mergeCell ref="B185:C185"/>
    <mergeCell ref="B186:C18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50</v>
      </c>
      <c t="s" s="2" r="B1">
        <v>1</v>
      </c>
    </row>
    <row spans="1:2" r="2">
      <c t="s" s="2" r="B2">
        <v>399</v>
      </c>
    </row>
    <row spans="1:2" r="3">
      <c t="s" s="3" r="A3">
        <v>221</v>
      </c>
    </row>
    <row spans="1:2" r="4">
      <c t="s" s="4" r="A4">
        <v>651</v>
      </c>
      <c t="n" s="7" r="B4">
        <v>100000</v>
      </c>
    </row>
    <row spans="1:2" r="5">
      <c t="s" s="4" r="A5">
        <v>652</v>
      </c>
      <c t="n" s="7" r="B5">
        <v>1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2"/>
  </cols>
  <sheetData>
    <row spans="1:2" r="1">
      <c t="s" s="1" r="A1">
        <v>653</v>
      </c>
      <c t="s" s="2" r="B1">
        <v>122</v>
      </c>
    </row>
    <row spans="1:2" r="2">
      <c t="s" s="4" r="A2">
        <v>654</v>
      </c>
    </row>
    <row spans="1:2" r="3">
      <c t="s" s="3" r="A3">
        <v>563</v>
      </c>
    </row>
    <row spans="1:2" r="4">
      <c t="s" s="4" r="A4">
        <v>655</v>
      </c>
      <c t="s" s="4" r="B4">
        <v>656</v>
      </c>
    </row>
    <row spans="1:2" r="5">
      <c t="s" s="4" r="A5">
        <v>588</v>
      </c>
      <c t="s" s="4" r="B5">
        <v>589</v>
      </c>
    </row>
    <row spans="1:2" r="6">
      <c t="s" s="4" r="A6">
        <v>657</v>
      </c>
      <c t="s" s="4" r="B6">
        <v>519</v>
      </c>
    </row>
    <row spans="1:2" r="7">
      <c t="s" s="4" r="A7">
        <v>658</v>
      </c>
      <c t="s" s="4" r="B7">
        <v>659</v>
      </c>
    </row>
    <row spans="1:2" r="8">
      <c t="s" s="4" r="A8">
        <v>660</v>
      </c>
    </row>
    <row spans="1:2" r="9">
      <c t="s" s="3" r="A9">
        <v>563</v>
      </c>
    </row>
    <row spans="1:2" r="10">
      <c t="s" s="4" r="A10">
        <v>655</v>
      </c>
      <c t="s" s="4" r="B10">
        <v>661</v>
      </c>
    </row>
    <row spans="1:2" r="11">
      <c t="s" s="4" r="A11">
        <v>588</v>
      </c>
      <c t="s" s="4" r="B11">
        <v>589</v>
      </c>
    </row>
    <row spans="1:2" r="12">
      <c t="s" s="4" r="A12">
        <v>657</v>
      </c>
      <c t="s" s="4" r="B12">
        <v>519</v>
      </c>
    </row>
    <row spans="1:2" r="13">
      <c t="s" s="4" r="A13">
        <v>658</v>
      </c>
      <c t="s" s="4" r="B13">
        <v>659</v>
      </c>
    </row>
    <row spans="1:2" r="14">
      <c t="s" s="4" r="A14">
        <v>587</v>
      </c>
    </row>
    <row spans="1:2" r="15">
      <c t="s" s="3" r="A15">
        <v>563</v>
      </c>
    </row>
    <row spans="1:2" r="16">
      <c t="s" s="4" r="A16">
        <v>655</v>
      </c>
      <c t="s" s="4" r="B16">
        <v>662</v>
      </c>
    </row>
    <row spans="1:2" r="17">
      <c t="s" s="4" r="A17">
        <v>588</v>
      </c>
      <c t="s" s="4" r="B17">
        <v>589</v>
      </c>
    </row>
    <row spans="1:2" r="18">
      <c t="s" s="4" r="A18">
        <v>663</v>
      </c>
      <c t="n" s="7" r="B18">
        <v>747022</v>
      </c>
    </row>
    <row spans="1:2" r="19">
      <c t="s" s="4" r="A19">
        <v>658</v>
      </c>
      <c t="s" s="4" r="B19">
        <v>6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65</v>
      </c>
      <c t="s" s="2" r="C1">
        <v>85</v>
      </c>
      <c t="s" s="2" r="E1">
        <v>1</v>
      </c>
    </row>
    <row spans="1:6" r="2">
      <c t="s" s="2" r="C2">
        <v>2</v>
      </c>
      <c t="s" s="2" r="D2">
        <v>86</v>
      </c>
      <c t="s" s="2" r="E2">
        <v>2</v>
      </c>
      <c t="s" s="2" r="F2">
        <v>86</v>
      </c>
    </row>
    <row spans="1:6" r="3">
      <c t="s" s="4" r="A3">
        <v>666</v>
      </c>
    </row>
    <row spans="1:6" r="4">
      <c t="s" s="3" r="A4">
        <v>563</v>
      </c>
    </row>
    <row spans="1:6" r="5">
      <c t="s" s="4" r="A5">
        <v>667</v>
      </c>
      <c t="n" s="7" r="C5">
        <v>528468</v>
      </c>
      <c t="n" s="7" r="D5">
        <v>524057</v>
      </c>
      <c t="n" s="7" r="E5">
        <v>1067501</v>
      </c>
      <c t="n" s="7" r="F5">
        <v>1042074</v>
      </c>
    </row>
    <row spans="1:6" r="6">
      <c t="s" s="4" r="A6">
        <v>668</v>
      </c>
      <c t="n" s="5" r="C6">
        <v>563100</v>
      </c>
      <c t="n" s="5" r="D6">
        <v>535287</v>
      </c>
      <c t="n" s="5" r="E6">
        <v>1117151</v>
      </c>
      <c t="n" s="5" r="F6">
        <v>1015100</v>
      </c>
    </row>
    <row spans="1:6" r="7">
      <c t="s" s="4" r="A7">
        <v>669</v>
      </c>
      <c t="s" s="4" r="B7">
        <v>604</v>
      </c>
      <c t="n" s="5" r="C7">
        <v>345580</v>
      </c>
      <c t="n" s="5" r="D7">
        <v>296322</v>
      </c>
      <c t="n" s="5" r="E7">
        <v>640711</v>
      </c>
      <c t="n" s="5" r="F7">
        <v>534823</v>
      </c>
    </row>
    <row spans="1:6" r="8">
      <c t="s" s="4" r="A8">
        <v>670</v>
      </c>
    </row>
    <row spans="1:6" r="9">
      <c t="s" s="3" r="A9">
        <v>563</v>
      </c>
    </row>
    <row spans="1:6" r="10">
      <c t="s" s="4" r="A10">
        <v>667</v>
      </c>
      <c t="n" s="5" r="C10">
        <v>147</v>
      </c>
      <c t="n" s="5" r="D10">
        <v>203</v>
      </c>
      <c t="n" s="5" r="E10">
        <v>145</v>
      </c>
      <c t="n" s="5" r="F10">
        <v>88</v>
      </c>
    </row>
    <row spans="1:6" r="11">
      <c t="s" s="4" r="A11">
        <v>668</v>
      </c>
      <c t="n" s="5" r="C11">
        <v>192</v>
      </c>
      <c t="n" s="5" r="D11">
        <v>348</v>
      </c>
      <c t="n" s="5" r="E11">
        <v>233</v>
      </c>
      <c t="n" s="5" r="F11">
        <v>274</v>
      </c>
    </row>
    <row spans="1:6" r="12">
      <c t="s" s="4" r="A12">
        <v>669</v>
      </c>
      <c t="n" s="5" r="C12">
        <v>1702</v>
      </c>
      <c t="n" s="5" r="D12">
        <v>260</v>
      </c>
      <c t="n" s="5" r="E12">
        <v>880</v>
      </c>
      <c t="n" s="5" r="F12">
        <v>2144</v>
      </c>
    </row>
    <row spans="1:6" r="13">
      <c t="s" s="4" r="A13">
        <v>671</v>
      </c>
    </row>
    <row spans="1:6" r="14">
      <c t="s" s="3" r="A14">
        <v>563</v>
      </c>
    </row>
    <row spans="1:6" r="15">
      <c t="s" s="4" r="A15">
        <v>672</v>
      </c>
      <c t="n" s="5" r="C15">
        <v>11823</v>
      </c>
      <c t="n" s="5" r="D15">
        <v>11215</v>
      </c>
      <c t="n" s="5" r="E15">
        <v>18487</v>
      </c>
      <c t="n" s="5" r="F15">
        <v>15225</v>
      </c>
    </row>
    <row spans="1:6" r="16">
      <c t="s" s="4" r="A16">
        <v>673</v>
      </c>
      <c t="n" s="5" r="C16">
        <v>8625</v>
      </c>
      <c t="n" s="5" r="D16">
        <v>5268</v>
      </c>
      <c t="n" s="5" r="E16">
        <v>17324</v>
      </c>
      <c t="n" s="5" r="F16">
        <v>9956</v>
      </c>
    </row>
    <row spans="1:6" r="17">
      <c t="s" s="4" r="A17">
        <v>674</v>
      </c>
      <c t="n" s="5" r="C17">
        <v>6292</v>
      </c>
      <c t="n" s="5" r="D17">
        <v>3091</v>
      </c>
      <c t="n" s="5" r="E17">
        <v>11021</v>
      </c>
      <c t="n" s="5" r="F17">
        <v>6383</v>
      </c>
    </row>
    <row spans="1:6" r="18">
      <c t="s" s="4" r="A18">
        <v>675</v>
      </c>
    </row>
    <row spans="1:6" r="19">
      <c t="s" s="3" r="A19">
        <v>563</v>
      </c>
    </row>
    <row spans="1:6" r="20">
      <c t="s" s="4" r="A20">
        <v>667</v>
      </c>
      <c t="n" s="5" r="C20">
        <v>32892</v>
      </c>
      <c t="n" s="5" r="D20">
        <v>20228</v>
      </c>
      <c t="n" s="5" r="E20">
        <v>94562</v>
      </c>
      <c t="n" s="5" r="F20">
        <v>48594</v>
      </c>
    </row>
    <row spans="1:6" r="21">
      <c t="s" s="4" r="A21">
        <v>668</v>
      </c>
      <c t="n" s="5" r="C21">
        <v>47751</v>
      </c>
      <c t="n" s="5" r="D21">
        <v>22680</v>
      </c>
      <c t="n" s="5" r="E21">
        <v>86434</v>
      </c>
      <c t="n" s="5" r="F21">
        <v>40517</v>
      </c>
    </row>
    <row spans="1:6" r="22">
      <c t="s" s="4" r="A22">
        <v>669</v>
      </c>
      <c t="n" s="5" r="C22">
        <v>13157</v>
      </c>
      <c t="n" s="5" r="D22">
        <v>9648</v>
      </c>
      <c t="n" s="5" r="E22">
        <v>21471</v>
      </c>
      <c t="n" s="5" r="F22">
        <v>14791</v>
      </c>
    </row>
    <row spans="1:6" r="23">
      <c t="s" s="4" r="A23">
        <v>672</v>
      </c>
      <c t="n" s="5" r="C23">
        <v>3412</v>
      </c>
      <c t="n" s="5" r="E23">
        <v>7396</v>
      </c>
      <c t="n" s="5" r="F23">
        <v>9919</v>
      </c>
    </row>
    <row spans="1:6" r="24">
      <c t="s" s="4" r="A24">
        <v>673</v>
      </c>
      <c t="n" s="7" r="C24">
        <v>3412</v>
      </c>
      <c t="n" s="7" r="D24">
        <v>2605</v>
      </c>
      <c t="n" s="7" r="E24">
        <v>7396</v>
      </c>
      <c t="n" s="7" r="F24">
        <v>4711</v>
      </c>
    </row>
    <row spans="1:6" r="25">
      <c t="s" s="4" r="A25">
        <v>674</v>
      </c>
    </row>
    <row spans="1:6" r="26">
      <c t="n" r="A26"/>
    </row>
    <row spans="1:6" r="27">
      <c t="s" s="4" r="A27">
        <v>604</v>
      </c>
      <c t="s" s="4" r="B27">
        <v>676</v>
      </c>
    </row>
  </sheetData>
  <mergeCells count="5">
    <mergeCell ref="A1:B2"/>
    <mergeCell ref="C1:D1"/>
    <mergeCell ref="E1:F1"/>
    <mergeCell ref="A26:E26"/>
    <mergeCell ref="B27:E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677</v>
      </c>
      <c t="s" s="2" r="B1">
        <v>85</v>
      </c>
      <c t="s" s="2" r="D1">
        <v>1</v>
      </c>
    </row>
    <row spans="1:5" r="2">
      <c t="s" s="2" r="B2">
        <v>2</v>
      </c>
      <c t="s" s="2" r="C2">
        <v>86</v>
      </c>
      <c t="s" s="2" r="D2">
        <v>2</v>
      </c>
      <c t="s" s="2" r="E2">
        <v>86</v>
      </c>
    </row>
    <row spans="1:5" r="3">
      <c t="s" s="3" r="A3">
        <v>678</v>
      </c>
    </row>
    <row spans="1:5" r="4">
      <c t="s" s="4" r="A4">
        <v>679</v>
      </c>
      <c t="n" s="7" r="D4">
        <v>0</v>
      </c>
      <c t="n" s="7" r="E4">
        <v>0</v>
      </c>
    </row>
    <row spans="1:5" r="5">
      <c t="s" s="4" r="A5">
        <v>680</v>
      </c>
    </row>
    <row spans="1:5" r="6">
      <c t="s" s="3" r="A6">
        <v>678</v>
      </c>
    </row>
    <row spans="1:5" r="7">
      <c t="s" s="4" r="A7">
        <v>681</v>
      </c>
      <c t="n" s="7" r="B7">
        <v>3255</v>
      </c>
      <c t="n" s="7" r="C7">
        <v>2461</v>
      </c>
      <c t="n" s="5" r="D7">
        <v>6195</v>
      </c>
      <c t="n" s="5" r="E7">
        <v>4921</v>
      </c>
    </row>
    <row spans="1:5" r="8">
      <c t="s" s="4" r="A8">
        <v>682</v>
      </c>
      <c t="n" s="5" r="B8">
        <v>2711</v>
      </c>
      <c t="n" s="5" r="C8">
        <v>2541</v>
      </c>
      <c t="n" s="5" r="D8">
        <v>5168</v>
      </c>
      <c t="n" s="5" r="E8">
        <v>5083</v>
      </c>
    </row>
    <row spans="1:5" r="9">
      <c t="s" s="4" r="A9">
        <v>683</v>
      </c>
      <c t="n" s="5" r="B9">
        <v>-2903</v>
      </c>
      <c t="n" s="5" r="C9">
        <v>-2823</v>
      </c>
      <c t="n" s="5" r="D9">
        <v>-5806</v>
      </c>
      <c t="n" s="5" r="E9">
        <v>-5646</v>
      </c>
    </row>
    <row spans="1:5" r="10">
      <c t="s" s="4" r="A10">
        <v>684</v>
      </c>
      <c t="n" s="5" r="B10">
        <v>6</v>
      </c>
      <c t="n" s="5" r="C10">
        <v>12</v>
      </c>
      <c t="n" s="5" r="D10">
        <v>11</v>
      </c>
      <c t="n" s="5" r="E10">
        <v>25</v>
      </c>
    </row>
    <row spans="1:5" r="11">
      <c t="s" s="4" r="A11">
        <v>685</v>
      </c>
      <c t="n" s="5" r="B11">
        <v>2261</v>
      </c>
      <c t="n" s="5" r="C11">
        <v>1092</v>
      </c>
      <c t="n" s="5" r="D11">
        <v>4512</v>
      </c>
      <c t="n" s="5" r="E11">
        <v>2183</v>
      </c>
    </row>
    <row spans="1:5" r="12">
      <c t="s" s="4" r="A12">
        <v>686</v>
      </c>
      <c t="n" s="5" r="B12">
        <v>5330</v>
      </c>
      <c t="n" s="5" r="C12">
        <v>3283</v>
      </c>
      <c t="n" s="5" r="D12">
        <v>10080</v>
      </c>
      <c t="n" s="5" r="E12">
        <v>6566</v>
      </c>
    </row>
    <row spans="1:5" r="13">
      <c t="s" s="4" r="A13">
        <v>687</v>
      </c>
    </row>
    <row spans="1:5" r="14">
      <c t="s" s="3" r="A14">
        <v>678</v>
      </c>
    </row>
    <row spans="1:5" r="15">
      <c t="s" s="4" r="A15">
        <v>681</v>
      </c>
      <c t="n" s="5" r="B15">
        <v>599</v>
      </c>
      <c t="n" s="5" r="C15">
        <v>407</v>
      </c>
      <c t="n" s="5" r="D15">
        <v>1000</v>
      </c>
      <c t="n" s="5" r="E15">
        <v>814</v>
      </c>
    </row>
    <row spans="1:5" r="16">
      <c t="s" s="4" r="A16">
        <v>682</v>
      </c>
      <c t="n" s="5" r="B16">
        <v>395</v>
      </c>
      <c t="n" s="5" r="C16">
        <v>342</v>
      </c>
      <c t="n" s="5" r="D16">
        <v>658</v>
      </c>
      <c t="n" s="5" r="E16">
        <v>684</v>
      </c>
    </row>
    <row spans="1:5" r="17">
      <c t="s" s="4" r="A17">
        <v>685</v>
      </c>
      <c t="n" s="5" r="B17">
        <v>210</v>
      </c>
      <c t="n" s="5" r="C17">
        <v>82</v>
      </c>
      <c t="n" s="5" r="D17">
        <v>421</v>
      </c>
      <c t="n" s="5" r="E17">
        <v>164</v>
      </c>
    </row>
    <row spans="1:5" r="18">
      <c t="s" s="4" r="A18">
        <v>686</v>
      </c>
      <c t="n" s="7" r="B18">
        <v>1204</v>
      </c>
      <c t="n" s="7" r="C18">
        <v>831</v>
      </c>
      <c t="n" s="7" r="D18">
        <v>2079</v>
      </c>
      <c t="n" s="7" r="E18">
        <v>166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688</v>
      </c>
      <c t="s" s="2" r="B1">
        <v>122</v>
      </c>
    </row>
    <row spans="1:2" r="2">
      <c t="s" s="3" r="A2">
        <v>689</v>
      </c>
    </row>
    <row spans="1:2" r="3">
      <c t="s" s="4" r="A3">
        <v>690</v>
      </c>
      <c t="n" s="7" r="B3">
        <v>20000</v>
      </c>
    </row>
    <row spans="1:2" r="4">
      <c t="s" s="4" r="A4">
        <v>691</v>
      </c>
      <c t="n" s="7" r="B4">
        <v>59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92</v>
      </c>
      <c t="s" s="2" r="B1">
        <v>693</v>
      </c>
    </row>
    <row spans="1:2" r="2">
      <c t="s" s="3" r="A2">
        <v>689</v>
      </c>
    </row>
    <row spans="1:2" r="3">
      <c t="s" s="4" r="A3">
        <v>694</v>
      </c>
      <c t="n" s="7" r="B3">
        <v>12000</v>
      </c>
    </row>
    <row spans="1:2" r="4">
      <c t="s" s="4" r="A4">
        <v>695</v>
      </c>
      <c t="n" s="5" r="B4">
        <v>147000</v>
      </c>
    </row>
    <row spans="1:2" r="5">
      <c t="s" s="4" r="A5">
        <v>696</v>
      </c>
      <c t="n" s="5" r="B5">
        <v>35000</v>
      </c>
    </row>
    <row spans="1:2" r="6">
      <c t="s" s="4" r="A6">
        <v>697</v>
      </c>
      <c t="n" s="5" r="B6">
        <v>194000</v>
      </c>
    </row>
    <row spans="1:2" r="7">
      <c t="s" s="4" r="A7">
        <v>45</v>
      </c>
      <c t="n" s="5" r="B7">
        <v>138000</v>
      </c>
    </row>
    <row spans="1:2" r="8">
      <c t="s" s="4" r="A8">
        <v>698</v>
      </c>
      <c t="n" s="5" r="B8">
        <v>95000</v>
      </c>
    </row>
    <row spans="1:2" r="9">
      <c t="s" s="4" r="A9">
        <v>699</v>
      </c>
      <c t="n" s="5" r="B9">
        <v>233000</v>
      </c>
    </row>
    <row spans="1:2" r="10">
      <c t="s" s="4" r="A10">
        <v>700</v>
      </c>
      <c t="n" s="7" r="B10">
        <v>-3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General</vt:lpstr>
      <vt:lpstr>Basis Of Presentation</vt:lpstr>
      <vt:lpstr>Investments</vt:lpstr>
      <vt:lpstr>Fair Value</vt:lpstr>
      <vt:lpstr>Capital Transactions</vt:lpstr>
      <vt:lpstr>Contingencies</vt:lpstr>
      <vt:lpstr>Other Comprehensive Income (Los</vt:lpstr>
      <vt:lpstr>Credit Facility-Expired</vt:lpstr>
      <vt:lpstr>Reinsurance And Trust Agreement</vt:lpstr>
      <vt:lpstr>Senior Notes</vt:lpstr>
      <vt:lpstr>Long Term Subordinated Notes</vt:lpstr>
      <vt:lpstr>Segment Reporting</vt:lpstr>
      <vt:lpstr>Related-Party Transactions</vt:lpstr>
      <vt:lpstr>Retirement Benefits</vt:lpstr>
      <vt:lpstr>Income Taxes</vt:lpstr>
      <vt:lpstr>Subsequent Events</vt:lpstr>
      <vt:lpstr>Investments (Tables)</vt:lpstr>
      <vt:lpstr>Fair Value (Tables)</vt:lpstr>
      <vt:lpstr>Contingencies (Tables)</vt:lpstr>
      <vt:lpstr>Other Comprehensive Income (L26</vt:lpstr>
      <vt:lpstr>Senior Notes (Tables)</vt:lpstr>
      <vt:lpstr>Long Term Subordinated Notes (T</vt:lpstr>
      <vt:lpstr>Segment Reporting (Tables)</vt:lpstr>
      <vt:lpstr>Related-Party Transactions (Tab</vt:lpstr>
      <vt:lpstr>Retirement Benefits (Tables)</vt:lpstr>
      <vt:lpstr>Subsequent Events (Tables)</vt:lpstr>
      <vt:lpstr>Investments (Narrative) (Detail</vt:lpstr>
      <vt:lpstr>Investments (Summary Of Unreali</vt:lpstr>
      <vt:lpstr>Investments (Summary Of Amortiz</vt:lpstr>
      <vt:lpstr>Investments (Summary Of Changes</vt:lpstr>
      <vt:lpstr>Investments (Summary Of Aggrega</vt:lpstr>
      <vt:lpstr>Investments (Summary Of Aggre38</vt:lpstr>
      <vt:lpstr>Investments (Summary Of Compone</vt:lpstr>
      <vt:lpstr>Investments (Summary Of Compo40</vt:lpstr>
      <vt:lpstr>Investments (Summary Of Gross G</vt:lpstr>
      <vt:lpstr>Fair Value (Narrative) (Details</vt:lpstr>
      <vt:lpstr>Fair Value (Fair Value Measurem</vt:lpstr>
      <vt:lpstr>Fair Value (Activity Under Leve</vt:lpstr>
      <vt:lpstr>Contingencies (Details)</vt:lpstr>
      <vt:lpstr>Other Comprehensive Income (L46</vt:lpstr>
      <vt:lpstr>Other Comprehensive Income (L47</vt:lpstr>
      <vt:lpstr>Other Comprehensive Income (L48</vt:lpstr>
      <vt:lpstr>Credit Facility-Expired (Narrat</vt:lpstr>
      <vt:lpstr>Reinsurance And Trust Agreeme50</vt:lpstr>
      <vt:lpstr>Senior Notes (Narrative) (Detai</vt:lpstr>
      <vt:lpstr>Senior Notes (Schedule Of Outst</vt:lpstr>
      <vt:lpstr>Senior Notes (Schedule Of Inter</vt:lpstr>
      <vt:lpstr>Long Term Subordinated Notes (N</vt:lpstr>
      <vt:lpstr>Long Term Subordinated Notes (S</vt:lpstr>
      <vt:lpstr>Long Term Subordinated Notes 56</vt:lpstr>
      <vt:lpstr>Segment Reporting (Narrative) (</vt:lpstr>
      <vt:lpstr>Segment Reporting (Schedule Of </vt:lpstr>
      <vt:lpstr>Segment Reporting (Schedule O59</vt:lpstr>
      <vt:lpstr>Segment Reporting (Schedule O60</vt:lpstr>
      <vt:lpstr>Related-Party Transactions (Nar</vt:lpstr>
      <vt:lpstr>Related-Party Transactions (Ame</vt:lpstr>
      <vt:lpstr>Related-Party Transactions (Pur</vt:lpstr>
      <vt:lpstr>Related-Party Transactions (Div</vt:lpstr>
      <vt:lpstr>Related-Party Transactions (Exp</vt:lpstr>
      <vt:lpstr>Related-Party Transactions (Aff</vt:lpstr>
      <vt:lpstr>Related-Party Transactions (Lia</vt:lpstr>
      <vt:lpstr>Related-Party Transactions (Los</vt:lpstr>
      <vt:lpstr>Related-Party Transactions (Pre</vt:lpstr>
      <vt:lpstr>Retirement Benefits (Details)</vt:lpstr>
      <vt:lpstr>Subsequent Events (Narrative) (</vt:lpstr>
      <vt:lpstr>Subsequent Events (Assets and 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22:42Z</dcterms:created>
  <dcterms:modified xmlns:dcterms="http://purl.org/dc/terms/" xmlns:xsi="http://www.w3.org/2001/XMLSchema-instance" xsi:type="dcterms:W3CDTF">2015-08-14T10:22:42Z</dcterms:modified>
  <dc:title xmlns:dc="http://purl.org/dc/elements/1.1/">Untitled</dc:title>
  <dc:description xmlns:dc="http://purl.org/dc/elements/1.1/"/>
  <dc:subject xmlns:dc="http://purl.org/dc/elements/1.1/"/>
  <cp:keywords/>
  <cp:category/>
</cp:coreProperties>
</file>